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81" uniqueCount="315">
  <si>
    <t>'Global X Guru Index ETF (Prospectus Summary) | Global X Guru Index ETF</t>
  </si>
  <si>
    <t>'Global X Guru Index ETF</t>
  </si>
  <si>
    <t>'INVESTMENT OBJECTIVE</t>
  </si>
  <si>
    <t>'</t>
  </si>
  <si>
    <t>The Global X Guru Index ETF (formerly known as the Global X Top Guru Holdings Index ETF) (“Fund”) seeks investment results that correspond generally to the price and yield performance, before fees and expenses, of the Solactive Guru Index (“Underlying Index”).</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Guru Index ETF (Prospectus Summary)</t>
  </si>
  <si>
    <t>Global X Guru Index ETF</t>
  </si>
  <si>
    <t>Management Fees (as a percentage of Assets)</t>
  </si>
  <si>
    <t>Distribution and Service (12b-1) Fees</t>
  </si>
  <si>
    <t xml:space="preserve">none </t>
  </si>
  <si>
    <t>Other Expenses (as a percentage of Assets):</t>
  </si>
  <si>
    <t>Net Expenses (as a percentage of Assets)</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Global X Guru Index ETF (Prospectus Summary) Global X Guru Index ETF</t>
  </si>
  <si>
    <t>'Portfolio Turnover:</t>
  </si>
  <si>
    <r>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t>
    </r>
    <r>
      <rPr>
        <sz val="10"/>
        <color rgb="FF000000"/>
        <rFont val="Inherit"/>
      </rPr>
      <t>77.25%</t>
    </r>
    <r>
      <rPr>
        <sz val="10"/>
        <color theme="1"/>
        <rFont val="Inherit"/>
      </rPr>
      <t xml:space="preserve"> of the average value of its portfolio.</t>
    </r>
  </si>
  <si>
    <t>'PRINCIPAL INVESTMENT STRATEGIES</t>
  </si>
  <si>
    <t>The Fund invests at least 80% of its total assets in the securities of the Underlying Index and in ADRs based on the securities in the Underlying Index. The Fund’s 80% investment policy is non-fundamental and requires 60 days’ prior written notice to shareholders before it can be changed.</t>
  </si>
  <si>
    <t>The Underlying Index is comprised of the top U.S. listed equity positions reported on Form 13F by a select group of entities that Solactive AG (the “Index Provider”) characterizes as hedge funds.</t>
  </si>
  <si>
    <t>Hedge funds are selected from a pool of thousands of privately offered pooled investment vehicles based on the size of their reported equity holdings and the efficacy of replicating their publicly disclosed positions. Hedge funds must have minimum reported holdings of $500 million in their form 13F to be considered for the Underlying Index. Additional filters are applied to eliminate hedge funds that have high turnover rates for equity holdings. Only hedge funds with a concentrated top holding are included in the selection process. As of September 30, 2013, there were 68 hedge funds used to select their top holdings for the Underlying Index.</t>
  </si>
  <si>
    <t>Once the hedge fund pool has been determined, the Index Provider utilizes 13F filings to compile the top stock holding from each of these hedge funds. The stocks are screened for liquidity, equal weighted, and rebalanced quarterly following the 13F filing timeline. As of September 30, 2013, the Underlying Index had 54 constituents.</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 The Fund’s investment objective and Underlying Index may be changed without shareholder approval.</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r>
      <t>Correlation:</t>
    </r>
    <r>
      <rPr>
        <sz val="10"/>
        <color theme="1"/>
        <rFont val="Inherit"/>
      </rPr>
      <t xml:space="preserve">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t>
    </r>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 xml:space="preserve">Industry Concentration Policy: </t>
    </r>
    <r>
      <rPr>
        <sz val="10"/>
        <color theme="1"/>
        <rFont val="Inherit"/>
      </rP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sset Class Risk:</t>
    </r>
    <r>
      <rPr>
        <sz val="10"/>
        <color theme="1"/>
        <rFont val="Inherit"/>
      </rPr>
      <t xml:space="preserve"> Securities in the Underlying Index or the Fund's portfolio may underperform in comparison to the general securities markets or other asset classes.</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t>
    </r>
  </si>
  <si>
    <r>
      <t>Equity Securities Risk:</t>
    </r>
    <r>
      <rPr>
        <sz val="10"/>
        <color theme="1"/>
        <rFont val="Inherit"/>
      </rPr>
      <t xml:space="preserve"> Equity securities are subject to changes in value and their values may be more volatile than other asset classes.</t>
    </r>
  </si>
  <si>
    <r>
      <t>Foreign Security Risk:</t>
    </r>
    <r>
      <rPr>
        <sz val="10"/>
        <color theme="1"/>
        <rFont val="Inherit"/>
      </rPr>
      <t xml:space="preserve"> Investments in the securities of foreign issuers (including investments in A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is traded. The Fund may lose value due to political, economic and geographic events affecting a foreign issuer or market.</t>
    </r>
  </si>
  <si>
    <r>
      <t>Geographic Risk:</t>
    </r>
    <r>
      <rPr>
        <sz val="10"/>
        <color theme="1"/>
        <rFont val="Inherit"/>
      </rPr>
      <t xml:space="preserve"> A natural disaster could occur in a geographic region in which the Fund invests.</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t>
    </r>
  </si>
  <si>
    <r>
      <t>Liquidity Risk:</t>
    </r>
    <r>
      <rPr>
        <sz val="10"/>
        <color theme="1"/>
        <rFont val="Inherit"/>
      </rPr>
      <t xml:space="preserve"> Liquidity risk exists when particular investments are difficult to purchase or sell. This can reduce the Fund’s returns because the Fund may be unable to transact at advantageous times or prices.</t>
    </r>
  </si>
  <si>
    <r>
      <t>Management Risk:</t>
    </r>
    <r>
      <rPr>
        <sz val="10"/>
        <color theme="1"/>
        <rFont val="Inherit"/>
      </rPr>
      <t xml:space="preserve"> The Fund is subject to the risk that the Adviser’s investment management strategy may not produce the intended results.</t>
    </r>
  </si>
  <si>
    <r>
      <t>Market Risk:</t>
    </r>
    <r>
      <rPr>
        <sz val="10"/>
        <color theme="1"/>
        <rFont val="Inherit"/>
      </rPr>
      <t xml:space="preserve"> The Fund's NAV could decline over short periods due to short-term market movements and over longer periods during market downturns.</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Non-Diversification Risk:</t>
    </r>
    <r>
      <rPr>
        <sz val="10"/>
        <color theme="1"/>
        <rFont val="Inherit"/>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0"/>
        <color theme="1"/>
        <rFont val="Inherit"/>
      </rPr>
      <t xml:space="preserve"> The Fund is not actively managed and the Adviser does not attempt to take defensive positions in declining markets.</t>
    </r>
  </si>
  <si>
    <r>
      <t>Risk Related to Form 13F Data:</t>
    </r>
    <r>
      <rPr>
        <sz val="10"/>
        <color theme="1"/>
        <rFont val="Inherit"/>
      </rPr>
      <t xml:space="preserve"> The 13F filings used to select the securities in the Underlying Index are filed up to 45 days after the end of each calendar quarter. Therefore a given investor may have already sold its position by the time the security is added to the Underlying Index. Furthermore, the 13F may only disclose a subset of a particular investor’s holdings, as not all securities are required to be reported on the form 13F. As a result, the form 13F may not provide a complete picture of the holdings of a given investor. Because the 13F is publicly available information, it is possible that other investors are also monitoring these filings and investing accordingly. This may result in inflation of the share price of securities in which the Fund invests.</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Small and Mid-Capitalization Companies Risk:</t>
    </r>
    <r>
      <rPr>
        <sz val="10"/>
        <color theme="1"/>
        <rFont val="Inherit"/>
      </rPr>
      <t xml:space="preserve"> Small and mid-capitalization companies may have greater volatility in price than the stocks of large-capitalization companies due to limited product lines or resources or a dependency upon a particular market niche.</t>
    </r>
  </si>
  <si>
    <r>
      <t>Tracking Error Risk:</t>
    </r>
    <r>
      <rPr>
        <sz val="10"/>
        <color theme="1"/>
        <rFont val="Inherit"/>
      </rPr>
      <t xml:space="preserve"> The performance of the Fund may diverge from that of the Underlying Index.</t>
    </r>
  </si>
  <si>
    <r>
      <t>Trading Halt Risk:</t>
    </r>
    <r>
      <rPr>
        <sz val="10"/>
        <color theme="1"/>
        <rFont val="Inherit"/>
      </rPr>
      <t xml:space="preserve">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r>
      <rPr>
        <sz val="11"/>
        <color theme="1"/>
        <rFont val="Inherit"/>
      </rPr>
      <t xml:space="preserve"> </t>
    </r>
  </si>
  <si>
    <t>'PERFORMANCE INFORMATION</t>
  </si>
  <si>
    <t>The Fund does not have a full calendar year of performance. Thus, no bar chart or Average Annual Total Returns table is included for the Fund.</t>
  </si>
  <si>
    <t>'Global X Guru Value Index ETF (Prospectus Summary) | Global X Guru Value Index ETF</t>
  </si>
  <si>
    <t>'Global X Guru Value Index ETF</t>
  </si>
  <si>
    <t>The Global X Guru Value Index ETF (“Fund”) seeks investment results that correspond generally to the price and yield performance, before fees and expenses, of the Solactive Guru Value Index (“Underlying Index”).</t>
  </si>
  <si>
    <t>Global X Guru Value Index ETF (Prospectus Summary)</t>
  </si>
  <si>
    <t>Global X Guru Value Index ETF</t>
  </si>
  <si>
    <t>[1]</t>
  </si>
  <si>
    <t>â€œOther Expensesâ€ reflect estimated expenses for the Fundâ€™s first fiscal year of operations.</t>
  </si>
  <si>
    <t>Global X Guru Value Index ETF (Prospectus Summary) Global X Guru Value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si>
  <si>
    <t>The Fund invests at least 80% of its total assets in the securities of the Underlying Index. The Fund’s 80% investment policy is non-fundamental and requires 60 days’ prior written notice to shareholders before it can be changed.</t>
  </si>
  <si>
    <t>The Underlying Index is comprised of U.S. listed equity positions reported on Form 13F by a select group of the entities that Solactive AG (the “Index Provider”) characterizes as premier value investors.</t>
  </si>
  <si>
    <t>Value investors are selected from a universe of investors that aim to buy securities that appear undervalued based on fundamental analysis, as defined by the Index Provider. The Index Provider applies a number of criteria to narrow the pool of investors to a small group that has demonstrated an outstanding long-term performance track record. Value investors must have minimum reported holdings of $1 billion in their form 13F to be considered for the Underlying Index. As of September 30, 2013, there were 20 value investors used for the construction of the Underlying Index.</t>
  </si>
  <si>
    <t>Once the pool of value investors has been determined, the Index Provider utilizes 13F filings to compile the largest two position increases from each of these investors. Position increases are subject to minimum sizes to be considered. Positions will be sold when they decrease materially in subsequent 13F reports. The stocks are screened for liquidity, equal weighted, and rebalanced quarterly following the 13F filing timeline. As of September 30, 2013, the Underlying Index had 41 constituents.</t>
  </si>
  <si>
    <r>
      <t>Securities Lending Risk</t>
    </r>
    <r>
      <rPr>
        <sz val="10"/>
        <color theme="1"/>
        <rFont val="Inherit"/>
      </rPr>
      <t>: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Global X Guru Activist Index ETF (Prospectus Summary) | Global X Guru Activist Index ETF</t>
  </si>
  <si>
    <t>'Global X Guru Activist Index ETF</t>
  </si>
  <si>
    <t>The Global X Guru Activist Index ETF (“Fund”) seeks investment results that correspond generally to the price and yield performance, before fees and expenses, of the Solactive Guru Activist Index (“Underlying Index”).</t>
  </si>
  <si>
    <t>Global X Guru Activist Index ETF (Prospectus Summary)</t>
  </si>
  <si>
    <t>Global X Guru Activist Index ETF</t>
  </si>
  <si>
    <t>"Other Expensesâ€ reflect estimated expenses for the Fundâ€™s first fiscal year of operations.</t>
  </si>
  <si>
    <t xml:space="preserve">'Example: </t>
  </si>
  <si>
    <t>Global X Guru Activist Index ETF (Prospectus Summary) Global X Guru Activist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 </t>
  </si>
  <si>
    <t>The Underlying Index is comprised of U.S. listed equity positions reported on Form 13F by a select group of entities that Solactive AG (the “Index Provider”) characterizes as premier activist investors.</t>
  </si>
  <si>
    <t>Activist investors are selected from a universe of investors that aim to buy securities to put public pressure on its management to increase shareholder value, as defined by the Index Provider. The Index Provider applies a number of criteria to further narrow the pool of investors, such as size and performance track record. Activist investors must have minimum reported holdings of $500 million in their form 13F to be considered for the index. As of September 30, 2013, there were 11 activist investors used for the construction of the Underlying Index.</t>
  </si>
  <si>
    <t>Once the pool of activist investors has been determined, the Index Provider utilizes 13F filings to compile the top three stock holdings from each of these investors. The stocks are screened for liquidity, equal weighted, and rebalanced quarterly following the 13F filing timeline. As of September 30, 2013, the Underlying Index had 32 constituents.</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r>
      <t>Foreign Security Risk:</t>
    </r>
    <r>
      <rPr>
        <sz val="10"/>
        <color theme="1"/>
        <rFont val="Inherit"/>
      </rPr>
      <t xml:space="preserve"> Investments in the securities of foreign issuers (including investments in A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underlying the ADR is traded. The Fund may lose value due to political, economic and geographic events affecting a foreign issuer or market.</t>
    </r>
  </si>
  <si>
    <r>
      <t>Liquidity Risk</t>
    </r>
    <r>
      <rPr>
        <sz val="10"/>
        <color theme="1"/>
        <rFont val="Inherit"/>
      </rPr>
      <t>: Liquidity risk exists when particular investments are difficult to purchase or sell. This can reduce the Fund’s returns because the Fund may be unable to transact at advantageous times or prices.</t>
    </r>
  </si>
  <si>
    <r>
      <t>Passive Investment Risk</t>
    </r>
    <r>
      <rPr>
        <sz val="10"/>
        <color theme="1"/>
        <rFont val="Inherit"/>
      </rPr>
      <t>: The Fund is not actively managed and the Adviser does not attempt to take defensive positions in declining markets.</t>
    </r>
  </si>
  <si>
    <r>
      <t>Risk Related to Form 13F Data:</t>
    </r>
    <r>
      <rPr>
        <sz val="10"/>
        <color theme="1"/>
        <rFont val="Inherit"/>
      </rPr>
      <t xml:space="preserve"> The 13F filings used to select the securities in the Underlying Index are filed up to 45 days after the end of each calendar quarter. Therefore a given investor may have already sold its position by the time the security is added to the Underlying Index. Furthermore, the 13F may only disclose a subset of a particular investor’s holdings, as not all securities are required to be reported on the form 13F. As a result, the form 13F may not provide a complete picture of the holdings of a given investor. Because the 13F is publicly available information, it is possible that other investors are also monitoring these filings and investing accordingly. This may result in inflation of the share price of securities in which the Fund invests. </t>
    </r>
  </si>
  <si>
    <t>'Global X SuperIncome &amp; MLP Index ETF (Prospectus Summary) | Global X SuperIncome &amp; MLP Index ETF</t>
  </si>
  <si>
    <t>'Global X SuperIncome &amp; MLP Index ETF</t>
  </si>
  <si>
    <r>
      <t>The Global X SuperIncome &amp; MLP Index ETF (“Fund”) seeks investment results that correspond generally to the price and yield performance, before fees and expenses, of the Solactive Global SuperIncome</t>
    </r>
    <r>
      <rPr>
        <sz val="8"/>
        <color theme="1"/>
        <rFont val="Inherit"/>
      </rPr>
      <t>™</t>
    </r>
    <r>
      <rPr>
        <sz val="10"/>
        <color theme="1"/>
        <rFont val="Inherit"/>
      </rPr>
      <t xml:space="preserve"> &amp; MLP Index (“Underlying Index”).</t>
    </r>
  </si>
  <si>
    <t>Global X SuperIncome &amp; MLP Index ETF (Prospectus Summary)</t>
  </si>
  <si>
    <t>Global X SuperIncome &amp; MLP Index ETF</t>
  </si>
  <si>
    <t>Acquired Fund Fees and Expenses</t>
  </si>
  <si>
    <t>[2]</t>
  </si>
  <si>
    <t>â€œAcquired Fund Fees and Expensesâ€ sets forth the Fundâ€™s pro rata portion of the cumulative expenses charged by the Exchange Traded Funds (ETFs), business development companies (â€œBDCsâ€) and other investment companies in which the Fund invests. These expenses are estimates for the Fund's first fiscal year. The actual Acquired Fund Fees and Expenses will vary with changes in the allocations of the Fundâ€™s assets.</t>
  </si>
  <si>
    <t>Global X SuperIncome &amp; MLP Index ETF (Prospectus Summary) Global X SuperIncome &amp; MLP Index ETF</t>
  </si>
  <si>
    <t>The Fund invests at least 80% of its total assets in the securities of the Underlying Index and in ADRs and GDRs based on the securities in the Underlying Index. The Fund’s 80% investment policy is non-fundamental and requires 60 days’ prior written notice to shareholders before it can be changed.</t>
  </si>
  <si>
    <t>The Underlying Index tracks the performance of high income securities globally across a variety of asset classes, including equities, real estate investment trusts (“REITs”), master limited partnerships (“MLPs”), preferred securities and fixed income securities, as defined by Solactive AG. Fixed income securities include emerging markets government bonds and high yield corporate bonds. The Underlying Index may include equity securities, fixed income securities and exchange traded funds (“ETFs”).</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 The Fund’s investment objective and Underlying Index may be changed without shareholder approval.</t>
  </si>
  <si>
    <t>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t>
  </si>
  <si>
    <r>
      <t>Industry Concentration Policy:</t>
    </r>
    <r>
      <rPr>
        <sz val="10"/>
        <color theme="1"/>
        <rFont val="Inherit"/>
      </rPr>
      <t xml:space="preserve"> 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r>
      <t>Call Risk:</t>
    </r>
    <r>
      <rPr>
        <sz val="10"/>
        <color theme="1"/>
        <rFont val="Inherit"/>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redit Risk:</t>
    </r>
    <r>
      <rPr>
        <sz val="10"/>
        <color theme="1"/>
        <rFont val="Inherit"/>
      </rPr>
      <t xml:space="preserve"> The Fund is subject to the risk that debt issuers and other counterparties may not honor their obligations.</t>
    </r>
  </si>
  <si>
    <r>
      <t>Currency Risk:</t>
    </r>
    <r>
      <rPr>
        <sz val="10"/>
        <color theme="1"/>
        <rFont val="Inherit"/>
      </rPr>
      <t xml:space="preserve"> Because the Fund's NAV is determined in U.S. dollars, the Fund's NAV could decline if currencies of the underlying securities depreciate against the U.S. dollar.</t>
    </r>
  </si>
  <si>
    <r>
      <t>Custody Risk:</t>
    </r>
    <r>
      <rPr>
        <sz val="10"/>
        <color theme="1"/>
        <rFont val="Inherit"/>
      </rPr>
      <t xml:space="preserve"> Less developed markets are more likely to experience problems with the clearing and settling of trades.</t>
    </r>
  </si>
  <si>
    <r>
      <t>Emerging Market Risk:</t>
    </r>
    <r>
      <rPr>
        <sz val="10"/>
        <color theme="1"/>
        <rFont val="Inherit"/>
      </rPr>
      <t xml:space="preserve"> The Fund is expected to invest in securities in emerging market countries, currently including Brazil, Colombia, Malaysia, Mexico, Philippines, Poland, South Africa, South Korea, Thailand and Turkey, a list that might be expanded as the index rebalances over time. The Fund’s investment in an emerging market country may be subject to a greater risk of loss than investments in developed markets.</t>
    </r>
  </si>
  <si>
    <r>
      <t>Financial Sector Risk:</t>
    </r>
    <r>
      <rPr>
        <sz val="10"/>
        <color theme="1"/>
        <rFont val="Inherit"/>
      </rPr>
      <t xml:space="preserve"> Companies in the financial sector are subject to governmental regulation and, recently, government intervention, which may adversely affect the scope of their activities, the prices they can charge and the amount of capital they must maintain.</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may lose value due to political, economic and geographic events affecting a foreign issuer or market.</t>
    </r>
  </si>
  <si>
    <r>
      <t>High Yield Securities Risk:</t>
    </r>
    <r>
      <rPr>
        <sz val="10"/>
        <color theme="1"/>
        <rFont val="Inherit"/>
      </rPr>
      <t xml:space="preserve"> Securities that are rated below investment grade (commonly referred to as “junk bonds,” including those bonds rated lower than “BBB-“ by Standard &amp; Poor’s® (a division of the McGraw-Hill Companies, Inc.) (“S&amp;P”) and Fitch, Inc. (“Fitch), “Baa3” by Moody’s® Investors Service, Inc. (“Moody’s”), or “BBBL” by Dominion Bond Rating Service Limited (“Dominion”)), or are unrated but judged by the Adviser to be of comparable quality, at the time of purchase, may be more volatile than higher-rated securities of similar maturity.</t>
    </r>
  </si>
  <si>
    <r>
      <t>Infrastructure Risk:</t>
    </r>
    <r>
      <rPr>
        <sz val="10"/>
        <color theme="1"/>
        <rFont val="Inherit"/>
      </rPr>
      <t xml:space="preserve"> Companies engaged in the building of infrastructure are affected by the risk that economic conditions will not warrant spending on new infrastructure projects. In addition, infrastructure companies are subject to a variety of factors that may adversely affect their business or operations.</t>
    </r>
  </si>
  <si>
    <r>
      <t>Interest Rate Risk:</t>
    </r>
    <r>
      <rPr>
        <sz val="10"/>
        <color theme="1"/>
        <rFont val="Inherit"/>
      </rPr>
      <t xml:space="preserve"> An increase in interest rates may cause the value of fixed-income securities held by the Fund to decline.</t>
    </r>
  </si>
  <si>
    <r>
      <t>Liquidity Risk</t>
    </r>
    <r>
      <rPr>
        <sz val="10"/>
        <color theme="1"/>
        <rFont val="Inherit"/>
      </rPr>
      <t>: Liquidity risk exists when particular investments are difficult to purchase or sell. This can reduce the Fund’s returns because the Fund may be unable to transact at advantageous times or prices. Certain MLP securities may trade less frequently than those of larger companies due to their smaller capitalizations.</t>
    </r>
  </si>
  <si>
    <r>
      <t>MLP Risk:</t>
    </r>
    <r>
      <rPr>
        <sz val="10"/>
        <color theme="1"/>
        <rFont val="Inherit"/>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herein.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Non-U.S. Issuers Risk</t>
    </r>
    <r>
      <rPr>
        <sz val="10"/>
        <color theme="1"/>
        <rFont val="Inherit"/>
      </rPr>
      <t>: Non-U.S. issuers carry different risks from bond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Preferred Stock Risk:</t>
    </r>
    <r>
      <rPr>
        <sz val="10"/>
        <color theme="1"/>
        <rFont val="Inherit"/>
      </rPr>
      <t xml:space="preserve"> Preferred stock is subject to many of the risks associated with debt securities, including interest rate risk. As interest rates rise, the value of the preferred stocks held by the Fund are likely to decline. In addition, preferred stock may not pay a dividend, an issuer may suspend payment of dividends on preferred stock at any time, and in certain situations an issuer may call or redeem its preferred stock or convert it to common stock.</t>
    </r>
  </si>
  <si>
    <r>
      <t>Prepayment Risk:</t>
    </r>
    <r>
      <rPr>
        <sz val="10"/>
        <color theme="1"/>
        <rFont val="Inherit"/>
      </rPr>
      <t xml:space="preserve"> When interest rates fall, certain obligations will be paid off by the obligor more quickly than originally anticipated, and the Fund may have to invest the proceeds in securities with lower yields.</t>
    </r>
  </si>
  <si>
    <r>
      <t>Risk of High Dividend Yield Stocks:</t>
    </r>
    <r>
      <rPr>
        <sz val="10"/>
        <color theme="1"/>
        <rFont val="Inherit"/>
      </rPr>
      <t xml:space="preserve"> 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t>
    </r>
  </si>
  <si>
    <r>
      <t>Risk of Investing in Business Development Companies (BDCs):</t>
    </r>
    <r>
      <rPr>
        <sz val="10"/>
        <color theme="1"/>
        <rFont val="Inherit"/>
      </rPr>
      <t xml:space="preserve"> The Fund may invest in closed-end funds that elect to be treated as BDCs, which may be subject to a high degree of risk. BDCs typically invest in small and medium-sized private and certain public companies that may not have access to public equity markets for capital raising. As a result, a BDC's portfolio typically will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Small and medium-sized companies also may have fewer lines of business so that changes in any one line of business may have a greater impact on the value of their stock than is the case with a larger company.</t>
    </r>
  </si>
  <si>
    <r>
      <t>Risk of Investing in ETFs:</t>
    </r>
    <r>
      <rPr>
        <sz val="10"/>
        <color theme="1"/>
        <rFont val="Inherit"/>
      </rPr>
      <t xml:space="preserve"> The Fund may hold ETFs to gain exposure to certain asset classes. As a result, the Fund is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 of Investing in Real Estate Investment Trusts (REITs):</t>
    </r>
    <r>
      <rPr>
        <sz val="10"/>
        <color theme="1"/>
        <rFont val="Inherit"/>
      </rPr>
      <t xml:space="preserve"> The Fund may invest in REIT stocks, which are subject to interest rate risk, leverage risk, property risk and management risk. Rising interest rates could result in higher costs of capital for REITs, which could negatively impact a REIT’s ability to meet its payment obligations. REITs may use leverage (and some may be highly leveraged), which increases investment risk and the risks normally associated with debt financing and could adversely affect a REIT’s operations and market value in periods of rising interest rates. REITS may be subject to risks relating to functional obsolescence or reduced desirability of properties; extended vacancies due to economic conditions and tenant bankruptcies; and catastrophic events. A decline in rental income may occur because of extended vacancies, limitations on rents, the failure to collect rents, or increased competition from other properties or poor management. REITs tend to be small- or mid-capitalization stocks and there is the possibility that returns from REITs may trail returns from the overall stock market. </t>
    </r>
  </si>
  <si>
    <r>
      <t>Securities Market Risk:</t>
    </r>
    <r>
      <rPr>
        <sz val="10"/>
        <color theme="1"/>
        <rFont val="Inherit"/>
      </rPr>
      <t xml:space="preserve"> Because certain securities markets in the countries in which the Fund may invest are small in size, underdeveloped and are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Tax Risks:</t>
    </r>
    <r>
      <rPr>
        <sz val="10"/>
        <color theme="1"/>
        <rFont val="Inherit"/>
      </rPr>
      <t xml:space="preserve"> Tax risks associated with investments in the Fund include but are not limited to the following:</t>
    </r>
  </si>
  <si>
    <r>
      <t>Deferred Tax Liability</t>
    </r>
    <r>
      <rPr>
        <sz val="10"/>
        <color theme="1"/>
        <rFont val="Inherit"/>
      </rPr>
      <t>. Cash distributions from an MLP to the Fund that exceed such Fund’s allocable share of such MLP’s net taxable income are considered a tax-deferred return of capital that will reduce the Fund’s adjusted tax basis in the equity securities of the MLP.</t>
    </r>
  </si>
  <si>
    <r>
      <t>MLP Tax Risk.</t>
    </r>
    <r>
      <rPr>
        <sz val="10"/>
        <color theme="1"/>
        <rFont val="Inherit"/>
      </rPr>
      <t xml:space="preserve"> MLPs do not pay U.S. federal income tax at the partnership level. A change in current tax law, or a change in the underlying business mix of a given MLP, could result in a reduction in the value of your investment in the Fund and lower income.</t>
    </r>
  </si>
  <si>
    <r>
      <t>Returns of Capital Distributions From the Fund Reduce the Tax Basis of Fund Shares:</t>
    </r>
    <r>
      <rPr>
        <sz val="10"/>
        <color theme="1"/>
        <rFont val="Inherit"/>
      </rPr>
      <t xml:space="preserve"> A portion of the Fund’s distributions are expected to be treated as a return of capital for tax purposes as a result of investment in MLPs. Returns of capital distribution are not taxable income to you but reduce your tax basis in your Fund Shares. Such a reduction in tax basis will result in larger taxable gains and/or lower tax losses on a subsequent sale of Fund Share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 </t>
    </r>
  </si>
  <si>
    <t>'Global X SuperIncome Preferred ETF (Prospectus Summary) | Global X SuperIncome Preferred ETF</t>
  </si>
  <si>
    <t>'Global X SuperIncome Preferred ETF</t>
  </si>
  <si>
    <t>The Global X SuperIncome Preferred ETF (“Fund”) seeks investment results that correspond generally to the price and yield performance, before fees and expenses, of the S&amp;P Enhanced Yield North American Preferred Stock Index (“Underlying Index”).</t>
  </si>
  <si>
    <t>Global X SuperIncome Preferred ETF (Prospectus Summary)</t>
  </si>
  <si>
    <t>Global X SuperIncome Preferred ETF</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Â </t>
  </si>
  <si>
    <t>Global X SuperIncome Preferred ETF (Prospectus Summary) Global X SuperIncome Preferre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commencement of operations on July 16, 2012 to the most recent fiscal year, the Fund's portfolio turnover rate was 91.98% of the average value of its portfolio.</t>
  </si>
  <si>
    <t>The Fund will invest at least 80% of its total assets in the securities of the Underlying Index and in ADRs and GDRs based on the securities in the Underlying Index. Moreover, at least 80% of the Fund’s total assets will be invested in preferred securities. The Fund’s 80% investment policies are non-fundamental and require 60 days’ prior written notice to shareholders before they can be changed.</t>
  </si>
  <si>
    <t>The Underlying Index tracks the performance of the highest yielding preferred securities in the United States, as determined by Standard &amp; Poor’s (“Index Provider”). The Underlying Index is comprised of preferred stocks that meet certain criteria relating to size, liquidity, issuer concentration and rating, maturity and other requirements, as determined by the Index Provider. The Underlying Index does not seek to directly reflect the performance of the companies issuing the preferred stock. As of September 30, 2013, the Underlying Index had 41 constituents. The Fund’s investment objective and Underlying Index may be changed without shareholder approval.</t>
  </si>
  <si>
    <t>In general, preferred stock is a class of equity security that pays a specified dividend that must be paid before any dividends can be paid to common stockholders, and which takes precedence over common stock in the event of the company’s liquidation. 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and fixed rate preferreds, perpetual preferred stock, trust preferred securities, cumulative and non-cumulative preferreds or preferred stocks with a callable or conversion feature.</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tandard &amp; Poor’s Financial Services LLC (a subsidiary of The McGraw-Hill Companies) (“S&amp;P”).</t>
  </si>
  <si>
    <r>
      <t>Financial Sector Risk:</t>
    </r>
    <r>
      <rPr>
        <sz val="10"/>
        <color theme="1"/>
        <rFont val="Inherit"/>
      </rPr>
      <t xml:space="preserve"> Performance of companies in the financial sector may be adversely impacted by many factors, including government regulations, economic conditions, changes in interest rates, and decreased liquidity in credit markets. This sector experienced significant losses in the recent past, and the impact of more stringent capital requirements and of recent or future regulation of any individual financial company or on the sector as a whole cannot be predicted.</t>
    </r>
  </si>
  <si>
    <r>
      <t>Foreign Financial Institution Risk:</t>
    </r>
    <r>
      <rPr>
        <sz val="10"/>
        <color theme="1"/>
        <rFont val="Inherit"/>
      </rPr>
      <t xml:space="preserve"> Certain of the compan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economic growth, and high levels of debt.</t>
    </r>
  </si>
  <si>
    <t>'Global X SuperIncome REIT ETF (Prospectus Summary) | Global X SuperIncome REIT ETF</t>
  </si>
  <si>
    <t>'Global X SuperIncome REIT ETF</t>
  </si>
  <si>
    <r>
      <t>The Global X SuperIncome REIT ETF (“Fund”) seeks investment results that correspond generally to the price and yield performance, before fees and expenses, of the Solactive Global SuperIncome</t>
    </r>
    <r>
      <rPr>
        <sz val="8"/>
        <color theme="1"/>
        <rFont val="Inherit"/>
      </rPr>
      <t>™</t>
    </r>
    <r>
      <rPr>
        <sz val="10"/>
        <color theme="1"/>
        <rFont val="Inherit"/>
      </rPr>
      <t xml:space="preserve"> REIT Index (“Underlying Index”).</t>
    </r>
  </si>
  <si>
    <t>Global X SuperIncome REIT ETF (Prospectus Summary)</t>
  </si>
  <si>
    <t>Global X SuperIncome REIT ETF</t>
  </si>
  <si>
    <t>Global X SuperIncome REIT ETF (Prospectus Summary) Global X SuperIncome REIT ETF</t>
  </si>
  <si>
    <t>The Fund invests at least 80% of its total assets in the securities of the Underlying Index and in ADRs and GDRs based on the securities in the Underlying Index. Moreover, at least 80% of the Fund’s total assets will be invested in Real Estate Investment Trusts (“REITs”) securities. The Fund’s 80% investment policies are non-fundamental and require 60 days’ prior written notice to shareholders before they can be changed.</t>
  </si>
  <si>
    <t>The Underlying Index tracks the performance of REITs that rank among the highest yielding REITs globally, as determined by Solactive AG (“Index Provider”). As of September 30, 2013, the Underlying Index had 50 constituents, 35 of which are foreign companies.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r>
      <t>Asian Economic Risk:</t>
    </r>
    <r>
      <rPr>
        <sz val="10"/>
        <color theme="1"/>
        <rFont val="Inherit"/>
      </rPr>
      <t xml:space="preserve"> 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t>
    </r>
  </si>
  <si>
    <r>
      <t>Australasian Economic Risk:</t>
    </r>
    <r>
      <rPr>
        <sz val="10"/>
        <color theme="1"/>
        <rFont val="Inherit"/>
      </rPr>
      <t xml:space="preserve"> The economies of Australasia, which include Australia and New Zealand, are dependent on exports from the agricultural and mining sectors. This makes Australasian economies susceptible to fluctuations in the commodity markets. Australasian economies are also increasingly dependent on their growing service industries. Because the economies of Australasia are dependent on the economies of Asia, Europe and the United States as key trading partners and investors, reduction in spending by any of these trading partners on Australasian products and services, or negative changes in any of these economies, may cause an adverse impact on some or all of the Australasian economies.</t>
    </r>
  </si>
  <si>
    <r>
      <t>Currency Risk:</t>
    </r>
    <r>
      <rPr>
        <sz val="10"/>
        <color theme="1"/>
        <rFont val="Inherit"/>
      </rPr>
      <t xml:space="preserve"> Because the Fund's NAV is determined in U.S. dollars, the Fund's NAV could decline if Canada's currency depreciates against the U.S. dollar.</t>
    </r>
  </si>
  <si>
    <r>
      <t>Emerging Market Risk:</t>
    </r>
    <r>
      <rPr>
        <sz val="10"/>
        <color theme="1"/>
        <rFont val="Inherit"/>
      </rPr>
      <t xml:space="preserve"> The Fund is expected to invest in securities in emerging market countries, currently including South Africa, a list that might be expanded as the index rebalances over time. The Fund’s investment in an emerging market country may be subject to a greater risk of loss than investments in developed markets.</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underlying the ADR or GDR is traded. The Fund may lose value due to political, economic and geographic events affecting a foreign issuer or market.</t>
    </r>
  </si>
  <si>
    <r>
      <t>Global Real Estate Risk:</t>
    </r>
    <r>
      <rPr>
        <sz val="10"/>
        <color theme="1"/>
        <rFont val="Inherit"/>
      </rPr>
      <t xml:space="preserve"> Since the Fund concentrates its assets in the global real estate industry, the Fund will be impacted by the performance of the global real estate markets.</t>
    </r>
  </si>
  <si>
    <r>
      <t>Risk of Investing in Real Estate Investment Trusts (REITs):</t>
    </r>
    <r>
      <rPr>
        <sz val="10"/>
        <color theme="1"/>
        <rFont val="Inherit"/>
      </rPr>
      <t xml:space="preserve"> The Fund invests in REIT stocks, which are subject to interest rate risk, leverage risk, property risk and management risk. Rising interest rates could result in higher costs of capital for REITs, which could negatively impact a REIT’s ability to meet its payment obligations. REITs may use leverage (and some may be highly leveraged), which increases investment risk and the risks normally associated with debt financing and could adversely affect a REIT’s operations and market value in periods of rising interest rates. REITs may be subject to risks relating to functional obsolescence or reduced desirability of properties; extended vacancies due to economic conditions and tenant bankruptcies; and catastrophic events. A decline in rental income may occur because of extended vacancies, limitations on rents, the failure to collect rents, or increased competition from other properties or poor management. REITs tend to be small- or mid-capitalization stocks and there is the possibility that returns from REITs may trail returns from the overall stock market. </t>
    </r>
  </si>
  <si>
    <t>'Global X Permanent ETF (Prospectus Summary) | Global X Permanent ETF</t>
  </si>
  <si>
    <t>'Global X Permanent ETF</t>
  </si>
  <si>
    <t>The Global X Permanent ETF (“Fund”) seeks to provide investment results that correspond generally to the price and yield performance, before fees and expenses, of the Solactive Permanent Index (“Underlying Index”).</t>
  </si>
  <si>
    <t>Global X Permanent ETF (Prospectus Summary)</t>
  </si>
  <si>
    <t>Global X Permanent ETF</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Global X Permanent ETF (Prospectus Summary) Global X Permanent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44.44% of the average value of its portfolio.</t>
  </si>
  <si>
    <t>The Fund will invest at least 80% of its total assets in the securities of the Underlying Index and in ADRs and GDRs based on the securities in the Underlying Index. The Fund’s 80% investment policy is non-fundamental and requires 60 days’ prior written notice to shareholders before it can be changed.</t>
  </si>
  <si>
    <t>The Underlying Index is sponsored by an organization (“Index Provider”) that is independent of the Fund and Global X Management Company LLC, the investment adviser for the Fund (“Adviser”). The Fund’s Index Provider is Solactive AG. The Index Provider determines the relative weightings of the securities in the Underlying Index and publishes information regarding the market value of the Underlying Index. The Fund’s investment objective and Underlying Index may be changed without shareholder approval.</t>
  </si>
  <si>
    <t>The Underlying Index tracks the performance of four asset class categories that are designed to perform differently across different economic environments, as defined by Solactive AG. On each rebalance, the Underlying Index allocates 25% each to four asset class categories, as follows:</t>
  </si>
  <si>
    <t>Asset Class</t>
  </si>
  <si>
    <t>Allocation</t>
  </si>
  <si>
    <t>Stocks:</t>
  </si>
  <si>
    <t>•        U.S. Large Cap Stocks</t>
  </si>
  <si>
    <t>•        U.S. Small Cap Stocks</t>
  </si>
  <si>
    <t>•        International Stocks</t>
  </si>
  <si>
    <t>•        U.S. Real Estate Stocks</t>
  </si>
  <si>
    <t>•        U.S. and Foreign Natural Resource Stocks</t>
  </si>
  <si>
    <t>U.S. Treasury Bonds (Long-Term)</t>
  </si>
  <si>
    <t>(remaining maturity greater than 20 years)</t>
  </si>
  <si>
    <t>U.S. Treasury Bills and Bonds (Short-Term)</t>
  </si>
  <si>
    <t>(remaining maturity of less than three years)</t>
  </si>
  <si>
    <t>Gold &amp; Silver:</t>
  </si>
  <si>
    <t>•        Physical Gold ETFs and ETCs</t>
  </si>
  <si>
    <t>•        Physical Silver ETFs and ETCs</t>
  </si>
  <si>
    <t>Total</t>
  </si>
  <si>
    <t>The Underlying Index may include U.S. and foreign exchange traded vehicles, including exchange traded funds (“ETFs”) and exchange traded commodities (“ETCs”). As of September 30, 2013, the Underlying Index had 90 constituents, which included ETFs for U.S. Small Cap Stocks and International Stocks, as well as ETCs for Gold and Silver.</t>
  </si>
  <si>
    <t>The Underlying Index rebalances annually. Between rebalances, actual allocations of the Underlying Index may deviate from each allocation shown above as a result of performance differences among the different asset classes. The Index Provider will also rebalance between scheduled rebalance dates if the Underlying Index weights deviate from the above asset class allocation beyond pre-established maximum thresholds, as defined by the Index Provider.</t>
  </si>
  <si>
    <t>The Adviser will use a “passive” or indexing approach to try to achieve the Fund’s investment objective. Unlike many investment companies, the Fund does not try to “beat” the Underlying Index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 Fund may or may not hold all of the securities in the Underlying Index.</t>
  </si>
  <si>
    <r>
      <t>Asset Class Risk:</t>
    </r>
    <r>
      <rPr>
        <sz val="10"/>
        <color theme="1"/>
        <rFont val="Inherit"/>
      </rPr>
      <t xml:space="preserve"> Securities in the Underlying Index or the Fund's portfolio may underperform in comparison to the general securities markets or other asset classes. Even if the Underlying Index seeks to preserve and increase its value over the long-term, it is subject to the risk of suffering substantial short-term declines from time to time, which would also result in substantial losses for the Fund.</t>
    </r>
  </si>
  <si>
    <r>
      <t>Commodities Regulatory Risk:</t>
    </r>
    <r>
      <rPr>
        <sz val="10"/>
        <color theme="1"/>
        <rFont val="Inherit"/>
      </rPr>
      <t xml:space="preserve"> Gold and Silver are commodities. The CFTC may repropose regulations that may limit the use of commodity interests by the Fund. Any changes in regulations could affect the Fund’s ability to qualify as a RIC or to pursue its investment program as described in this prospectus. If that occurs, the Board will consider an appropriate course of action.</t>
    </r>
  </si>
  <si>
    <r>
      <t>Currency Risk:</t>
    </r>
    <r>
      <rPr>
        <sz val="10"/>
        <color theme="1"/>
        <rFont val="Inherit"/>
      </rPr>
      <t xml:space="preserve"> The Fund may invest in securities denominated in foreign currencies. Because the Fund's NAV is determined in U.S. dollars, the Fund's NAV could decline if a foreign currency depreciates against the U.S. dollar.</t>
    </r>
  </si>
  <si>
    <r>
      <t>Market Trading Risk:</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Passive Foreign Investment Company Risk:</t>
    </r>
    <r>
      <rPr>
        <sz val="10"/>
        <color theme="1"/>
        <rFont val="Inherit"/>
      </rPr>
      <t xml:space="preserve"> Some Fund holdings may be characterized as “passive foreign investment companies” (PFICs) for U.S. tax purposes. Because the application of the PFIC rules may affect, among other things, the character of gains and the amount of gain or loss and the timing of the recognition of income with respect to PFIC shares, and may subject the Fund itself to tax on certain income from PFIC shares, the amount that must be distributed to shareholders and will be taxed to shareholders as ordinary income or long-term capital gain may be increased or decreased substantially as compared to a fund that did not invest in PFIC shares.</t>
    </r>
  </si>
  <si>
    <r>
      <t>Risk</t>
    </r>
    <r>
      <rPr>
        <sz val="10"/>
        <color theme="1"/>
        <rFont val="Inherit"/>
      </rPr>
      <t xml:space="preserve"> </t>
    </r>
    <r>
      <rPr>
        <b/>
        <sz val="10"/>
        <color theme="1"/>
        <rFont val="Inherit"/>
      </rPr>
      <t>Related to Investing in Equity Securities:</t>
    </r>
    <r>
      <rPr>
        <sz val="10"/>
        <color theme="1"/>
        <rFont val="Inherit"/>
      </rPr>
      <t xml:space="preserve"> Equity securities are subject to changes in value and their values may be more volatile than other asset classes. Prices of the securities held by the Fund could fluctuate sometimes rapidly and unexpectedly. These fluctuations may cause the price of a security to decline for short- or long-term periods and cause the security to be worth less than it was worth when purchased by the Fund. These fluctuations may be due to general market and economic conditions, perceptions regarding the industries in which the companies issuing the securities participate or the issuing company’s particular circumstances. Equity securities in the Underlying Index or the Fund's portfolio may underperform in comparison to the general U.S. equity securities market.</t>
    </r>
  </si>
  <si>
    <r>
      <t>Risk Related to Investing in Large-Capitalization Stocks:</t>
    </r>
    <r>
      <rPr>
        <sz val="10"/>
        <color theme="1"/>
        <rFont val="Inherit"/>
      </rPr>
      <t xml:space="preserve"> Large-capitalization stocks may trail the returns of the overall stock market. Large-capitalization stocks tend to go through cycles of doing better – or worse – than the stock market in general. These periods have, in the past, lasted for as long as several years.</t>
    </r>
  </si>
  <si>
    <r>
      <t>Risk Related to Investing in Small-Capitalization Stocks:</t>
    </r>
    <r>
      <rPr>
        <sz val="10"/>
        <color theme="1"/>
        <rFont val="Inherit"/>
      </rPr>
      <t xml:space="preserve"> Small-capitalization stocks may have greater volatility in price than the stocks of large-capitalization companies due to limited product lines or resources or a dependency upon a particular market niche.</t>
    </r>
  </si>
  <si>
    <r>
      <t>Risk Related to Investing in International Stocks:</t>
    </r>
    <r>
      <rPr>
        <sz val="10"/>
        <color theme="1"/>
        <rFont val="Inherit"/>
      </rPr>
      <t xml:space="preserve"> The Fund’s investments in foreign stocks can be riskier than U.S. stock investments. The prices of foreign stocks and the prices of U.S. stocks have, at times, moved in opposite directions. In addition, world events – such as political upheaval, financial troubles, or natural disasters – could adversely affect the value of securities issued by companies in foreign countries or regions. Stocks of companies located in emerging markets will be substantially more volatile, and substantially less liquid, than the stocks of companies located in more developed foreign markets.</t>
    </r>
  </si>
  <si>
    <r>
      <t>Risk Related to Investing in Real Estate Stocks:</t>
    </r>
    <r>
      <rPr>
        <sz val="10"/>
        <color theme="1"/>
        <rFont val="Inherit"/>
      </rPr>
      <t xml:space="preserve"> Real estate stocks and Real Estate Investment Trusts (REITs) are particularly vulnerable to decline in the event of deflationary economic conditions, and are subject to interest rate risk, leverage risk, property risk and management risk. REITs tend to be small- or mid-capitalization stocks and there is the possibility that returns from REITs may trail returns from the overall stock market.</t>
    </r>
  </si>
  <si>
    <r>
      <t>Risk Related to Investing in Natural Resource Stocks:</t>
    </r>
    <r>
      <rPr>
        <sz val="10"/>
        <color theme="1"/>
        <rFont val="Inherit"/>
      </rPr>
      <t xml:space="preserve"> Any decline in the general level of prices of oil &amp; gas, minerals or agricultural commodities would be expected to have an adverse impact on these stocks. The prices of these stocks are particularly vulnerable to decline in the event of deflationary economic conditions. </t>
    </r>
  </si>
  <si>
    <r>
      <t>Risk Related to Investing in U.S. Treasury Bills and Bonds:</t>
    </r>
    <r>
      <rPr>
        <sz val="10"/>
        <color theme="1"/>
        <rFont val="Inherit"/>
      </rPr>
      <t xml:space="preserve"> Investments in debt securities are generally affected by changes in prevailing interest rates and the creditworthiness of the issuer. Prices of U.S. Treasury securities fall when prevailing interest rates rise. Price fluctuations of long-term U.S. Treasury securities are greater than price fluctuations for shorter term U.S. Treasury securities, and may be as extensive as the price fluctuations of common stock. The Fund’s yield on investments in U.S. Treasury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t>
    </r>
  </si>
  <si>
    <r>
      <t>Risk Related to Investing in Gold and Silver:</t>
    </r>
    <r>
      <rPr>
        <sz val="10"/>
        <color theme="1"/>
        <rFont val="Inherit"/>
      </rPr>
      <t xml:space="preserve"> The Fund invests in ETFs and/or ETCs that invest in physical gold or silver. Gold and silver generate no interest or dividends, and the return from investments in gold and silver will be derived solely from the price gains or losses from the commodity. Investing in ETFs or ETCs that invest in physical gold or silver may subject the Fund to greater volatility than investments in traditional securities. Gold and silver may also be significantly affected by developments in the gold and silver mining industry, respectively, and prices of gold and silver may fluctuate sharply over short periods of time. Income derived from gold and silver (or ETFs or ETCs investing in gold and silver) is generally not qualifying income for purposes of the RIC diversification tests under the Internal Revenue Code.</t>
    </r>
  </si>
  <si>
    <r>
      <t>Risk Related to Investing in ETFs:</t>
    </r>
    <r>
      <rPr>
        <sz val="10"/>
        <color theme="1"/>
        <rFont val="Inherit"/>
      </rPr>
      <t xml:space="preserve"> The Fund may hold ETFs to gain exposure to certain asset classes. As a result, the Fund is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 Related to Investing in ETCs:</t>
    </r>
    <r>
      <rPr>
        <sz val="10"/>
        <color theme="1"/>
        <rFont val="Inherit"/>
      </rPr>
      <t xml:space="preserve"> The Fund may hold ETCs to gain exposure to physical gold and silver. As a result, the Fund is subject to the same risks as the underlying ETCs. While the risks of owning shares of an underlying ETC generally reflect the risks of owning the underlying metals the ETC holds, lack of liquidity in an underlying ETC can result in its value being more volatile than the metals themselves. The Fund will pay brokerage commissions in connection with the purchase and sale of shares of ETCs. ETCs that invest in physical gold or silver may be, or may become, subject to regulatory trading limits that could hurt the value of their securities and could affect the Fund’s ability to pursue its investment program as described in this prospectus. Additionally, ETCs are not registered under the Investment Company of 1940 Act and therefore, are not subject to the regulatory scheme and investor protections of the Investment Company Act of 1940. Income derived from commodities is generally not qualifying income for purposes of the RIC diversification tests under the Internal Revenue Code.</t>
    </r>
  </si>
  <si>
    <r>
      <t>Tracking Error Risk:</t>
    </r>
    <r>
      <rPr>
        <sz val="10"/>
        <color theme="1"/>
        <rFont val="Inherit"/>
      </rPr>
      <t xml:space="preserve"> The performance of the Fund may diverge from that of the Underlying Index. Because the Fund employs a representative sampling strategy, the Fund may experience tracking error to a greater extent than a fund that seeks to replicate an index.</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Guru Index ETF (Prospectus Summary) | Global X Guru Index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will also incur usual and customary brokerage commission when buying and selling Shar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concentrates its investments (i.e., hold 25% or more of its total assets) in a particular industry or group of industries to approximately the same extent that the Underlying Index is concentrated.</t>
  </si>
  <si>
    <t>Risk [Heading]</t>
  </si>
  <si>
    <t>rr_RiskHeading</t>
  </si>
  <si>
    <t>Risk Narrative [Text Block]</t>
  </si>
  <si>
    <t>rr_RiskNarrativeTextBlock</t>
  </si>
  <si>
    <t>Risk Lose Money [Text]</t>
  </si>
  <si>
    <t>rr_RiskLoseMoney</t>
  </si>
  <si>
    <t xml:space="preserve">'As with any investment, you could lose all or part of your investment in the Fund, and the Fund's performance could trail that of other investments. </t>
  </si>
  <si>
    <t>Risk Nondiversified Status [Text]</t>
  </si>
  <si>
    <t>rr_RiskNondiversifiedStatus</t>
  </si>
  <si>
    <t>'The Fund may invest a large percentage of its assets in securities issued by or representing a small number of issuers. As a result, the Fundâ€™s performance may depend on the performance of a small number of issuers.</t>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performance. Thus, no bar chart or Average Annual Total Returns table is included for the Fund.</t>
  </si>
  <si>
    <t>Global X Guru Index ETF (Prospectus Summary) | Global X Guru Index ETF | Global X Guru Index ETF</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Global X Guru Value Index ETF (Prospectus Summary) | Global X Guru Value Index ETF</t>
  </si>
  <si>
    <t>Global X Guru Value Index ETF (Prospectus Summary) | Global X Guru Value Index ETF | Global X Guru Value Index ETF</t>
  </si>
  <si>
    <t>Global X Guru Activist Index ETF (Prospectus Summary) | Global X Guru Activist Index ETF</t>
  </si>
  <si>
    <t>'As with any investment, you could lose all or part of your investment in the Fund, and the Fund's performance could trail that of other investments.</t>
  </si>
  <si>
    <t>' The Fund may invest a large percentage of its assets in securities issued by or representing a small number of issuers. As a result, the Fundâ€™s performance may depend on the performance of a small number of issuers.</t>
  </si>
  <si>
    <t>Global X Guru Activist Index ETF (Prospectus Summary) | Global X Guru Activist Index ETF | Global X Guru Activist Index ETF</t>
  </si>
  <si>
    <t>Global X SuperIncome &amp; MLP Index ETF (Prospectus Summary) | Global X SuperIncome &amp; MLP Index ETF</t>
  </si>
  <si>
    <t>'Industry Concentration Policy: The Fund concentrates its investments (i.e., hold 25% or more of its total assets) in a particular industry or group of industries to approximately the same extent that the Underlying Index is concentrated.</t>
  </si>
  <si>
    <t>'Non-Diversification Risk: The Fund may invest a large percentage of its assets in securities issued by or representing a small number of issuers. As a result, the Fundâ€™s performance may depend on the performance of a small number of issuers.</t>
  </si>
  <si>
    <t>Global X SuperIncome &amp; MLP Index ETF (Prospectus Summary) | Global X SuperIncome &amp; MLP Index ETF | Global X SuperIncome &amp; MLP Index ETF</t>
  </si>
  <si>
    <t>rr_AcquiredFundFeesAndExpensesOverAssets</t>
  </si>
  <si>
    <t>[3]</t>
  </si>
  <si>
    <t>Global X SuperIncome Preferred ETF (Prospectus Summary) | Global X SuperIncome Preferred ETF</t>
  </si>
  <si>
    <t>Global X SuperIncome Preferred ETF (Prospectus Summary) | Global X SuperIncome Preferred ETF | Global X SuperIncome Preferred ETF</t>
  </si>
  <si>
    <t>Global X SuperIncome REIT ETF (Prospectus Summary) | Global X SuperIncome REIT ETF</t>
  </si>
  <si>
    <t>Global X SuperIncome REIT ETF (Prospectus Summary) | Global X SuperIncome REIT ETF | Global X SuperIncome REIT ETF</t>
  </si>
  <si>
    <t>Global X Permanent ETF (Prospectus Summary) | Global X Permanent ETF</t>
  </si>
  <si>
    <t>Global X Permanent ETF (Prospectus Summary) | Global X Permanent ETF | Global X Permanent ETF</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1"/>
      <color theme="1"/>
      <name val="Inherit"/>
    </font>
    <font>
      <vertAlign val="superscript"/>
      <sz val="11"/>
      <color theme="1"/>
      <name val="Calibri"/>
      <family val="2"/>
      <scheme val="minor"/>
    </font>
    <font>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4"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19" fillId="33" borderId="11" xfId="0" applyFont="1" applyFill="1" applyBorder="1" applyAlignment="1">
      <alignment horizontal="center" wrapText="1"/>
    </xf>
    <xf numFmtId="0" fontId="19" fillId="0" borderId="10" xfId="0" applyFont="1" applyBorder="1" applyAlignment="1">
      <alignment horizontal="left" wrapText="1" indent="1"/>
    </xf>
    <xf numFmtId="9" fontId="19" fillId="0" borderId="11" xfId="0" applyNumberFormat="1" applyFont="1" applyBorder="1" applyAlignment="1">
      <alignment horizontal="center" wrapText="1"/>
    </xf>
    <xf numFmtId="0" fontId="19" fillId="33" borderId="10" xfId="0" applyFont="1" applyFill="1" applyBorder="1" applyAlignment="1">
      <alignment horizontal="left" wrapText="1" indent="1"/>
    </xf>
    <xf numFmtId="9" fontId="19" fillId="33" borderId="11" xfId="0" applyNumberFormat="1" applyFont="1" applyFill="1" applyBorder="1" applyAlignment="1">
      <alignment horizontal="center" wrapText="1"/>
    </xf>
    <xf numFmtId="0" fontId="20" fillId="33" borderId="10" xfId="0" applyFont="1" applyFill="1" applyBorder="1" applyAlignment="1">
      <alignment wrapText="1"/>
    </xf>
    <xf numFmtId="0" fontId="19" fillId="33" borderId="12" xfId="0" applyFont="1" applyFill="1" applyBorder="1" applyAlignment="1">
      <alignment wrapText="1"/>
    </xf>
    <xf numFmtId="0" fontId="20" fillId="0" borderId="10" xfId="0" applyFont="1" applyBorder="1" applyAlignment="1">
      <alignment wrapText="1"/>
    </xf>
    <xf numFmtId="0" fontId="19" fillId="0" borderId="12" xfId="0" applyFont="1" applyBorder="1" applyAlignment="1">
      <alignment wrapText="1"/>
    </xf>
    <xf numFmtId="0" fontId="20" fillId="0" borderId="13" xfId="0" applyFont="1" applyBorder="1" applyAlignment="1">
      <alignment horizontal="left" wrapText="1"/>
    </xf>
    <xf numFmtId="9" fontId="20" fillId="0" borderId="14" xfId="0" applyNumberFormat="1" applyFont="1" applyBorder="1" applyAlignment="1">
      <alignment horizontal="center" wrapText="1"/>
    </xf>
    <xf numFmtId="0" fontId="18" fillId="0" borderId="0" xfId="0" applyFont="1" applyAlignment="1">
      <alignment wrapText="1"/>
    </xf>
    <xf numFmtId="9" fontId="19" fillId="33" borderId="11" xfId="0" applyNumberFormat="1" applyFont="1" applyFill="1" applyBorder="1" applyAlignment="1">
      <alignment horizontal="center" wrapText="1"/>
    </xf>
    <xf numFmtId="9" fontId="19" fillId="33" borderId="15" xfId="0" applyNumberFormat="1" applyFont="1" applyFill="1" applyBorder="1" applyAlignment="1">
      <alignment horizontal="center" wrapText="1"/>
    </xf>
    <xf numFmtId="9" fontId="19" fillId="0" borderId="11" xfId="0" applyNumberFormat="1" applyFont="1" applyBorder="1" applyAlignment="1">
      <alignment horizontal="center" wrapText="1"/>
    </xf>
    <xf numFmtId="9" fontId="19" fillId="0" borderId="15"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1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7"/>
  <sheetViews>
    <sheetView showGridLines="0" tabSelected="1" workbookViewId="0">
      <selection sqref="A1:E1"/>
    </sheetView>
  </sheetViews>
  <sheetFormatPr defaultRowHeight="15"/>
  <cols>
    <col min="1" max="5" width="36.5703125" bestFit="1" customWidth="1"/>
  </cols>
  <sheetData>
    <row r="1" spans="1:5" ht="15" customHeight="1">
      <c r="A1" s="28" t="s">
        <v>0</v>
      </c>
      <c r="B1" s="28"/>
      <c r="C1" s="28"/>
      <c r="D1" s="28"/>
      <c r="E1" s="28"/>
    </row>
    <row r="2" spans="1:5" ht="15" customHeight="1">
      <c r="A2" s="28" t="s">
        <v>1</v>
      </c>
      <c r="B2" s="28"/>
      <c r="C2" s="28"/>
      <c r="D2" s="28"/>
      <c r="E2" s="28"/>
    </row>
    <row r="3" spans="1:5" ht="15" customHeight="1">
      <c r="A3" s="28" t="s">
        <v>2</v>
      </c>
      <c r="B3" s="28"/>
      <c r="C3" s="28"/>
      <c r="D3" s="28"/>
      <c r="E3" s="28"/>
    </row>
    <row r="4" spans="1:5" ht="15" customHeight="1">
      <c r="A4" s="28" t="s">
        <v>3</v>
      </c>
      <c r="B4" s="28"/>
      <c r="C4" s="28"/>
      <c r="D4" s="28"/>
      <c r="E4" s="28"/>
    </row>
    <row r="5" spans="1:5" ht="25.5" customHeight="1">
      <c r="A5" s="29" t="s">
        <v>4</v>
      </c>
      <c r="B5" s="29"/>
      <c r="C5" s="29"/>
      <c r="D5" s="29"/>
      <c r="E5" s="29"/>
    </row>
    <row r="6" spans="1:5" ht="15" customHeight="1">
      <c r="A6" s="28" t="s">
        <v>5</v>
      </c>
      <c r="B6" s="28"/>
      <c r="C6" s="28"/>
      <c r="D6" s="28"/>
      <c r="E6" s="28"/>
    </row>
    <row r="7" spans="1:5" ht="15" customHeight="1">
      <c r="A7" s="28" t="s">
        <v>3</v>
      </c>
      <c r="B7" s="28"/>
      <c r="C7" s="28"/>
      <c r="D7" s="28"/>
      <c r="E7" s="28"/>
    </row>
    <row r="8" spans="1:5">
      <c r="A8" s="29" t="s">
        <v>6</v>
      </c>
      <c r="B8" s="29"/>
      <c r="C8" s="29"/>
      <c r="D8" s="29"/>
      <c r="E8" s="29"/>
    </row>
    <row r="9" spans="1:5" ht="15" customHeight="1">
      <c r="A9" s="28" t="s">
        <v>7</v>
      </c>
      <c r="B9" s="28"/>
      <c r="C9" s="28"/>
      <c r="D9" s="28"/>
      <c r="E9" s="28"/>
    </row>
    <row r="10" spans="1:5" ht="30">
      <c r="A10" s="6" t="s">
        <v>8</v>
      </c>
      <c r="B10" s="2" t="s">
        <v>9</v>
      </c>
    </row>
    <row r="11" spans="1:5">
      <c r="A11" s="6"/>
      <c r="B11" s="2" t="s">
        <v>10</v>
      </c>
    </row>
    <row r="12" spans="1:5" ht="30">
      <c r="A12" s="3" t="s">
        <v>11</v>
      </c>
      <c r="B12" s="4">
        <v>7.4999999999999997E-3</v>
      </c>
    </row>
    <row r="13" spans="1:5">
      <c r="A13" s="3" t="s">
        <v>12</v>
      </c>
      <c r="B13" s="5" t="s">
        <v>13</v>
      </c>
    </row>
    <row r="14" spans="1:5" ht="30">
      <c r="A14" s="3" t="s">
        <v>14</v>
      </c>
      <c r="B14" s="5" t="s">
        <v>13</v>
      </c>
    </row>
    <row r="15" spans="1:5" ht="30">
      <c r="A15" s="3" t="s">
        <v>15</v>
      </c>
      <c r="B15" s="4">
        <v>7.4999999999999997E-3</v>
      </c>
    </row>
    <row r="16" spans="1:5" ht="15" customHeight="1">
      <c r="A16" s="28" t="s">
        <v>16</v>
      </c>
      <c r="B16" s="28"/>
      <c r="C16" s="28"/>
      <c r="D16" s="28"/>
      <c r="E16" s="28"/>
    </row>
    <row r="17" spans="1:5" ht="15" customHeight="1">
      <c r="A17" s="28" t="s">
        <v>3</v>
      </c>
      <c r="B17" s="28"/>
      <c r="C17" s="28"/>
      <c r="D17" s="28"/>
      <c r="E17" s="28"/>
    </row>
    <row r="18" spans="1:5" ht="25.5" customHeight="1">
      <c r="A18" s="29" t="s">
        <v>17</v>
      </c>
      <c r="B18" s="29"/>
      <c r="C18" s="29"/>
      <c r="D18" s="29"/>
      <c r="E18" s="29"/>
    </row>
    <row r="19" spans="1:5" ht="30" customHeight="1">
      <c r="A19" s="28" t="s">
        <v>18</v>
      </c>
      <c r="B19" s="28"/>
      <c r="C19" s="28"/>
      <c r="D19" s="28"/>
      <c r="E19" s="28"/>
    </row>
    <row r="20" spans="1:5" ht="30">
      <c r="A20" s="2" t="s">
        <v>19</v>
      </c>
      <c r="B20" s="2" t="s">
        <v>20</v>
      </c>
      <c r="C20" s="2" t="s">
        <v>21</v>
      </c>
      <c r="D20" s="2" t="s">
        <v>22</v>
      </c>
      <c r="E20" s="2" t="s">
        <v>23</v>
      </c>
    </row>
    <row r="21" spans="1:5" ht="30">
      <c r="A21" s="3" t="s">
        <v>24</v>
      </c>
      <c r="B21" s="1">
        <v>77</v>
      </c>
      <c r="C21" s="1">
        <v>240</v>
      </c>
      <c r="D21" s="1">
        <v>417</v>
      </c>
      <c r="E21" s="1">
        <v>930</v>
      </c>
    </row>
    <row r="22" spans="1:5" ht="15" customHeight="1">
      <c r="A22" s="28" t="s">
        <v>25</v>
      </c>
      <c r="B22" s="28"/>
      <c r="C22" s="28"/>
      <c r="D22" s="28"/>
      <c r="E22" s="28"/>
    </row>
    <row r="23" spans="1:5" ht="15" customHeight="1">
      <c r="A23" s="28" t="s">
        <v>3</v>
      </c>
      <c r="B23" s="28"/>
      <c r="C23" s="28"/>
      <c r="D23" s="28"/>
      <c r="E23" s="28"/>
    </row>
    <row r="24" spans="1:5" ht="38.25" customHeight="1">
      <c r="A24" s="29" t="s">
        <v>26</v>
      </c>
      <c r="B24" s="29"/>
      <c r="C24" s="29"/>
      <c r="D24" s="29"/>
      <c r="E24" s="29"/>
    </row>
    <row r="25" spans="1:5" ht="15" customHeight="1">
      <c r="A25" s="28" t="s">
        <v>27</v>
      </c>
      <c r="B25" s="28"/>
      <c r="C25" s="28"/>
      <c r="D25" s="28"/>
      <c r="E25" s="28"/>
    </row>
    <row r="26" spans="1:5" ht="15" customHeight="1">
      <c r="A26" s="28" t="s">
        <v>3</v>
      </c>
      <c r="B26" s="28"/>
      <c r="C26" s="28"/>
      <c r="D26" s="28"/>
      <c r="E26" s="28"/>
    </row>
    <row r="27" spans="1:5" ht="25.5" customHeight="1">
      <c r="A27" s="29" t="s">
        <v>28</v>
      </c>
      <c r="B27" s="29"/>
      <c r="C27" s="29"/>
      <c r="D27" s="29"/>
      <c r="E27" s="29"/>
    </row>
    <row r="28" spans="1:5">
      <c r="A28" s="29"/>
      <c r="B28" s="29"/>
      <c r="C28" s="29"/>
      <c r="D28" s="29"/>
      <c r="E28" s="29"/>
    </row>
    <row r="29" spans="1:5">
      <c r="A29" s="29" t="s">
        <v>29</v>
      </c>
      <c r="B29" s="29"/>
      <c r="C29" s="29"/>
      <c r="D29" s="29"/>
      <c r="E29" s="29"/>
    </row>
    <row r="30" spans="1:5">
      <c r="A30" s="29"/>
      <c r="B30" s="29"/>
      <c r="C30" s="29"/>
      <c r="D30" s="29"/>
      <c r="E30" s="29"/>
    </row>
    <row r="31" spans="1:5" ht="38.25" customHeight="1">
      <c r="A31" s="29" t="s">
        <v>30</v>
      </c>
      <c r="B31" s="29"/>
      <c r="C31" s="29"/>
      <c r="D31" s="29"/>
      <c r="E31" s="29"/>
    </row>
    <row r="32" spans="1:5" ht="25.5" customHeight="1">
      <c r="A32" s="29" t="s">
        <v>31</v>
      </c>
      <c r="B32" s="29"/>
      <c r="C32" s="29"/>
      <c r="D32" s="29"/>
      <c r="E32" s="29"/>
    </row>
    <row r="33" spans="1:5">
      <c r="A33" s="29"/>
      <c r="B33" s="29"/>
      <c r="C33" s="29"/>
      <c r="D33" s="29"/>
      <c r="E33" s="29"/>
    </row>
    <row r="34" spans="1:5" ht="38.25" customHeight="1">
      <c r="A34" s="29" t="s">
        <v>32</v>
      </c>
      <c r="B34" s="29"/>
      <c r="C34" s="29"/>
      <c r="D34" s="29"/>
      <c r="E34" s="29"/>
    </row>
    <row r="35" spans="1:5">
      <c r="A35" s="29"/>
      <c r="B35" s="29"/>
      <c r="C35" s="29"/>
      <c r="D35" s="29"/>
      <c r="E35" s="29"/>
    </row>
    <row r="36" spans="1:5" ht="25.5" customHeight="1">
      <c r="A36" s="29" t="s">
        <v>33</v>
      </c>
      <c r="B36" s="29"/>
      <c r="C36" s="29"/>
      <c r="D36" s="29"/>
      <c r="E36" s="29"/>
    </row>
    <row r="37" spans="1:5">
      <c r="A37" s="29"/>
      <c r="B37" s="29"/>
      <c r="C37" s="29"/>
      <c r="D37" s="29"/>
      <c r="E37" s="29"/>
    </row>
    <row r="38" spans="1:5" ht="51" customHeight="1">
      <c r="A38" s="29" t="s">
        <v>34</v>
      </c>
      <c r="B38" s="29"/>
      <c r="C38" s="29"/>
      <c r="D38" s="29"/>
      <c r="E38" s="29"/>
    </row>
    <row r="39" spans="1:5">
      <c r="A39" s="29"/>
      <c r="B39" s="29"/>
      <c r="C39" s="29"/>
      <c r="D39" s="29"/>
      <c r="E39" s="29"/>
    </row>
    <row r="40" spans="1:5" ht="38.25" customHeight="1">
      <c r="A40" s="30" t="s">
        <v>35</v>
      </c>
      <c r="B40" s="30"/>
      <c r="C40" s="30"/>
      <c r="D40" s="30"/>
      <c r="E40" s="30"/>
    </row>
    <row r="41" spans="1:5">
      <c r="A41" s="29"/>
      <c r="B41" s="29"/>
      <c r="C41" s="29"/>
      <c r="D41" s="29"/>
      <c r="E41" s="29"/>
    </row>
    <row r="42" spans="1:5" ht="25.5" customHeight="1">
      <c r="A42" s="29" t="s">
        <v>36</v>
      </c>
      <c r="B42" s="29"/>
      <c r="C42" s="29"/>
      <c r="D42" s="29"/>
      <c r="E42" s="29"/>
    </row>
    <row r="43" spans="1:5">
      <c r="A43" s="29"/>
      <c r="B43" s="29"/>
      <c r="C43" s="29"/>
      <c r="D43" s="29"/>
      <c r="E43" s="29"/>
    </row>
    <row r="44" spans="1:5" ht="25.5" customHeight="1">
      <c r="A44" s="30" t="s">
        <v>37</v>
      </c>
      <c r="B44" s="30"/>
      <c r="C44" s="30"/>
      <c r="D44" s="30"/>
      <c r="E44" s="30"/>
    </row>
    <row r="45" spans="1:5" ht="15" customHeight="1">
      <c r="A45" s="28" t="s">
        <v>38</v>
      </c>
      <c r="B45" s="28"/>
      <c r="C45" s="28"/>
      <c r="D45" s="28"/>
      <c r="E45" s="28"/>
    </row>
    <row r="46" spans="1:5" ht="15" customHeight="1">
      <c r="A46" s="28" t="s">
        <v>3</v>
      </c>
      <c r="B46" s="28"/>
      <c r="C46" s="28"/>
      <c r="D46" s="28"/>
      <c r="E46" s="28"/>
    </row>
    <row r="47" spans="1:5" ht="38.25" customHeight="1">
      <c r="A47" s="29" t="s">
        <v>39</v>
      </c>
      <c r="B47" s="29"/>
      <c r="C47" s="29"/>
      <c r="D47" s="29"/>
      <c r="E47" s="29"/>
    </row>
    <row r="48" spans="1:5">
      <c r="A48" s="30"/>
      <c r="B48" s="30"/>
      <c r="C48" s="30"/>
      <c r="D48" s="30"/>
      <c r="E48" s="30"/>
    </row>
    <row r="49" spans="1:5">
      <c r="A49" s="30" t="s">
        <v>40</v>
      </c>
      <c r="B49" s="30"/>
      <c r="C49" s="30"/>
      <c r="D49" s="30"/>
      <c r="E49" s="30"/>
    </row>
    <row r="50" spans="1:5">
      <c r="A50" s="30"/>
      <c r="B50" s="30"/>
      <c r="C50" s="30"/>
      <c r="D50" s="30"/>
      <c r="E50" s="30"/>
    </row>
    <row r="51" spans="1:5" ht="25.5" customHeight="1">
      <c r="A51" s="30" t="s">
        <v>41</v>
      </c>
      <c r="B51" s="30"/>
      <c r="C51" s="30"/>
      <c r="D51" s="30"/>
      <c r="E51" s="30"/>
    </row>
    <row r="52" spans="1:5">
      <c r="A52" s="29"/>
      <c r="B52" s="29"/>
      <c r="C52" s="29"/>
      <c r="D52" s="29"/>
      <c r="E52" s="29"/>
    </row>
    <row r="53" spans="1:5">
      <c r="A53" s="30" t="s">
        <v>42</v>
      </c>
      <c r="B53" s="30"/>
      <c r="C53" s="30"/>
      <c r="D53" s="30"/>
      <c r="E53" s="30"/>
    </row>
    <row r="54" spans="1:5">
      <c r="A54" s="30"/>
      <c r="B54" s="30"/>
      <c r="C54" s="30"/>
      <c r="D54" s="30"/>
      <c r="E54" s="30"/>
    </row>
    <row r="55" spans="1:5" ht="51" customHeight="1">
      <c r="A55" s="30" t="s">
        <v>43</v>
      </c>
      <c r="B55" s="30"/>
      <c r="C55" s="30"/>
      <c r="D55" s="30"/>
      <c r="E55" s="30"/>
    </row>
    <row r="56" spans="1:5">
      <c r="A56" s="29"/>
      <c r="B56" s="29"/>
      <c r="C56" s="29"/>
      <c r="D56" s="29"/>
      <c r="E56" s="29"/>
    </row>
    <row r="57" spans="1:5">
      <c r="A57" s="30" t="s">
        <v>44</v>
      </c>
      <c r="B57" s="30"/>
      <c r="C57" s="30"/>
      <c r="D57" s="30"/>
      <c r="E57" s="30"/>
    </row>
    <row r="58" spans="1:5">
      <c r="A58" s="30"/>
      <c r="B58" s="30"/>
      <c r="C58" s="30"/>
      <c r="D58" s="30"/>
      <c r="E58" s="30"/>
    </row>
    <row r="59" spans="1:5" ht="25.5" customHeight="1">
      <c r="A59" s="30" t="s">
        <v>45</v>
      </c>
      <c r="B59" s="30"/>
      <c r="C59" s="30"/>
      <c r="D59" s="30"/>
      <c r="E59" s="30"/>
    </row>
    <row r="60" spans="1:5">
      <c r="A60" s="30"/>
      <c r="B60" s="30"/>
      <c r="C60" s="30"/>
      <c r="D60" s="30"/>
      <c r="E60" s="30"/>
    </row>
    <row r="61" spans="1:5">
      <c r="A61" s="30" t="s">
        <v>46</v>
      </c>
      <c r="B61" s="30"/>
      <c r="C61" s="30"/>
      <c r="D61" s="30"/>
      <c r="E61" s="30"/>
    </row>
    <row r="62" spans="1:5">
      <c r="A62" s="29"/>
      <c r="B62" s="29"/>
      <c r="C62" s="29"/>
      <c r="D62" s="29"/>
      <c r="E62" s="29"/>
    </row>
    <row r="63" spans="1:5">
      <c r="A63" s="30" t="s">
        <v>47</v>
      </c>
      <c r="B63" s="30"/>
      <c r="C63" s="30"/>
      <c r="D63" s="30"/>
      <c r="E63" s="30"/>
    </row>
    <row r="64" spans="1:5">
      <c r="A64" s="30"/>
      <c r="B64" s="30"/>
      <c r="C64" s="30"/>
      <c r="D64" s="30"/>
      <c r="E64" s="30"/>
    </row>
    <row r="65" spans="1:5">
      <c r="A65" s="30" t="s">
        <v>48</v>
      </c>
      <c r="B65" s="30"/>
      <c r="C65" s="30"/>
      <c r="D65" s="30"/>
      <c r="E65" s="30"/>
    </row>
    <row r="66" spans="1:5">
      <c r="A66" s="30"/>
      <c r="B66" s="30"/>
      <c r="C66" s="30"/>
      <c r="D66" s="30"/>
      <c r="E66" s="30"/>
    </row>
    <row r="67" spans="1:5" ht="25.5" customHeight="1">
      <c r="A67" s="30" t="s">
        <v>49</v>
      </c>
      <c r="B67" s="30"/>
      <c r="C67" s="30"/>
      <c r="D67" s="30"/>
      <c r="E67" s="30"/>
    </row>
    <row r="68" spans="1:5">
      <c r="A68" s="30"/>
      <c r="B68" s="30"/>
      <c r="C68" s="30"/>
      <c r="D68" s="30"/>
      <c r="E68" s="30"/>
    </row>
    <row r="69" spans="1:5" ht="25.5" customHeight="1">
      <c r="A69" s="30" t="s">
        <v>50</v>
      </c>
      <c r="B69" s="30"/>
      <c r="C69" s="30"/>
      <c r="D69" s="30"/>
      <c r="E69" s="30"/>
    </row>
    <row r="70" spans="1:5">
      <c r="A70" s="30"/>
      <c r="B70" s="30"/>
      <c r="C70" s="30"/>
      <c r="D70" s="30"/>
      <c r="E70" s="30"/>
    </row>
    <row r="71" spans="1:5">
      <c r="A71" s="30" t="s">
        <v>51</v>
      </c>
      <c r="B71" s="30"/>
      <c r="C71" s="30"/>
      <c r="D71" s="30"/>
      <c r="E71" s="30"/>
    </row>
    <row r="72" spans="1:5">
      <c r="A72" s="30"/>
      <c r="B72" s="30"/>
      <c r="C72" s="30"/>
      <c r="D72" s="30"/>
      <c r="E72" s="30"/>
    </row>
    <row r="73" spans="1:5" ht="51" customHeight="1">
      <c r="A73" s="30" t="s">
        <v>52</v>
      </c>
      <c r="B73" s="30"/>
      <c r="C73" s="30"/>
      <c r="D73" s="30"/>
      <c r="E73" s="30"/>
    </row>
    <row r="74" spans="1:5">
      <c r="A74" s="30"/>
      <c r="B74" s="30"/>
      <c r="C74" s="30"/>
      <c r="D74" s="30"/>
      <c r="E74" s="30"/>
    </row>
    <row r="75" spans="1:5" ht="38.25" customHeight="1">
      <c r="A75" s="30" t="s">
        <v>53</v>
      </c>
      <c r="B75" s="30"/>
      <c r="C75" s="30"/>
      <c r="D75" s="30"/>
      <c r="E75" s="30"/>
    </row>
    <row r="76" spans="1:5">
      <c r="A76" s="29"/>
      <c r="B76" s="29"/>
      <c r="C76" s="29"/>
      <c r="D76" s="29"/>
      <c r="E76" s="29"/>
    </row>
    <row r="77" spans="1:5" ht="25.5" customHeight="1">
      <c r="A77" s="30" t="s">
        <v>54</v>
      </c>
      <c r="B77" s="30"/>
      <c r="C77" s="30"/>
      <c r="D77" s="30"/>
      <c r="E77" s="30"/>
    </row>
    <row r="78" spans="1:5">
      <c r="A78" s="30"/>
      <c r="B78" s="30"/>
      <c r="C78" s="30"/>
      <c r="D78" s="30"/>
      <c r="E78" s="30"/>
    </row>
    <row r="79" spans="1:5">
      <c r="A79" s="30" t="s">
        <v>55</v>
      </c>
      <c r="B79" s="30"/>
      <c r="C79" s="30"/>
      <c r="D79" s="30"/>
      <c r="E79" s="30"/>
    </row>
    <row r="80" spans="1:5">
      <c r="A80" s="30"/>
      <c r="B80" s="30"/>
      <c r="C80" s="30"/>
      <c r="D80" s="30"/>
      <c r="E80" s="30"/>
    </row>
    <row r="81" spans="1:5" ht="38.25" customHeight="1">
      <c r="A81" s="30" t="s">
        <v>56</v>
      </c>
      <c r="B81" s="30"/>
      <c r="C81" s="30"/>
      <c r="D81" s="30"/>
      <c r="E81" s="30"/>
    </row>
    <row r="82" spans="1:5">
      <c r="A82" s="30"/>
      <c r="B82" s="30"/>
      <c r="C82" s="30"/>
      <c r="D82" s="30"/>
      <c r="E82" s="30"/>
    </row>
    <row r="83" spans="1:5" ht="38.25" customHeight="1">
      <c r="A83" s="30" t="s">
        <v>57</v>
      </c>
      <c r="B83" s="30"/>
      <c r="C83" s="30"/>
      <c r="D83" s="30"/>
      <c r="E83" s="30"/>
    </row>
    <row r="84" spans="1:5" ht="15" customHeight="1">
      <c r="A84" s="28" t="s">
        <v>58</v>
      </c>
      <c r="B84" s="28"/>
      <c r="C84" s="28"/>
      <c r="D84" s="28"/>
      <c r="E84" s="28"/>
    </row>
    <row r="85" spans="1:5" ht="15" customHeight="1">
      <c r="A85" s="28" t="s">
        <v>3</v>
      </c>
      <c r="B85" s="28"/>
      <c r="C85" s="28"/>
      <c r="D85" s="28"/>
      <c r="E85" s="28"/>
    </row>
    <row r="86" spans="1:5">
      <c r="A86" s="29" t="s">
        <v>59</v>
      </c>
      <c r="B86" s="29"/>
      <c r="C86" s="29"/>
      <c r="D86" s="29"/>
      <c r="E86" s="29"/>
    </row>
    <row r="87" spans="1:5" ht="15" customHeight="1">
      <c r="A87" s="28" t="s">
        <v>60</v>
      </c>
      <c r="B87" s="28"/>
      <c r="C87" s="28"/>
      <c r="D87" s="28"/>
      <c r="E87" s="28"/>
    </row>
    <row r="88" spans="1:5" ht="15" customHeight="1">
      <c r="A88" s="28" t="s">
        <v>61</v>
      </c>
      <c r="B88" s="28"/>
      <c r="C88" s="28"/>
      <c r="D88" s="28"/>
      <c r="E88" s="28"/>
    </row>
    <row r="89" spans="1:5" ht="15" customHeight="1">
      <c r="A89" s="28" t="s">
        <v>2</v>
      </c>
      <c r="B89" s="28"/>
      <c r="C89" s="28"/>
      <c r="D89" s="28"/>
      <c r="E89" s="28"/>
    </row>
    <row r="90" spans="1:5" ht="15" customHeight="1">
      <c r="A90" s="28" t="s">
        <v>3</v>
      </c>
      <c r="B90" s="28"/>
      <c r="C90" s="28"/>
      <c r="D90" s="28"/>
      <c r="E90" s="28"/>
    </row>
    <row r="91" spans="1:5">
      <c r="A91" s="29" t="s">
        <v>62</v>
      </c>
      <c r="B91" s="29"/>
      <c r="C91" s="29"/>
      <c r="D91" s="29"/>
      <c r="E91" s="29"/>
    </row>
    <row r="92" spans="1:5" ht="15" customHeight="1">
      <c r="A92" s="28" t="s">
        <v>5</v>
      </c>
      <c r="B92" s="28"/>
      <c r="C92" s="28"/>
      <c r="D92" s="28"/>
      <c r="E92" s="28"/>
    </row>
    <row r="93" spans="1:5" ht="15" customHeight="1">
      <c r="A93" s="28" t="s">
        <v>3</v>
      </c>
      <c r="B93" s="28"/>
      <c r="C93" s="28"/>
      <c r="D93" s="28"/>
      <c r="E93" s="28"/>
    </row>
    <row r="94" spans="1:5">
      <c r="A94" s="29" t="s">
        <v>6</v>
      </c>
      <c r="B94" s="29"/>
      <c r="C94" s="29"/>
      <c r="D94" s="29"/>
      <c r="E94" s="29"/>
    </row>
    <row r="95" spans="1:5" ht="15" customHeight="1">
      <c r="A95" s="28" t="s">
        <v>7</v>
      </c>
      <c r="B95" s="28"/>
      <c r="C95" s="28"/>
      <c r="D95" s="28"/>
      <c r="E95" s="28"/>
    </row>
    <row r="96" spans="1:5" ht="30">
      <c r="A96" s="6" t="s">
        <v>8</v>
      </c>
      <c r="B96" s="6"/>
      <c r="C96" s="2" t="s">
        <v>63</v>
      </c>
    </row>
    <row r="97" spans="1:5">
      <c r="A97" s="6"/>
      <c r="B97" s="6"/>
      <c r="C97" s="2" t="s">
        <v>64</v>
      </c>
    </row>
    <row r="98" spans="1:5" ht="30">
      <c r="A98" s="3" t="s">
        <v>11</v>
      </c>
      <c r="B98" s="7"/>
      <c r="C98" s="4">
        <v>6.4999999999999997E-3</v>
      </c>
    </row>
    <row r="99" spans="1:5" ht="17.25">
      <c r="A99" s="3" t="s">
        <v>12</v>
      </c>
      <c r="B99" s="7"/>
      <c r="C99" s="5" t="s">
        <v>13</v>
      </c>
    </row>
    <row r="100" spans="1:5" ht="30">
      <c r="A100" s="3" t="s">
        <v>14</v>
      </c>
      <c r="B100" s="7" t="s">
        <v>65</v>
      </c>
      <c r="C100" s="5" t="s">
        <v>13</v>
      </c>
    </row>
    <row r="101" spans="1:5" ht="30">
      <c r="A101" s="3" t="s">
        <v>15</v>
      </c>
      <c r="B101" s="7"/>
      <c r="C101" s="4">
        <v>6.4999999999999997E-3</v>
      </c>
    </row>
    <row r="102" spans="1:5" ht="45">
      <c r="A102" s="3" t="s">
        <v>65</v>
      </c>
      <c r="B102" s="3" t="s">
        <v>66</v>
      </c>
    </row>
    <row r="103" spans="1:5" ht="15" customHeight="1">
      <c r="A103" s="28" t="s">
        <v>16</v>
      </c>
      <c r="B103" s="28"/>
      <c r="C103" s="28"/>
      <c r="D103" s="28"/>
      <c r="E103" s="28"/>
    </row>
    <row r="104" spans="1:5" ht="15" customHeight="1">
      <c r="A104" s="28" t="s">
        <v>3</v>
      </c>
      <c r="B104" s="28"/>
      <c r="C104" s="28"/>
      <c r="D104" s="28"/>
      <c r="E104" s="28"/>
    </row>
    <row r="105" spans="1:5" ht="25.5" customHeight="1">
      <c r="A105" s="29" t="s">
        <v>17</v>
      </c>
      <c r="B105" s="29"/>
      <c r="C105" s="29"/>
      <c r="D105" s="29"/>
      <c r="E105" s="29"/>
    </row>
    <row r="106" spans="1:5" ht="30" customHeight="1">
      <c r="A106" s="28" t="s">
        <v>18</v>
      </c>
      <c r="B106" s="28"/>
      <c r="C106" s="28"/>
      <c r="D106" s="28"/>
      <c r="E106" s="28"/>
    </row>
    <row r="107" spans="1:5" ht="30">
      <c r="A107" s="2" t="s">
        <v>19</v>
      </c>
      <c r="B107" s="2" t="s">
        <v>20</v>
      </c>
      <c r="C107" s="2" t="s">
        <v>21</v>
      </c>
    </row>
    <row r="108" spans="1:5" ht="45">
      <c r="A108" s="3" t="s">
        <v>67</v>
      </c>
      <c r="B108" s="1">
        <v>66</v>
      </c>
      <c r="C108" s="1">
        <v>208</v>
      </c>
    </row>
    <row r="109" spans="1:5" ht="15" customHeight="1">
      <c r="A109" s="28" t="s">
        <v>25</v>
      </c>
      <c r="B109" s="28"/>
      <c r="C109" s="28"/>
      <c r="D109" s="28"/>
      <c r="E109" s="28"/>
    </row>
    <row r="110" spans="1:5" ht="15" customHeight="1">
      <c r="A110" s="28" t="s">
        <v>3</v>
      </c>
      <c r="B110" s="28"/>
      <c r="C110" s="28"/>
      <c r="D110" s="28"/>
      <c r="E110" s="28"/>
    </row>
    <row r="111" spans="1:5" ht="38.25" customHeight="1">
      <c r="A111" s="29" t="s">
        <v>68</v>
      </c>
      <c r="B111" s="29"/>
      <c r="C111" s="29"/>
      <c r="D111" s="29"/>
      <c r="E111" s="29"/>
    </row>
    <row r="112" spans="1:5" ht="15" customHeight="1">
      <c r="A112" s="28" t="s">
        <v>27</v>
      </c>
      <c r="B112" s="28"/>
      <c r="C112" s="28"/>
      <c r="D112" s="28"/>
      <c r="E112" s="28"/>
    </row>
    <row r="113" spans="1:5" ht="15" customHeight="1">
      <c r="A113" s="28" t="s">
        <v>3</v>
      </c>
      <c r="B113" s="28"/>
      <c r="C113" s="28"/>
      <c r="D113" s="28"/>
      <c r="E113" s="28"/>
    </row>
    <row r="114" spans="1:5" ht="25.5" customHeight="1">
      <c r="A114" s="29" t="s">
        <v>69</v>
      </c>
      <c r="B114" s="29"/>
      <c r="C114" s="29"/>
      <c r="D114" s="29"/>
      <c r="E114" s="29"/>
    </row>
    <row r="115" spans="1:5">
      <c r="A115" s="29"/>
      <c r="B115" s="29"/>
      <c r="C115" s="29"/>
      <c r="D115" s="29"/>
      <c r="E115" s="29"/>
    </row>
    <row r="116" spans="1:5">
      <c r="A116" s="29" t="s">
        <v>70</v>
      </c>
      <c r="B116" s="29"/>
      <c r="C116" s="29"/>
      <c r="D116" s="29"/>
      <c r="E116" s="29"/>
    </row>
    <row r="117" spans="1:5">
      <c r="A117" s="29"/>
      <c r="B117" s="29"/>
      <c r="C117" s="29"/>
      <c r="D117" s="29"/>
      <c r="E117" s="29"/>
    </row>
    <row r="118" spans="1:5" ht="38.25" customHeight="1">
      <c r="A118" s="29" t="s">
        <v>71</v>
      </c>
      <c r="B118" s="29"/>
      <c r="C118" s="29"/>
      <c r="D118" s="29"/>
      <c r="E118" s="29"/>
    </row>
    <row r="119" spans="1:5">
      <c r="A119" s="29"/>
      <c r="B119" s="29"/>
      <c r="C119" s="29"/>
      <c r="D119" s="29"/>
      <c r="E119" s="29"/>
    </row>
    <row r="120" spans="1:5" ht="38.25" customHeight="1">
      <c r="A120" s="29" t="s">
        <v>72</v>
      </c>
      <c r="B120" s="29"/>
      <c r="C120" s="29"/>
      <c r="D120" s="29"/>
      <c r="E120" s="29"/>
    </row>
    <row r="121" spans="1:5">
      <c r="A121" s="29"/>
      <c r="B121" s="29"/>
      <c r="C121" s="29"/>
      <c r="D121" s="29"/>
      <c r="E121" s="29"/>
    </row>
    <row r="122" spans="1:5" ht="38.25" customHeight="1">
      <c r="A122" s="29" t="s">
        <v>32</v>
      </c>
      <c r="B122" s="29"/>
      <c r="C122" s="29"/>
      <c r="D122" s="29"/>
      <c r="E122" s="29"/>
    </row>
    <row r="123" spans="1:5">
      <c r="A123" s="29"/>
      <c r="B123" s="29"/>
      <c r="C123" s="29"/>
      <c r="D123" s="29"/>
      <c r="E123" s="29"/>
    </row>
    <row r="124" spans="1:5" ht="25.5" customHeight="1">
      <c r="A124" s="29" t="s">
        <v>33</v>
      </c>
      <c r="B124" s="29"/>
      <c r="C124" s="29"/>
      <c r="D124" s="29"/>
      <c r="E124" s="29"/>
    </row>
    <row r="125" spans="1:5">
      <c r="A125" s="29"/>
      <c r="B125" s="29"/>
      <c r="C125" s="29"/>
      <c r="D125" s="29"/>
      <c r="E125" s="29"/>
    </row>
    <row r="126" spans="1:5" ht="51" customHeight="1">
      <c r="A126" s="29" t="s">
        <v>34</v>
      </c>
      <c r="B126" s="29"/>
      <c r="C126" s="29"/>
      <c r="D126" s="29"/>
      <c r="E126" s="29"/>
    </row>
    <row r="127" spans="1:5">
      <c r="A127" s="29"/>
      <c r="B127" s="29"/>
      <c r="C127" s="29"/>
      <c r="D127" s="29"/>
      <c r="E127" s="29"/>
    </row>
    <row r="128" spans="1:5" ht="38.25" customHeight="1">
      <c r="A128" s="30" t="s">
        <v>35</v>
      </c>
      <c r="B128" s="30"/>
      <c r="C128" s="30"/>
      <c r="D128" s="30"/>
      <c r="E128" s="30"/>
    </row>
    <row r="129" spans="1:5">
      <c r="A129" s="29"/>
      <c r="B129" s="29"/>
      <c r="C129" s="29"/>
      <c r="D129" s="29"/>
      <c r="E129" s="29"/>
    </row>
    <row r="130" spans="1:5" ht="25.5" customHeight="1">
      <c r="A130" s="29" t="s">
        <v>36</v>
      </c>
      <c r="B130" s="29"/>
      <c r="C130" s="29"/>
      <c r="D130" s="29"/>
      <c r="E130" s="29"/>
    </row>
    <row r="131" spans="1:5">
      <c r="A131" s="29"/>
      <c r="B131" s="29"/>
      <c r="C131" s="29"/>
      <c r="D131" s="29"/>
      <c r="E131" s="29"/>
    </row>
    <row r="132" spans="1:5" ht="25.5" customHeight="1">
      <c r="A132" s="30" t="s">
        <v>37</v>
      </c>
      <c r="B132" s="30"/>
      <c r="C132" s="30"/>
      <c r="D132" s="30"/>
      <c r="E132" s="30"/>
    </row>
    <row r="133" spans="1:5" ht="15" customHeight="1">
      <c r="A133" s="28" t="s">
        <v>38</v>
      </c>
      <c r="B133" s="28"/>
      <c r="C133" s="28"/>
      <c r="D133" s="28"/>
      <c r="E133" s="28"/>
    </row>
    <row r="134" spans="1:5" ht="15" customHeight="1">
      <c r="A134" s="28" t="s">
        <v>3</v>
      </c>
      <c r="B134" s="28"/>
      <c r="C134" s="28"/>
      <c r="D134" s="28"/>
      <c r="E134" s="28"/>
    </row>
    <row r="135" spans="1:5" ht="38.25" customHeight="1">
      <c r="A135" s="29" t="s">
        <v>39</v>
      </c>
      <c r="B135" s="29"/>
      <c r="C135" s="29"/>
      <c r="D135" s="29"/>
      <c r="E135" s="29"/>
    </row>
    <row r="136" spans="1:5">
      <c r="A136" s="30"/>
      <c r="B136" s="30"/>
      <c r="C136" s="30"/>
      <c r="D136" s="30"/>
      <c r="E136" s="30"/>
    </row>
    <row r="137" spans="1:5">
      <c r="A137" s="30" t="s">
        <v>40</v>
      </c>
      <c r="B137" s="30"/>
      <c r="C137" s="30"/>
      <c r="D137" s="30"/>
      <c r="E137" s="30"/>
    </row>
    <row r="138" spans="1:5">
      <c r="A138" s="30"/>
      <c r="B138" s="30"/>
      <c r="C138" s="30"/>
      <c r="D138" s="30"/>
      <c r="E138" s="30"/>
    </row>
    <row r="139" spans="1:5" ht="25.5" customHeight="1">
      <c r="A139" s="30" t="s">
        <v>41</v>
      </c>
      <c r="B139" s="30"/>
      <c r="C139" s="30"/>
      <c r="D139" s="30"/>
      <c r="E139" s="30"/>
    </row>
    <row r="140" spans="1:5">
      <c r="A140" s="29"/>
      <c r="B140" s="29"/>
      <c r="C140" s="29"/>
      <c r="D140" s="29"/>
      <c r="E140" s="29"/>
    </row>
    <row r="141" spans="1:5">
      <c r="A141" s="30" t="s">
        <v>42</v>
      </c>
      <c r="B141" s="30"/>
      <c r="C141" s="30"/>
      <c r="D141" s="30"/>
      <c r="E141" s="30"/>
    </row>
    <row r="142" spans="1:5">
      <c r="A142" s="30"/>
      <c r="B142" s="30"/>
      <c r="C142" s="30"/>
      <c r="D142" s="30"/>
      <c r="E142" s="30"/>
    </row>
    <row r="143" spans="1:5" ht="51" customHeight="1">
      <c r="A143" s="30" t="s">
        <v>43</v>
      </c>
      <c r="B143" s="30"/>
      <c r="C143" s="30"/>
      <c r="D143" s="30"/>
      <c r="E143" s="30"/>
    </row>
    <row r="144" spans="1:5">
      <c r="A144" s="29"/>
      <c r="B144" s="29"/>
      <c r="C144" s="29"/>
      <c r="D144" s="29"/>
      <c r="E144" s="29"/>
    </row>
    <row r="145" spans="1:5">
      <c r="A145" s="30" t="s">
        <v>44</v>
      </c>
      <c r="B145" s="30"/>
      <c r="C145" s="30"/>
      <c r="D145" s="30"/>
      <c r="E145" s="30"/>
    </row>
    <row r="146" spans="1:5" ht="25.5" customHeight="1">
      <c r="A146" s="30" t="s">
        <v>45</v>
      </c>
      <c r="B146" s="30"/>
      <c r="C146" s="30"/>
      <c r="D146" s="30"/>
      <c r="E146" s="30"/>
    </row>
    <row r="147" spans="1:5">
      <c r="A147" s="30"/>
      <c r="B147" s="30"/>
      <c r="C147" s="30"/>
      <c r="D147" s="30"/>
      <c r="E147" s="30"/>
    </row>
    <row r="148" spans="1:5">
      <c r="A148" s="30" t="s">
        <v>46</v>
      </c>
      <c r="B148" s="30"/>
      <c r="C148" s="30"/>
      <c r="D148" s="30"/>
      <c r="E148" s="30"/>
    </row>
    <row r="149" spans="1:5">
      <c r="A149" s="29"/>
      <c r="B149" s="29"/>
      <c r="C149" s="29"/>
      <c r="D149" s="29"/>
      <c r="E149" s="29"/>
    </row>
    <row r="150" spans="1:5">
      <c r="A150" s="30" t="s">
        <v>47</v>
      </c>
      <c r="B150" s="30"/>
      <c r="C150" s="30"/>
      <c r="D150" s="30"/>
      <c r="E150" s="30"/>
    </row>
    <row r="151" spans="1:5">
      <c r="A151" s="30"/>
      <c r="B151" s="30"/>
      <c r="C151" s="30"/>
      <c r="D151" s="30"/>
      <c r="E151" s="30"/>
    </row>
    <row r="152" spans="1:5">
      <c r="A152" s="30" t="s">
        <v>48</v>
      </c>
      <c r="B152" s="30"/>
      <c r="C152" s="30"/>
      <c r="D152" s="30"/>
      <c r="E152" s="30"/>
    </row>
    <row r="153" spans="1:5">
      <c r="A153" s="30"/>
      <c r="B153" s="30"/>
      <c r="C153" s="30"/>
      <c r="D153" s="30"/>
      <c r="E153" s="30"/>
    </row>
    <row r="154" spans="1:5" ht="25.5" customHeight="1">
      <c r="A154" s="30" t="s">
        <v>49</v>
      </c>
      <c r="B154" s="30"/>
      <c r="C154" s="30"/>
      <c r="D154" s="30"/>
      <c r="E154" s="30"/>
    </row>
    <row r="155" spans="1:5">
      <c r="A155" s="30"/>
      <c r="B155" s="30"/>
      <c r="C155" s="30"/>
      <c r="D155" s="30"/>
      <c r="E155" s="30"/>
    </row>
    <row r="156" spans="1:5" ht="25.5" customHeight="1">
      <c r="A156" s="30" t="s">
        <v>50</v>
      </c>
      <c r="B156" s="30"/>
      <c r="C156" s="30"/>
      <c r="D156" s="30"/>
      <c r="E156" s="30"/>
    </row>
    <row r="157" spans="1:5">
      <c r="A157" s="30"/>
      <c r="B157" s="30"/>
      <c r="C157" s="30"/>
      <c r="D157" s="30"/>
      <c r="E157" s="30"/>
    </row>
    <row r="158" spans="1:5">
      <c r="A158" s="30" t="s">
        <v>51</v>
      </c>
      <c r="B158" s="30"/>
      <c r="C158" s="30"/>
      <c r="D158" s="30"/>
      <c r="E158" s="30"/>
    </row>
    <row r="159" spans="1:5">
      <c r="A159" s="30"/>
      <c r="B159" s="30"/>
      <c r="C159" s="30"/>
      <c r="D159" s="30"/>
      <c r="E159" s="30"/>
    </row>
    <row r="160" spans="1:5" ht="51" customHeight="1">
      <c r="A160" s="30" t="s">
        <v>52</v>
      </c>
      <c r="B160" s="30"/>
      <c r="C160" s="30"/>
      <c r="D160" s="30"/>
      <c r="E160" s="30"/>
    </row>
    <row r="161" spans="1:5">
      <c r="A161" s="30"/>
      <c r="B161" s="30"/>
      <c r="C161" s="30"/>
      <c r="D161" s="30"/>
      <c r="E161" s="30"/>
    </row>
    <row r="162" spans="1:5" ht="38.25" customHeight="1">
      <c r="A162" s="30" t="s">
        <v>73</v>
      </c>
      <c r="B162" s="30"/>
      <c r="C162" s="30"/>
      <c r="D162" s="30"/>
      <c r="E162" s="30"/>
    </row>
    <row r="163" spans="1:5">
      <c r="A163" s="29"/>
      <c r="B163" s="29"/>
      <c r="C163" s="29"/>
      <c r="D163" s="29"/>
      <c r="E163" s="29"/>
    </row>
    <row r="164" spans="1:5" ht="25.5" customHeight="1">
      <c r="A164" s="30" t="s">
        <v>54</v>
      </c>
      <c r="B164" s="30"/>
      <c r="C164" s="30"/>
      <c r="D164" s="30"/>
      <c r="E164" s="30"/>
    </row>
    <row r="165" spans="1:5">
      <c r="A165" s="30"/>
      <c r="B165" s="30"/>
      <c r="C165" s="30"/>
      <c r="D165" s="30"/>
      <c r="E165" s="30"/>
    </row>
    <row r="166" spans="1:5">
      <c r="A166" s="30" t="s">
        <v>55</v>
      </c>
      <c r="B166" s="30"/>
      <c r="C166" s="30"/>
      <c r="D166" s="30"/>
      <c r="E166" s="30"/>
    </row>
    <row r="167" spans="1:5">
      <c r="A167" s="30"/>
      <c r="B167" s="30"/>
      <c r="C167" s="30"/>
      <c r="D167" s="30"/>
      <c r="E167" s="30"/>
    </row>
    <row r="168" spans="1:5" ht="38.25" customHeight="1">
      <c r="A168" s="30" t="s">
        <v>56</v>
      </c>
      <c r="B168" s="30"/>
      <c r="C168" s="30"/>
      <c r="D168" s="30"/>
      <c r="E168" s="30"/>
    </row>
    <row r="169" spans="1:5">
      <c r="A169" s="30"/>
      <c r="B169" s="30"/>
      <c r="C169" s="30"/>
      <c r="D169" s="30"/>
      <c r="E169" s="30"/>
    </row>
    <row r="170" spans="1:5" ht="38.25" customHeight="1">
      <c r="A170" s="30" t="s">
        <v>74</v>
      </c>
      <c r="B170" s="30"/>
      <c r="C170" s="30"/>
      <c r="D170" s="30"/>
      <c r="E170" s="30"/>
    </row>
    <row r="171" spans="1:5" ht="15" customHeight="1">
      <c r="A171" s="28" t="s">
        <v>58</v>
      </c>
      <c r="B171" s="28"/>
      <c r="C171" s="28"/>
      <c r="D171" s="28"/>
      <c r="E171" s="28"/>
    </row>
    <row r="172" spans="1:5" ht="15" customHeight="1">
      <c r="A172" s="28" t="s">
        <v>3</v>
      </c>
      <c r="B172" s="28"/>
      <c r="C172" s="28"/>
      <c r="D172" s="28"/>
      <c r="E172" s="28"/>
    </row>
    <row r="173" spans="1:5">
      <c r="A173" s="29" t="s">
        <v>59</v>
      </c>
      <c r="B173" s="29"/>
      <c r="C173" s="29"/>
      <c r="D173" s="29"/>
      <c r="E173" s="29"/>
    </row>
    <row r="174" spans="1:5" ht="15" customHeight="1">
      <c r="A174" s="28" t="s">
        <v>75</v>
      </c>
      <c r="B174" s="28"/>
      <c r="C174" s="28"/>
      <c r="D174" s="28"/>
      <c r="E174" s="28"/>
    </row>
    <row r="175" spans="1:5" ht="15" customHeight="1">
      <c r="A175" s="28" t="s">
        <v>76</v>
      </c>
      <c r="B175" s="28"/>
      <c r="C175" s="28"/>
      <c r="D175" s="28"/>
      <c r="E175" s="28"/>
    </row>
    <row r="176" spans="1:5" ht="15" customHeight="1">
      <c r="A176" s="28" t="s">
        <v>2</v>
      </c>
      <c r="B176" s="28"/>
      <c r="C176" s="28"/>
      <c r="D176" s="28"/>
      <c r="E176" s="28"/>
    </row>
    <row r="177" spans="1:5" ht="15" customHeight="1">
      <c r="A177" s="28" t="s">
        <v>3</v>
      </c>
      <c r="B177" s="28"/>
      <c r="C177" s="28"/>
      <c r="D177" s="28"/>
      <c r="E177" s="28"/>
    </row>
    <row r="178" spans="1:5">
      <c r="A178" s="29" t="s">
        <v>77</v>
      </c>
      <c r="B178" s="29"/>
      <c r="C178" s="29"/>
      <c r="D178" s="29"/>
      <c r="E178" s="29"/>
    </row>
    <row r="179" spans="1:5" ht="15" customHeight="1">
      <c r="A179" s="28" t="s">
        <v>5</v>
      </c>
      <c r="B179" s="28"/>
      <c r="C179" s="28"/>
      <c r="D179" s="28"/>
      <c r="E179" s="28"/>
    </row>
    <row r="180" spans="1:5" ht="15" customHeight="1">
      <c r="A180" s="28" t="s">
        <v>3</v>
      </c>
      <c r="B180" s="28"/>
      <c r="C180" s="28"/>
      <c r="D180" s="28"/>
      <c r="E180" s="28"/>
    </row>
    <row r="181" spans="1:5">
      <c r="A181" s="29" t="s">
        <v>6</v>
      </c>
      <c r="B181" s="29"/>
      <c r="C181" s="29"/>
      <c r="D181" s="29"/>
      <c r="E181" s="29"/>
    </row>
    <row r="182" spans="1:5" ht="15" customHeight="1">
      <c r="A182" s="28" t="s">
        <v>7</v>
      </c>
      <c r="B182" s="28"/>
      <c r="C182" s="28"/>
      <c r="D182" s="28"/>
      <c r="E182" s="28"/>
    </row>
    <row r="183" spans="1:5" ht="30">
      <c r="A183" s="6" t="s">
        <v>8</v>
      </c>
      <c r="B183" s="6"/>
      <c r="C183" s="2" t="s">
        <v>78</v>
      </c>
    </row>
    <row r="184" spans="1:5">
      <c r="A184" s="6"/>
      <c r="B184" s="6"/>
      <c r="C184" s="2" t="s">
        <v>79</v>
      </c>
    </row>
    <row r="185" spans="1:5" ht="30">
      <c r="A185" s="3" t="s">
        <v>11</v>
      </c>
      <c r="B185" s="7"/>
      <c r="C185" s="4">
        <v>7.4999999999999997E-3</v>
      </c>
    </row>
    <row r="186" spans="1:5" ht="17.25">
      <c r="A186" s="3" t="s">
        <v>12</v>
      </c>
      <c r="B186" s="7" t="s">
        <v>65</v>
      </c>
      <c r="C186" s="5" t="s">
        <v>13</v>
      </c>
    </row>
    <row r="187" spans="1:5" ht="30">
      <c r="A187" s="3" t="s">
        <v>14</v>
      </c>
      <c r="B187" s="7"/>
      <c r="C187" s="5" t="s">
        <v>13</v>
      </c>
    </row>
    <row r="188" spans="1:5" ht="30">
      <c r="A188" s="3" t="s">
        <v>15</v>
      </c>
      <c r="B188" s="7"/>
      <c r="C188" s="4">
        <v>7.4999999999999997E-3</v>
      </c>
    </row>
    <row r="189" spans="1:5" ht="45">
      <c r="A189" s="3" t="s">
        <v>65</v>
      </c>
      <c r="B189" s="3" t="s">
        <v>80</v>
      </c>
    </row>
    <row r="190" spans="1:5" ht="15" customHeight="1">
      <c r="A190" s="28" t="s">
        <v>81</v>
      </c>
      <c r="B190" s="28"/>
      <c r="C190" s="28"/>
      <c r="D190" s="28"/>
      <c r="E190" s="28"/>
    </row>
    <row r="191" spans="1:5" ht="15" customHeight="1">
      <c r="A191" s="28" t="s">
        <v>3</v>
      </c>
      <c r="B191" s="28"/>
      <c r="C191" s="28"/>
      <c r="D191" s="28"/>
      <c r="E191" s="28"/>
    </row>
    <row r="192" spans="1:5" ht="25.5" customHeight="1">
      <c r="A192" s="29" t="s">
        <v>17</v>
      </c>
      <c r="B192" s="29"/>
      <c r="C192" s="29"/>
      <c r="D192" s="29"/>
      <c r="E192" s="29"/>
    </row>
    <row r="193" spans="1:5" ht="30" customHeight="1">
      <c r="A193" s="28" t="s">
        <v>18</v>
      </c>
      <c r="B193" s="28"/>
      <c r="C193" s="28"/>
      <c r="D193" s="28"/>
      <c r="E193" s="28"/>
    </row>
    <row r="194" spans="1:5" ht="30">
      <c r="A194" s="2" t="s">
        <v>19</v>
      </c>
      <c r="B194" s="2" t="s">
        <v>20</v>
      </c>
      <c r="C194" s="2" t="s">
        <v>21</v>
      </c>
    </row>
    <row r="195" spans="1:5" ht="45">
      <c r="A195" s="3" t="s">
        <v>82</v>
      </c>
      <c r="B195" s="1">
        <v>77</v>
      </c>
      <c r="C195" s="1">
        <v>240</v>
      </c>
    </row>
    <row r="196" spans="1:5" ht="15" customHeight="1">
      <c r="A196" s="28" t="s">
        <v>25</v>
      </c>
      <c r="B196" s="28"/>
      <c r="C196" s="28"/>
      <c r="D196" s="28"/>
      <c r="E196" s="28"/>
    </row>
    <row r="197" spans="1:5" ht="15" customHeight="1">
      <c r="A197" s="28" t="s">
        <v>3</v>
      </c>
      <c r="B197" s="28"/>
      <c r="C197" s="28"/>
      <c r="D197" s="28"/>
      <c r="E197" s="28"/>
    </row>
    <row r="198" spans="1:5" ht="38.25" customHeight="1">
      <c r="A198" s="29" t="s">
        <v>83</v>
      </c>
      <c r="B198" s="29"/>
      <c r="C198" s="29"/>
      <c r="D198" s="29"/>
      <c r="E198" s="29"/>
    </row>
    <row r="199" spans="1:5" ht="15" customHeight="1">
      <c r="A199" s="28" t="s">
        <v>27</v>
      </c>
      <c r="B199" s="28"/>
      <c r="C199" s="28"/>
      <c r="D199" s="28"/>
      <c r="E199" s="28"/>
    </row>
    <row r="200" spans="1:5" ht="15" customHeight="1">
      <c r="A200" s="28" t="s">
        <v>3</v>
      </c>
      <c r="B200" s="28"/>
      <c r="C200" s="28"/>
      <c r="D200" s="28"/>
      <c r="E200" s="28"/>
    </row>
    <row r="201" spans="1:5" ht="25.5" customHeight="1">
      <c r="A201" s="29" t="s">
        <v>28</v>
      </c>
      <c r="B201" s="29"/>
      <c r="C201" s="29"/>
      <c r="D201" s="29"/>
      <c r="E201" s="29"/>
    </row>
    <row r="202" spans="1:5">
      <c r="A202" s="29"/>
      <c r="B202" s="29"/>
      <c r="C202" s="29"/>
      <c r="D202" s="29"/>
      <c r="E202" s="29"/>
    </row>
    <row r="203" spans="1:5">
      <c r="A203" s="29" t="s">
        <v>84</v>
      </c>
      <c r="B203" s="29"/>
      <c r="C203" s="29"/>
      <c r="D203" s="29"/>
      <c r="E203" s="29"/>
    </row>
    <row r="204" spans="1:5">
      <c r="A204" s="29"/>
      <c r="B204" s="29"/>
      <c r="C204" s="29"/>
      <c r="D204" s="29"/>
      <c r="E204" s="29"/>
    </row>
    <row r="205" spans="1:5" ht="38.25" customHeight="1">
      <c r="A205" s="29" t="s">
        <v>85</v>
      </c>
      <c r="B205" s="29"/>
      <c r="C205" s="29"/>
      <c r="D205" s="29"/>
      <c r="E205" s="29"/>
    </row>
    <row r="206" spans="1:5">
      <c r="A206" s="29"/>
      <c r="B206" s="29"/>
      <c r="C206" s="29"/>
      <c r="D206" s="29"/>
      <c r="E206" s="29"/>
    </row>
    <row r="207" spans="1:5" ht="25.5" customHeight="1">
      <c r="A207" s="29" t="s">
        <v>86</v>
      </c>
      <c r="B207" s="29"/>
      <c r="C207" s="29"/>
      <c r="D207" s="29"/>
      <c r="E207" s="29"/>
    </row>
    <row r="208" spans="1:5">
      <c r="A208" s="29"/>
      <c r="B208" s="29"/>
      <c r="C208" s="29"/>
      <c r="D208" s="29"/>
      <c r="E208" s="29"/>
    </row>
    <row r="209" spans="1:5" ht="25.5" customHeight="1">
      <c r="A209" s="29" t="s">
        <v>87</v>
      </c>
      <c r="B209" s="29"/>
      <c r="C209" s="29"/>
      <c r="D209" s="29"/>
      <c r="E209" s="29"/>
    </row>
    <row r="210" spans="1:5">
      <c r="A210" s="29"/>
      <c r="B210" s="29"/>
      <c r="C210" s="29"/>
      <c r="D210" s="29"/>
      <c r="E210" s="29"/>
    </row>
    <row r="211" spans="1:5" ht="25.5" customHeight="1">
      <c r="A211" s="29" t="s">
        <v>33</v>
      </c>
      <c r="B211" s="29"/>
      <c r="C211" s="29"/>
      <c r="D211" s="29"/>
      <c r="E211" s="29"/>
    </row>
    <row r="212" spans="1:5">
      <c r="A212" s="29"/>
      <c r="B212" s="29"/>
      <c r="C212" s="29"/>
      <c r="D212" s="29"/>
      <c r="E212" s="29"/>
    </row>
    <row r="213" spans="1:5" ht="51" customHeight="1">
      <c r="A213" s="29" t="s">
        <v>34</v>
      </c>
      <c r="B213" s="29"/>
      <c r="C213" s="29"/>
      <c r="D213" s="29"/>
      <c r="E213" s="29"/>
    </row>
    <row r="214" spans="1:5">
      <c r="A214" s="29"/>
      <c r="B214" s="29"/>
      <c r="C214" s="29"/>
      <c r="D214" s="29"/>
      <c r="E214" s="29"/>
    </row>
    <row r="215" spans="1:5" ht="38.25" customHeight="1">
      <c r="A215" s="30" t="s">
        <v>35</v>
      </c>
      <c r="B215" s="30"/>
      <c r="C215" s="30"/>
      <c r="D215" s="30"/>
      <c r="E215" s="30"/>
    </row>
    <row r="216" spans="1:5">
      <c r="A216" s="29"/>
      <c r="B216" s="29"/>
      <c r="C216" s="29"/>
      <c r="D216" s="29"/>
      <c r="E216" s="29"/>
    </row>
    <row r="217" spans="1:5" ht="25.5" customHeight="1">
      <c r="A217" s="29" t="s">
        <v>36</v>
      </c>
      <c r="B217" s="29"/>
      <c r="C217" s="29"/>
      <c r="D217" s="29"/>
      <c r="E217" s="29"/>
    </row>
    <row r="218" spans="1:5">
      <c r="A218" s="29"/>
      <c r="B218" s="29"/>
      <c r="C218" s="29"/>
      <c r="D218" s="29"/>
      <c r="E218" s="29"/>
    </row>
    <row r="219" spans="1:5" ht="25.5" customHeight="1">
      <c r="A219" s="30" t="s">
        <v>37</v>
      </c>
      <c r="B219" s="30"/>
      <c r="C219" s="30"/>
      <c r="D219" s="30"/>
      <c r="E219" s="30"/>
    </row>
    <row r="220" spans="1:5" ht="15" customHeight="1">
      <c r="A220" s="28" t="s">
        <v>38</v>
      </c>
      <c r="B220" s="28"/>
      <c r="C220" s="28"/>
      <c r="D220" s="28"/>
      <c r="E220" s="28"/>
    </row>
    <row r="221" spans="1:5" ht="15" customHeight="1">
      <c r="A221" s="28" t="s">
        <v>3</v>
      </c>
      <c r="B221" s="28"/>
      <c r="C221" s="28"/>
      <c r="D221" s="28"/>
      <c r="E221" s="28"/>
    </row>
    <row r="222" spans="1:5" ht="38.25" customHeight="1">
      <c r="A222" s="29" t="s">
        <v>39</v>
      </c>
      <c r="B222" s="29"/>
      <c r="C222" s="29"/>
      <c r="D222" s="29"/>
      <c r="E222" s="29"/>
    </row>
    <row r="223" spans="1:5">
      <c r="A223" s="30"/>
      <c r="B223" s="30"/>
      <c r="C223" s="30"/>
      <c r="D223" s="30"/>
      <c r="E223" s="30"/>
    </row>
    <row r="224" spans="1:5">
      <c r="A224" s="30" t="s">
        <v>40</v>
      </c>
      <c r="B224" s="30"/>
      <c r="C224" s="30"/>
      <c r="D224" s="30"/>
      <c r="E224" s="30"/>
    </row>
    <row r="225" spans="1:5">
      <c r="A225" s="30"/>
      <c r="B225" s="30"/>
      <c r="C225" s="30"/>
      <c r="D225" s="30"/>
      <c r="E225" s="30"/>
    </row>
    <row r="226" spans="1:5" ht="25.5" customHeight="1">
      <c r="A226" s="30" t="s">
        <v>41</v>
      </c>
      <c r="B226" s="30"/>
      <c r="C226" s="30"/>
      <c r="D226" s="30"/>
      <c r="E226" s="30"/>
    </row>
    <row r="227" spans="1:5">
      <c r="A227" s="29"/>
      <c r="B227" s="29"/>
      <c r="C227" s="29"/>
      <c r="D227" s="29"/>
      <c r="E227" s="29"/>
    </row>
    <row r="228" spans="1:5">
      <c r="A228" s="30" t="s">
        <v>42</v>
      </c>
      <c r="B228" s="30"/>
      <c r="C228" s="30"/>
      <c r="D228" s="30"/>
      <c r="E228" s="30"/>
    </row>
    <row r="229" spans="1:5">
      <c r="A229" s="30"/>
      <c r="B229" s="30"/>
      <c r="C229" s="30"/>
      <c r="D229" s="30"/>
      <c r="E229" s="30"/>
    </row>
    <row r="230" spans="1:5" ht="51" customHeight="1">
      <c r="A230" s="30" t="s">
        <v>88</v>
      </c>
      <c r="B230" s="30"/>
      <c r="C230" s="30"/>
      <c r="D230" s="30"/>
      <c r="E230" s="30"/>
    </row>
    <row r="231" spans="1:5">
      <c r="A231" s="30"/>
      <c r="B231" s="30"/>
      <c r="C231" s="30"/>
      <c r="D231" s="30"/>
      <c r="E231" s="30"/>
    </row>
    <row r="232" spans="1:5">
      <c r="A232" s="30" t="s">
        <v>44</v>
      </c>
      <c r="B232" s="30"/>
      <c r="C232" s="30"/>
      <c r="D232" s="30"/>
      <c r="E232" s="30"/>
    </row>
    <row r="233" spans="1:5" ht="25.5" customHeight="1">
      <c r="A233" s="30" t="s">
        <v>45</v>
      </c>
      <c r="B233" s="30"/>
      <c r="C233" s="30"/>
      <c r="D233" s="30"/>
      <c r="E233" s="30"/>
    </row>
    <row r="234" spans="1:5">
      <c r="A234" s="30"/>
      <c r="B234" s="30"/>
      <c r="C234" s="30"/>
      <c r="D234" s="30"/>
      <c r="E234" s="30"/>
    </row>
    <row r="235" spans="1:5">
      <c r="A235" s="30" t="s">
        <v>89</v>
      </c>
      <c r="B235" s="30"/>
      <c r="C235" s="30"/>
      <c r="D235" s="30"/>
      <c r="E235" s="30"/>
    </row>
    <row r="236" spans="1:5">
      <c r="A236" s="29"/>
      <c r="B236" s="29"/>
      <c r="C236" s="29"/>
      <c r="D236" s="29"/>
      <c r="E236" s="29"/>
    </row>
    <row r="237" spans="1:5">
      <c r="A237" s="30" t="s">
        <v>47</v>
      </c>
      <c r="B237" s="30"/>
      <c r="C237" s="30"/>
      <c r="D237" s="30"/>
      <c r="E237" s="30"/>
    </row>
    <row r="238" spans="1:5">
      <c r="A238" s="30"/>
      <c r="B238" s="30"/>
      <c r="C238" s="30"/>
      <c r="D238" s="30"/>
      <c r="E238" s="30"/>
    </row>
    <row r="239" spans="1:5">
      <c r="A239" s="30" t="s">
        <v>48</v>
      </c>
      <c r="B239" s="30"/>
      <c r="C239" s="30"/>
      <c r="D239" s="30"/>
      <c r="E239" s="30"/>
    </row>
    <row r="240" spans="1:5">
      <c r="A240" s="30"/>
      <c r="B240" s="30"/>
      <c r="C240" s="30"/>
      <c r="D240" s="30"/>
      <c r="E240" s="30"/>
    </row>
    <row r="241" spans="1:5" ht="25.5" customHeight="1">
      <c r="A241" s="30" t="s">
        <v>49</v>
      </c>
      <c r="B241" s="30"/>
      <c r="C241" s="30"/>
      <c r="D241" s="30"/>
      <c r="E241" s="30"/>
    </row>
    <row r="242" spans="1:5">
      <c r="A242" s="30"/>
      <c r="B242" s="30"/>
      <c r="C242" s="30"/>
      <c r="D242" s="30"/>
      <c r="E242" s="30"/>
    </row>
    <row r="243" spans="1:5" ht="25.5" customHeight="1">
      <c r="A243" s="30" t="s">
        <v>50</v>
      </c>
      <c r="B243" s="30"/>
      <c r="C243" s="30"/>
      <c r="D243" s="30"/>
      <c r="E243" s="30"/>
    </row>
    <row r="244" spans="1:5">
      <c r="A244" s="30"/>
      <c r="B244" s="30"/>
      <c r="C244" s="30"/>
      <c r="D244" s="30"/>
      <c r="E244" s="30"/>
    </row>
    <row r="245" spans="1:5">
      <c r="A245" s="30" t="s">
        <v>90</v>
      </c>
      <c r="B245" s="30"/>
      <c r="C245" s="30"/>
      <c r="D245" s="30"/>
      <c r="E245" s="30"/>
    </row>
    <row r="246" spans="1:5">
      <c r="A246" s="30"/>
      <c r="B246" s="30"/>
      <c r="C246" s="30"/>
      <c r="D246" s="30"/>
      <c r="E246" s="30"/>
    </row>
    <row r="247" spans="1:5" ht="51" customHeight="1">
      <c r="A247" s="30" t="s">
        <v>91</v>
      </c>
      <c r="B247" s="30"/>
      <c r="C247" s="30"/>
      <c r="D247" s="30"/>
      <c r="E247" s="30"/>
    </row>
    <row r="248" spans="1:5">
      <c r="A248" s="29"/>
      <c r="B248" s="29"/>
      <c r="C248" s="29"/>
      <c r="D248" s="29"/>
      <c r="E248" s="29"/>
    </row>
    <row r="249" spans="1:5" ht="38.25" customHeight="1">
      <c r="A249" s="30" t="s">
        <v>53</v>
      </c>
      <c r="B249" s="30"/>
      <c r="C249" s="30"/>
      <c r="D249" s="30"/>
      <c r="E249" s="30"/>
    </row>
    <row r="250" spans="1:5">
      <c r="A250" s="29"/>
      <c r="B250" s="29"/>
      <c r="C250" s="29"/>
      <c r="D250" s="29"/>
      <c r="E250" s="29"/>
    </row>
    <row r="251" spans="1:5" ht="25.5" customHeight="1">
      <c r="A251" s="30" t="s">
        <v>54</v>
      </c>
      <c r="B251" s="30"/>
      <c r="C251" s="30"/>
      <c r="D251" s="30"/>
      <c r="E251" s="30"/>
    </row>
    <row r="252" spans="1:5">
      <c r="A252" s="28"/>
      <c r="B252" s="28"/>
      <c r="C252" s="28"/>
      <c r="D252" s="28"/>
      <c r="E252" s="28"/>
    </row>
    <row r="253" spans="1:5">
      <c r="A253" s="30" t="s">
        <v>55</v>
      </c>
      <c r="B253" s="30"/>
      <c r="C253" s="30"/>
      <c r="D253" s="30"/>
      <c r="E253" s="30"/>
    </row>
    <row r="254" spans="1:5">
      <c r="A254" s="30"/>
      <c r="B254" s="30"/>
      <c r="C254" s="30"/>
      <c r="D254" s="30"/>
      <c r="E254" s="30"/>
    </row>
    <row r="255" spans="1:5" ht="38.25" customHeight="1">
      <c r="A255" s="30" t="s">
        <v>56</v>
      </c>
      <c r="B255" s="30"/>
      <c r="C255" s="30"/>
      <c r="D255" s="30"/>
      <c r="E255" s="30"/>
    </row>
    <row r="256" spans="1:5">
      <c r="A256" s="30"/>
      <c r="B256" s="30"/>
      <c r="C256" s="30"/>
      <c r="D256" s="30"/>
      <c r="E256" s="30"/>
    </row>
    <row r="257" spans="1:5" ht="38.25" customHeight="1">
      <c r="A257" s="30" t="s">
        <v>74</v>
      </c>
      <c r="B257" s="30"/>
      <c r="C257" s="30"/>
      <c r="D257" s="30"/>
      <c r="E257" s="30"/>
    </row>
    <row r="258" spans="1:5" ht="15" customHeight="1">
      <c r="A258" s="28" t="s">
        <v>58</v>
      </c>
      <c r="B258" s="28"/>
      <c r="C258" s="28"/>
      <c r="D258" s="28"/>
      <c r="E258" s="28"/>
    </row>
    <row r="259" spans="1:5" ht="15" customHeight="1">
      <c r="A259" s="28" t="s">
        <v>3</v>
      </c>
      <c r="B259" s="28"/>
      <c r="C259" s="28"/>
      <c r="D259" s="28"/>
      <c r="E259" s="28"/>
    </row>
    <row r="260" spans="1:5">
      <c r="A260" s="29" t="s">
        <v>59</v>
      </c>
      <c r="B260" s="29"/>
      <c r="C260" s="29"/>
      <c r="D260" s="29"/>
      <c r="E260" s="29"/>
    </row>
    <row r="261" spans="1:5" ht="15" customHeight="1">
      <c r="A261" s="28" t="s">
        <v>92</v>
      </c>
      <c r="B261" s="28"/>
      <c r="C261" s="28"/>
      <c r="D261" s="28"/>
      <c r="E261" s="28"/>
    </row>
    <row r="262" spans="1:5" ht="15" customHeight="1">
      <c r="A262" s="28" t="s">
        <v>93</v>
      </c>
      <c r="B262" s="28"/>
      <c r="C262" s="28"/>
      <c r="D262" s="28"/>
      <c r="E262" s="28"/>
    </row>
    <row r="263" spans="1:5" ht="15" customHeight="1">
      <c r="A263" s="28" t="s">
        <v>2</v>
      </c>
      <c r="B263" s="28"/>
      <c r="C263" s="28"/>
      <c r="D263" s="28"/>
      <c r="E263" s="28"/>
    </row>
    <row r="264" spans="1:5" ht="15" customHeight="1">
      <c r="A264" s="28" t="s">
        <v>3</v>
      </c>
      <c r="B264" s="28"/>
      <c r="C264" s="28"/>
      <c r="D264" s="28"/>
      <c r="E264" s="28"/>
    </row>
    <row r="265" spans="1:5" ht="25.5" customHeight="1">
      <c r="A265" s="29" t="s">
        <v>94</v>
      </c>
      <c r="B265" s="29"/>
      <c r="C265" s="29"/>
      <c r="D265" s="29"/>
      <c r="E265" s="29"/>
    </row>
    <row r="266" spans="1:5" ht="15" customHeight="1">
      <c r="A266" s="28" t="s">
        <v>5</v>
      </c>
      <c r="B266" s="28"/>
      <c r="C266" s="28"/>
      <c r="D266" s="28"/>
      <c r="E266" s="28"/>
    </row>
    <row r="267" spans="1:5" ht="15" customHeight="1">
      <c r="A267" s="28" t="s">
        <v>3</v>
      </c>
      <c r="B267" s="28"/>
      <c r="C267" s="28"/>
      <c r="D267" s="28"/>
      <c r="E267" s="28"/>
    </row>
    <row r="268" spans="1:5">
      <c r="A268" s="29" t="s">
        <v>6</v>
      </c>
      <c r="B268" s="29"/>
      <c r="C268" s="29"/>
      <c r="D268" s="29"/>
      <c r="E268" s="29"/>
    </row>
    <row r="269" spans="1:5" ht="15" customHeight="1">
      <c r="A269" s="28" t="s">
        <v>7</v>
      </c>
      <c r="B269" s="28"/>
      <c r="C269" s="28"/>
      <c r="D269" s="28"/>
      <c r="E269" s="28"/>
    </row>
    <row r="270" spans="1:5" ht="30">
      <c r="A270" s="6" t="s">
        <v>8</v>
      </c>
      <c r="B270" s="6"/>
      <c r="C270" s="2" t="s">
        <v>95</v>
      </c>
    </row>
    <row r="271" spans="1:5">
      <c r="A271" s="6"/>
      <c r="B271" s="6"/>
      <c r="C271" s="2" t="s">
        <v>96</v>
      </c>
    </row>
    <row r="272" spans="1:5" ht="30">
      <c r="A272" s="3" t="s">
        <v>11</v>
      </c>
      <c r="B272" s="7"/>
      <c r="C272" s="4">
        <v>5.7999999999999996E-3</v>
      </c>
    </row>
    <row r="273" spans="1:5" ht="17.25">
      <c r="A273" s="3" t="s">
        <v>12</v>
      </c>
      <c r="B273" s="7"/>
      <c r="C273" s="5" t="s">
        <v>13</v>
      </c>
    </row>
    <row r="274" spans="1:5" ht="30">
      <c r="A274" s="3" t="s">
        <v>14</v>
      </c>
      <c r="B274" s="7" t="s">
        <v>65</v>
      </c>
      <c r="C274" s="5" t="s">
        <v>13</v>
      </c>
    </row>
    <row r="275" spans="1:5" ht="17.25">
      <c r="A275" s="3" t="s">
        <v>97</v>
      </c>
      <c r="B275" s="7" t="s">
        <v>98</v>
      </c>
      <c r="C275" s="4">
        <v>4.0000000000000002E-4</v>
      </c>
    </row>
    <row r="276" spans="1:5" ht="30">
      <c r="A276" s="3" t="s">
        <v>15</v>
      </c>
      <c r="B276" s="7"/>
      <c r="C276" s="4">
        <v>6.1999999999999998E-3</v>
      </c>
    </row>
    <row r="277" spans="1:5" ht="45">
      <c r="A277" s="3" t="s">
        <v>65</v>
      </c>
      <c r="B277" s="3" t="s">
        <v>66</v>
      </c>
    </row>
    <row r="278" spans="1:5" ht="195">
      <c r="A278" s="3" t="s">
        <v>98</v>
      </c>
      <c r="B278" s="3" t="s">
        <v>99</v>
      </c>
    </row>
    <row r="279" spans="1:5" ht="15" customHeight="1">
      <c r="A279" s="28" t="s">
        <v>16</v>
      </c>
      <c r="B279" s="28"/>
      <c r="C279" s="28"/>
      <c r="D279" s="28"/>
      <c r="E279" s="28"/>
    </row>
    <row r="280" spans="1:5" ht="15" customHeight="1">
      <c r="A280" s="28" t="s">
        <v>3</v>
      </c>
      <c r="B280" s="28"/>
      <c r="C280" s="28"/>
      <c r="D280" s="28"/>
      <c r="E280" s="28"/>
    </row>
    <row r="281" spans="1:5" ht="25.5" customHeight="1">
      <c r="A281" s="29" t="s">
        <v>17</v>
      </c>
      <c r="B281" s="29"/>
      <c r="C281" s="29"/>
      <c r="D281" s="29"/>
      <c r="E281" s="29"/>
    </row>
    <row r="282" spans="1:5" ht="30" customHeight="1">
      <c r="A282" s="28" t="s">
        <v>18</v>
      </c>
      <c r="B282" s="28"/>
      <c r="C282" s="28"/>
      <c r="D282" s="28"/>
      <c r="E282" s="28"/>
    </row>
    <row r="283" spans="1:5" ht="30">
      <c r="A283" s="2" t="s">
        <v>19</v>
      </c>
      <c r="B283" s="2" t="s">
        <v>20</v>
      </c>
      <c r="C283" s="2" t="s">
        <v>21</v>
      </c>
    </row>
    <row r="284" spans="1:5" ht="45">
      <c r="A284" s="3" t="s">
        <v>100</v>
      </c>
      <c r="B284" s="1">
        <v>63</v>
      </c>
      <c r="C284" s="1">
        <v>199</v>
      </c>
    </row>
    <row r="285" spans="1:5" ht="15" customHeight="1">
      <c r="A285" s="28" t="s">
        <v>25</v>
      </c>
      <c r="B285" s="28"/>
      <c r="C285" s="28"/>
      <c r="D285" s="28"/>
      <c r="E285" s="28"/>
    </row>
    <row r="286" spans="1:5" ht="15" customHeight="1">
      <c r="A286" s="28" t="s">
        <v>3</v>
      </c>
      <c r="B286" s="28"/>
      <c r="C286" s="28"/>
      <c r="D286" s="28"/>
      <c r="E286" s="28"/>
    </row>
    <row r="287" spans="1:5" ht="38.25" customHeight="1">
      <c r="A287" s="29" t="s">
        <v>68</v>
      </c>
      <c r="B287" s="29"/>
      <c r="C287" s="29"/>
      <c r="D287" s="29"/>
      <c r="E287" s="29"/>
    </row>
    <row r="288" spans="1:5" ht="15" customHeight="1">
      <c r="A288" s="28" t="s">
        <v>27</v>
      </c>
      <c r="B288" s="28"/>
      <c r="C288" s="28"/>
      <c r="D288" s="28"/>
      <c r="E288" s="28"/>
    </row>
    <row r="289" spans="1:5" ht="15" customHeight="1">
      <c r="A289" s="28" t="s">
        <v>3</v>
      </c>
      <c r="B289" s="28"/>
      <c r="C289" s="28"/>
      <c r="D289" s="28"/>
      <c r="E289" s="28"/>
    </row>
    <row r="290" spans="1:5" ht="25.5" customHeight="1">
      <c r="A290" s="29" t="s">
        <v>101</v>
      </c>
      <c r="B290" s="29"/>
      <c r="C290" s="29"/>
      <c r="D290" s="29"/>
      <c r="E290" s="29"/>
    </row>
    <row r="291" spans="1:5">
      <c r="A291" s="29"/>
      <c r="B291" s="29"/>
      <c r="C291" s="29"/>
      <c r="D291" s="29"/>
      <c r="E291" s="29"/>
    </row>
    <row r="292" spans="1:5" ht="38.25" customHeight="1">
      <c r="A292" s="29" t="s">
        <v>102</v>
      </c>
      <c r="B292" s="29"/>
      <c r="C292" s="29"/>
      <c r="D292" s="29"/>
      <c r="E292" s="29"/>
    </row>
    <row r="293" spans="1:5" ht="38.25" customHeight="1">
      <c r="A293" s="29" t="s">
        <v>103</v>
      </c>
      <c r="B293" s="29"/>
      <c r="C293" s="29"/>
      <c r="D293" s="29"/>
      <c r="E293" s="29"/>
    </row>
    <row r="294" spans="1:5">
      <c r="A294" s="29"/>
      <c r="B294" s="29"/>
      <c r="C294" s="29"/>
      <c r="D294" s="29"/>
      <c r="E294" s="29"/>
    </row>
    <row r="295" spans="1:5" ht="25.5" customHeight="1">
      <c r="A295" s="29" t="s">
        <v>33</v>
      </c>
      <c r="B295" s="29"/>
      <c r="C295" s="29"/>
      <c r="D295" s="29"/>
      <c r="E295" s="29"/>
    </row>
    <row r="296" spans="1:5">
      <c r="A296" s="29"/>
      <c r="B296" s="29"/>
      <c r="C296" s="29"/>
      <c r="D296" s="29"/>
      <c r="E296" s="29"/>
    </row>
    <row r="297" spans="1:5" ht="38.25" customHeight="1">
      <c r="A297" s="29" t="s">
        <v>104</v>
      </c>
      <c r="B297" s="29"/>
      <c r="C297" s="29"/>
      <c r="D297" s="29"/>
      <c r="E297" s="29"/>
    </row>
    <row r="298" spans="1:5">
      <c r="A298" s="30"/>
      <c r="B298" s="30"/>
      <c r="C298" s="30"/>
      <c r="D298" s="30"/>
      <c r="E298" s="30"/>
    </row>
    <row r="299" spans="1:5" ht="38.25" customHeight="1">
      <c r="A299" s="30" t="s">
        <v>35</v>
      </c>
      <c r="B299" s="30"/>
      <c r="C299" s="30"/>
      <c r="D299" s="30"/>
      <c r="E299" s="30"/>
    </row>
    <row r="300" spans="1:5">
      <c r="A300" s="28"/>
      <c r="B300" s="28"/>
      <c r="C300" s="28"/>
      <c r="D300" s="28"/>
      <c r="E300" s="28"/>
    </row>
    <row r="301" spans="1:5" ht="25.5" customHeight="1">
      <c r="A301" s="29" t="s">
        <v>36</v>
      </c>
      <c r="B301" s="29"/>
      <c r="C301" s="29"/>
      <c r="D301" s="29"/>
      <c r="E301" s="29"/>
    </row>
    <row r="302" spans="1:5">
      <c r="A302" s="30"/>
      <c r="B302" s="30"/>
      <c r="C302" s="30"/>
      <c r="D302" s="30"/>
      <c r="E302" s="30"/>
    </row>
    <row r="303" spans="1:5" ht="25.5" customHeight="1">
      <c r="A303" s="30" t="s">
        <v>105</v>
      </c>
      <c r="B303" s="30"/>
      <c r="C303" s="30"/>
      <c r="D303" s="30"/>
      <c r="E303" s="30"/>
    </row>
    <row r="304" spans="1:5" ht="15" customHeight="1">
      <c r="A304" s="28" t="s">
        <v>38</v>
      </c>
      <c r="B304" s="28"/>
      <c r="C304" s="28"/>
      <c r="D304" s="28"/>
      <c r="E304" s="28"/>
    </row>
    <row r="305" spans="1:5" ht="15" customHeight="1">
      <c r="A305" s="28" t="s">
        <v>3</v>
      </c>
      <c r="B305" s="28"/>
      <c r="C305" s="28"/>
      <c r="D305" s="28"/>
      <c r="E305" s="28"/>
    </row>
    <row r="306" spans="1:5" ht="38.25" customHeight="1">
      <c r="A306" s="29" t="s">
        <v>39</v>
      </c>
      <c r="B306" s="29"/>
      <c r="C306" s="29"/>
      <c r="D306" s="29"/>
      <c r="E306" s="29"/>
    </row>
    <row r="307" spans="1:5">
      <c r="A307" s="30"/>
      <c r="B307" s="30"/>
      <c r="C307" s="30"/>
      <c r="D307" s="30"/>
      <c r="E307" s="30"/>
    </row>
    <row r="308" spans="1:5">
      <c r="A308" s="30" t="s">
        <v>40</v>
      </c>
      <c r="B308" s="30"/>
      <c r="C308" s="30"/>
      <c r="D308" s="30"/>
      <c r="E308" s="30"/>
    </row>
    <row r="309" spans="1:5">
      <c r="A309" s="30"/>
      <c r="B309" s="30"/>
      <c r="C309" s="30"/>
      <c r="D309" s="30"/>
      <c r="E309" s="30"/>
    </row>
    <row r="310" spans="1:5" ht="25.5" customHeight="1">
      <c r="A310" s="30" t="s">
        <v>106</v>
      </c>
      <c r="B310" s="30"/>
      <c r="C310" s="30"/>
      <c r="D310" s="30"/>
      <c r="E310" s="30"/>
    </row>
    <row r="311" spans="1:5">
      <c r="A311" s="30"/>
      <c r="B311" s="30"/>
      <c r="C311" s="30"/>
      <c r="D311" s="30"/>
      <c r="E311" s="30"/>
    </row>
    <row r="312" spans="1:5" ht="25.5" customHeight="1">
      <c r="A312" s="30" t="s">
        <v>41</v>
      </c>
      <c r="B312" s="30"/>
      <c r="C312" s="30"/>
      <c r="D312" s="30"/>
      <c r="E312" s="30"/>
    </row>
    <row r="313" spans="1:5">
      <c r="A313" s="30"/>
      <c r="B313" s="30"/>
      <c r="C313" s="30"/>
      <c r="D313" s="30"/>
      <c r="E313" s="30"/>
    </row>
    <row r="314" spans="1:5">
      <c r="A314" s="30" t="s">
        <v>107</v>
      </c>
      <c r="B314" s="30"/>
      <c r="C314" s="30"/>
      <c r="D314" s="30"/>
      <c r="E314" s="30"/>
    </row>
    <row r="315" spans="1:5">
      <c r="A315" s="30"/>
      <c r="B315" s="30"/>
      <c r="C315" s="30"/>
      <c r="D315" s="30"/>
      <c r="E315" s="30"/>
    </row>
    <row r="316" spans="1:5">
      <c r="A316" s="30" t="s">
        <v>108</v>
      </c>
      <c r="B316" s="30"/>
      <c r="C316" s="30"/>
      <c r="D316" s="30"/>
      <c r="E316" s="30"/>
    </row>
    <row r="317" spans="1:5">
      <c r="A317" s="30"/>
      <c r="B317" s="30"/>
      <c r="C317" s="30"/>
      <c r="D317" s="30"/>
      <c r="E317" s="30"/>
    </row>
    <row r="318" spans="1:5">
      <c r="A318" s="30" t="s">
        <v>109</v>
      </c>
      <c r="B318" s="30"/>
      <c r="C318" s="30"/>
      <c r="D318" s="30"/>
      <c r="E318" s="30"/>
    </row>
    <row r="319" spans="1:5">
      <c r="A319" s="30"/>
      <c r="B319" s="30"/>
      <c r="C319" s="30"/>
      <c r="D319" s="30"/>
      <c r="E319" s="30"/>
    </row>
    <row r="320" spans="1:5" ht="25.5" customHeight="1">
      <c r="A320" s="30" t="s">
        <v>110</v>
      </c>
      <c r="B320" s="30"/>
      <c r="C320" s="30"/>
      <c r="D320" s="30"/>
      <c r="E320" s="30"/>
    </row>
    <row r="321" spans="1:5">
      <c r="A321" s="30"/>
      <c r="B321" s="30"/>
      <c r="C321" s="30"/>
      <c r="D321" s="30"/>
      <c r="E321" s="30"/>
    </row>
    <row r="322" spans="1:5">
      <c r="A322" s="30" t="s">
        <v>42</v>
      </c>
      <c r="B322" s="30"/>
      <c r="C322" s="30"/>
      <c r="D322" s="30"/>
      <c r="E322" s="30"/>
    </row>
    <row r="323" spans="1:5">
      <c r="A323" s="28"/>
      <c r="B323" s="28"/>
      <c r="C323" s="28"/>
      <c r="D323" s="28"/>
      <c r="E323" s="28"/>
    </row>
    <row r="324" spans="1:5" ht="25.5" customHeight="1">
      <c r="A324" s="30" t="s">
        <v>111</v>
      </c>
      <c r="B324" s="30"/>
      <c r="C324" s="30"/>
      <c r="D324" s="30"/>
      <c r="E324" s="30"/>
    </row>
    <row r="325" spans="1:5">
      <c r="A325" s="30"/>
      <c r="B325" s="30"/>
      <c r="C325" s="30"/>
      <c r="D325" s="30"/>
      <c r="E325" s="30"/>
    </row>
    <row r="326" spans="1:5" ht="51" customHeight="1">
      <c r="A326" s="30" t="s">
        <v>112</v>
      </c>
      <c r="B326" s="30"/>
      <c r="C326" s="30"/>
      <c r="D326" s="30"/>
      <c r="E326" s="30"/>
    </row>
    <row r="327" spans="1:5">
      <c r="A327" s="30"/>
      <c r="B327" s="30"/>
      <c r="C327" s="30"/>
      <c r="D327" s="30"/>
      <c r="E327" s="30"/>
    </row>
    <row r="328" spans="1:5">
      <c r="A328" s="30" t="s">
        <v>44</v>
      </c>
      <c r="B328" s="30"/>
      <c r="C328" s="30"/>
      <c r="D328" s="30"/>
      <c r="E328" s="30"/>
    </row>
    <row r="329" spans="1:5">
      <c r="A329" s="30"/>
      <c r="B329" s="30"/>
      <c r="C329" s="30"/>
      <c r="D329" s="30"/>
      <c r="E329" s="30"/>
    </row>
    <row r="330" spans="1:5" ht="38.25" customHeight="1">
      <c r="A330" s="30" t="s">
        <v>113</v>
      </c>
      <c r="B330" s="30"/>
      <c r="C330" s="30"/>
      <c r="D330" s="30"/>
      <c r="E330" s="30"/>
    </row>
    <row r="331" spans="1:5">
      <c r="A331" s="30"/>
      <c r="B331" s="30"/>
      <c r="C331" s="30"/>
      <c r="D331" s="30"/>
      <c r="E331" s="30"/>
    </row>
    <row r="332" spans="1:5" ht="25.5" customHeight="1">
      <c r="A332" s="30" t="s">
        <v>114</v>
      </c>
      <c r="B332" s="30"/>
      <c r="C332" s="30"/>
      <c r="D332" s="30"/>
      <c r="E332" s="30"/>
    </row>
    <row r="333" spans="1:5">
      <c r="A333" s="30"/>
      <c r="B333" s="30"/>
      <c r="C333" s="30"/>
      <c r="D333" s="30"/>
      <c r="E333" s="30"/>
    </row>
    <row r="334" spans="1:5">
      <c r="A334" s="30" t="s">
        <v>115</v>
      </c>
      <c r="B334" s="30"/>
      <c r="C334" s="30"/>
      <c r="D334" s="30"/>
      <c r="E334" s="30"/>
    </row>
    <row r="335" spans="1:5">
      <c r="A335" s="30"/>
      <c r="B335" s="30"/>
      <c r="C335" s="30"/>
      <c r="D335" s="30"/>
      <c r="E335" s="30"/>
    </row>
    <row r="336" spans="1:5" ht="25.5" customHeight="1">
      <c r="A336" s="30" t="s">
        <v>45</v>
      </c>
      <c r="B336" s="30"/>
      <c r="C336" s="30"/>
      <c r="D336" s="30"/>
      <c r="E336" s="30"/>
    </row>
    <row r="337" spans="1:5">
      <c r="A337" s="30"/>
      <c r="B337" s="30"/>
      <c r="C337" s="30"/>
      <c r="D337" s="30"/>
      <c r="E337" s="30"/>
    </row>
    <row r="338" spans="1:5" ht="25.5" customHeight="1">
      <c r="A338" s="30" t="s">
        <v>116</v>
      </c>
      <c r="B338" s="30"/>
      <c r="C338" s="30"/>
      <c r="D338" s="30"/>
      <c r="E338" s="30"/>
    </row>
    <row r="339" spans="1:5">
      <c r="A339" s="30"/>
      <c r="B339" s="30"/>
      <c r="C339" s="30"/>
      <c r="D339" s="30"/>
      <c r="E339" s="30"/>
    </row>
    <row r="340" spans="1:5">
      <c r="A340" s="30" t="s">
        <v>47</v>
      </c>
      <c r="B340" s="30"/>
      <c r="C340" s="30"/>
      <c r="D340" s="30"/>
      <c r="E340" s="30"/>
    </row>
    <row r="341" spans="1:5">
      <c r="A341" s="30"/>
      <c r="B341" s="30"/>
      <c r="C341" s="30"/>
      <c r="D341" s="30"/>
      <c r="E341" s="30"/>
    </row>
    <row r="342" spans="1:5">
      <c r="A342" s="30" t="s">
        <v>48</v>
      </c>
      <c r="B342" s="30"/>
      <c r="C342" s="30"/>
      <c r="D342" s="30"/>
      <c r="E342" s="30"/>
    </row>
    <row r="343" spans="1:5">
      <c r="A343" s="28"/>
      <c r="B343" s="28"/>
      <c r="C343" s="28"/>
      <c r="D343" s="28"/>
      <c r="E343" s="28"/>
    </row>
    <row r="344" spans="1:5" ht="25.5" customHeight="1">
      <c r="A344" s="30" t="s">
        <v>49</v>
      </c>
      <c r="B344" s="30"/>
      <c r="C344" s="30"/>
      <c r="D344" s="30"/>
      <c r="E344" s="30"/>
    </row>
    <row r="345" spans="1:5">
      <c r="A345" s="30"/>
      <c r="B345" s="30"/>
      <c r="C345" s="30"/>
      <c r="D345" s="30"/>
      <c r="E345" s="30"/>
    </row>
    <row r="346" spans="1:5" ht="63.75" customHeight="1">
      <c r="A346" s="30" t="s">
        <v>117</v>
      </c>
      <c r="B346" s="30"/>
      <c r="C346" s="30"/>
      <c r="D346" s="30"/>
      <c r="E346" s="30"/>
    </row>
    <row r="347" spans="1:5">
      <c r="A347" s="30"/>
      <c r="B347" s="30"/>
      <c r="C347" s="30"/>
      <c r="D347" s="30"/>
      <c r="E347" s="30"/>
    </row>
    <row r="348" spans="1:5" ht="25.5" customHeight="1">
      <c r="A348" s="30" t="s">
        <v>50</v>
      </c>
      <c r="B348" s="30"/>
      <c r="C348" s="30"/>
      <c r="D348" s="30"/>
      <c r="E348" s="30"/>
    </row>
    <row r="349" spans="1:5">
      <c r="A349" s="30"/>
      <c r="B349" s="30"/>
      <c r="C349" s="30"/>
      <c r="D349" s="30"/>
      <c r="E349" s="30"/>
    </row>
    <row r="350" spans="1:5" ht="25.5" customHeight="1">
      <c r="A350" s="30" t="s">
        <v>118</v>
      </c>
      <c r="B350" s="30"/>
      <c r="C350" s="30"/>
      <c r="D350" s="30"/>
      <c r="E350" s="30"/>
    </row>
    <row r="351" spans="1:5">
      <c r="A351" s="30"/>
      <c r="B351" s="30"/>
      <c r="C351" s="30"/>
      <c r="D351" s="30"/>
      <c r="E351" s="30"/>
    </row>
    <row r="352" spans="1:5">
      <c r="A352" s="30" t="s">
        <v>51</v>
      </c>
      <c r="B352" s="30"/>
      <c r="C352" s="30"/>
      <c r="D352" s="30"/>
      <c r="E352" s="30"/>
    </row>
    <row r="353" spans="1:5">
      <c r="A353" s="30"/>
      <c r="B353" s="30"/>
      <c r="C353" s="30"/>
      <c r="D353" s="30"/>
      <c r="E353" s="30"/>
    </row>
    <row r="354" spans="1:5" ht="38.25" customHeight="1">
      <c r="A354" s="30" t="s">
        <v>119</v>
      </c>
      <c r="B354" s="30"/>
      <c r="C354" s="30"/>
      <c r="D354" s="30"/>
      <c r="E354" s="30"/>
    </row>
    <row r="355" spans="1:5">
      <c r="A355" s="30"/>
      <c r="B355" s="30"/>
      <c r="C355" s="30"/>
      <c r="D355" s="30"/>
      <c r="E355" s="30"/>
    </row>
    <row r="356" spans="1:5">
      <c r="A356" s="30" t="s">
        <v>120</v>
      </c>
      <c r="B356" s="30"/>
      <c r="C356" s="30"/>
      <c r="D356" s="30"/>
      <c r="E356" s="30"/>
    </row>
    <row r="357" spans="1:5">
      <c r="A357" s="30"/>
      <c r="B357" s="30"/>
      <c r="C357" s="30"/>
      <c r="D357" s="30"/>
      <c r="E357" s="30"/>
    </row>
    <row r="358" spans="1:5" ht="25.5" customHeight="1">
      <c r="A358" s="30" t="s">
        <v>121</v>
      </c>
      <c r="B358" s="30"/>
      <c r="C358" s="30"/>
      <c r="D358" s="30"/>
      <c r="E358" s="30"/>
    </row>
    <row r="359" spans="1:5">
      <c r="A359" s="28"/>
      <c r="B359" s="28"/>
      <c r="C359" s="28"/>
      <c r="D359" s="28"/>
      <c r="E359" s="28"/>
    </row>
    <row r="360" spans="1:5" ht="63.75" customHeight="1">
      <c r="A360" s="30" t="s">
        <v>122</v>
      </c>
      <c r="B360" s="30"/>
      <c r="C360" s="30"/>
      <c r="D360" s="30"/>
      <c r="E360" s="30"/>
    </row>
    <row r="361" spans="1:5">
      <c r="A361" s="30"/>
      <c r="B361" s="30"/>
      <c r="C361" s="30"/>
      <c r="D361" s="30"/>
      <c r="E361" s="30"/>
    </row>
    <row r="362" spans="1:5" ht="76.5" customHeight="1">
      <c r="A362" s="30" t="s">
        <v>123</v>
      </c>
      <c r="B362" s="30"/>
      <c r="C362" s="30"/>
      <c r="D362" s="30"/>
      <c r="E362" s="30"/>
    </row>
    <row r="363" spans="1:5">
      <c r="A363" s="30"/>
      <c r="B363" s="30"/>
      <c r="C363" s="30"/>
      <c r="D363" s="30"/>
      <c r="E363" s="30"/>
    </row>
    <row r="364" spans="1:5" ht="76.5" customHeight="1">
      <c r="A364" s="30" t="s">
        <v>124</v>
      </c>
      <c r="B364" s="30"/>
      <c r="C364" s="30"/>
      <c r="D364" s="30"/>
      <c r="E364" s="30"/>
    </row>
    <row r="365" spans="1:5">
      <c r="A365" s="30"/>
      <c r="B365" s="30"/>
      <c r="C365" s="30"/>
      <c r="D365" s="30"/>
      <c r="E365" s="30"/>
    </row>
    <row r="366" spans="1:5" ht="38.25" customHeight="1">
      <c r="A366" s="30" t="s">
        <v>73</v>
      </c>
      <c r="B366" s="30"/>
      <c r="C366" s="30"/>
      <c r="D366" s="30"/>
      <c r="E366" s="30"/>
    </row>
    <row r="367" spans="1:5">
      <c r="A367" s="30"/>
      <c r="B367" s="30"/>
      <c r="C367" s="30"/>
      <c r="D367" s="30"/>
      <c r="E367" s="30"/>
    </row>
    <row r="368" spans="1:5" ht="38.25" customHeight="1">
      <c r="A368" s="30" t="s">
        <v>125</v>
      </c>
      <c r="B368" s="30"/>
      <c r="C368" s="30"/>
      <c r="D368" s="30"/>
      <c r="E368" s="30"/>
    </row>
    <row r="369" spans="1:5">
      <c r="A369" s="28"/>
      <c r="B369" s="28"/>
      <c r="C369" s="28"/>
      <c r="D369" s="28"/>
      <c r="E369" s="28"/>
    </row>
    <row r="370" spans="1:5" ht="25.5" customHeight="1">
      <c r="A370" s="30" t="s">
        <v>54</v>
      </c>
      <c r="B370" s="30"/>
      <c r="C370" s="30"/>
      <c r="D370" s="30"/>
      <c r="E370" s="30"/>
    </row>
    <row r="371" spans="1:5">
      <c r="A371" s="30"/>
      <c r="B371" s="30"/>
      <c r="C371" s="30"/>
      <c r="D371" s="30"/>
      <c r="E371" s="30"/>
    </row>
    <row r="372" spans="1:5">
      <c r="A372" s="30" t="s">
        <v>126</v>
      </c>
      <c r="B372" s="30"/>
      <c r="C372" s="30"/>
      <c r="D372" s="30"/>
      <c r="E372" s="30"/>
    </row>
    <row r="373" spans="1:5">
      <c r="A373" s="29"/>
      <c r="B373" s="29"/>
      <c r="C373" s="29"/>
      <c r="D373" s="29"/>
      <c r="E373" s="29"/>
    </row>
    <row r="374" spans="1:5" ht="25.5" customHeight="1">
      <c r="A374" s="31" t="s">
        <v>127</v>
      </c>
      <c r="B374" s="31"/>
      <c r="C374" s="31"/>
      <c r="D374" s="31"/>
      <c r="E374" s="31"/>
    </row>
    <row r="375" spans="1:5">
      <c r="A375" s="29"/>
      <c r="B375" s="29"/>
      <c r="C375" s="29"/>
      <c r="D375" s="29"/>
      <c r="E375" s="29"/>
    </row>
    <row r="376" spans="1:5" ht="25.5" customHeight="1">
      <c r="A376" s="31" t="s">
        <v>128</v>
      </c>
      <c r="B376" s="31"/>
      <c r="C376" s="31"/>
      <c r="D376" s="31"/>
      <c r="E376" s="31"/>
    </row>
    <row r="377" spans="1:5">
      <c r="A377" s="29"/>
      <c r="B377" s="29"/>
      <c r="C377" s="29"/>
      <c r="D377" s="29"/>
      <c r="E377" s="29"/>
    </row>
    <row r="378" spans="1:5" ht="38.25" customHeight="1">
      <c r="A378" s="31" t="s">
        <v>129</v>
      </c>
      <c r="B378" s="31"/>
      <c r="C378" s="31"/>
      <c r="D378" s="31"/>
      <c r="E378" s="31"/>
    </row>
    <row r="379" spans="1:5">
      <c r="A379" s="30"/>
      <c r="B379" s="30"/>
      <c r="C379" s="30"/>
      <c r="D379" s="30"/>
      <c r="E379" s="30"/>
    </row>
    <row r="380" spans="1:5">
      <c r="A380" s="30" t="s">
        <v>55</v>
      </c>
      <c r="B380" s="30"/>
      <c r="C380" s="30"/>
      <c r="D380" s="30"/>
      <c r="E380" s="30"/>
    </row>
    <row r="381" spans="1:5">
      <c r="A381" s="30"/>
      <c r="B381" s="30"/>
      <c r="C381" s="30"/>
      <c r="D381" s="30"/>
      <c r="E381" s="30"/>
    </row>
    <row r="382" spans="1:5" ht="38.25" customHeight="1">
      <c r="A382" s="30" t="s">
        <v>130</v>
      </c>
      <c r="B382" s="30"/>
      <c r="C382" s="30"/>
      <c r="D382" s="30"/>
      <c r="E382" s="30"/>
    </row>
    <row r="383" spans="1:5" ht="15" customHeight="1">
      <c r="A383" s="28" t="s">
        <v>58</v>
      </c>
      <c r="B383" s="28"/>
      <c r="C383" s="28"/>
      <c r="D383" s="28"/>
      <c r="E383" s="28"/>
    </row>
    <row r="384" spans="1:5" ht="15" customHeight="1">
      <c r="A384" s="28" t="s">
        <v>3</v>
      </c>
      <c r="B384" s="28"/>
      <c r="C384" s="28"/>
      <c r="D384" s="28"/>
      <c r="E384" s="28"/>
    </row>
    <row r="385" spans="1:5">
      <c r="A385" s="29" t="s">
        <v>59</v>
      </c>
      <c r="B385" s="29"/>
      <c r="C385" s="29"/>
      <c r="D385" s="29"/>
      <c r="E385" s="29"/>
    </row>
    <row r="386" spans="1:5" ht="15" customHeight="1">
      <c r="A386" s="28" t="s">
        <v>131</v>
      </c>
      <c r="B386" s="28"/>
      <c r="C386" s="28"/>
      <c r="D386" s="28"/>
      <c r="E386" s="28"/>
    </row>
    <row r="387" spans="1:5" ht="15" customHeight="1">
      <c r="A387" s="28" t="s">
        <v>132</v>
      </c>
      <c r="B387" s="28"/>
      <c r="C387" s="28"/>
      <c r="D387" s="28"/>
      <c r="E387" s="28"/>
    </row>
    <row r="388" spans="1:5" ht="15" customHeight="1">
      <c r="A388" s="28" t="s">
        <v>2</v>
      </c>
      <c r="B388" s="28"/>
      <c r="C388" s="28"/>
      <c r="D388" s="28"/>
      <c r="E388" s="28"/>
    </row>
    <row r="389" spans="1:5" ht="15" customHeight="1">
      <c r="A389" s="28" t="s">
        <v>3</v>
      </c>
      <c r="B389" s="28"/>
      <c r="C389" s="28"/>
      <c r="D389" s="28"/>
      <c r="E389" s="28"/>
    </row>
    <row r="390" spans="1:5" ht="25.5" customHeight="1">
      <c r="A390" s="29" t="s">
        <v>133</v>
      </c>
      <c r="B390" s="29"/>
      <c r="C390" s="29"/>
      <c r="D390" s="29"/>
      <c r="E390" s="29"/>
    </row>
    <row r="391" spans="1:5" ht="15" customHeight="1">
      <c r="A391" s="28" t="s">
        <v>5</v>
      </c>
      <c r="B391" s="28"/>
      <c r="C391" s="28"/>
      <c r="D391" s="28"/>
      <c r="E391" s="28"/>
    </row>
    <row r="392" spans="1:5" ht="15" customHeight="1">
      <c r="A392" s="28" t="s">
        <v>3</v>
      </c>
      <c r="B392" s="28"/>
      <c r="C392" s="28"/>
      <c r="D392" s="28"/>
      <c r="E392" s="28"/>
    </row>
    <row r="393" spans="1:5">
      <c r="A393" s="29" t="s">
        <v>6</v>
      </c>
      <c r="B393" s="29"/>
      <c r="C393" s="29"/>
      <c r="D393" s="29"/>
      <c r="E393" s="29"/>
    </row>
    <row r="394" spans="1:5" ht="15" customHeight="1">
      <c r="A394" s="28" t="s">
        <v>7</v>
      </c>
      <c r="B394" s="28"/>
      <c r="C394" s="28"/>
      <c r="D394" s="28"/>
      <c r="E394" s="28"/>
    </row>
    <row r="395" spans="1:5" ht="30">
      <c r="A395" s="6" t="s">
        <v>8</v>
      </c>
      <c r="B395" s="2" t="s">
        <v>134</v>
      </c>
    </row>
    <row r="396" spans="1:5">
      <c r="A396" s="6"/>
      <c r="B396" s="2" t="s">
        <v>135</v>
      </c>
    </row>
    <row r="397" spans="1:5" ht="30">
      <c r="A397" s="3" t="s">
        <v>11</v>
      </c>
      <c r="B397" s="4">
        <v>5.7999999999999996E-3</v>
      </c>
    </row>
    <row r="398" spans="1:5">
      <c r="A398" s="3" t="s">
        <v>12</v>
      </c>
      <c r="B398" s="5" t="s">
        <v>13</v>
      </c>
    </row>
    <row r="399" spans="1:5" ht="30">
      <c r="A399" s="3" t="s">
        <v>14</v>
      </c>
      <c r="B399" s="5" t="s">
        <v>13</v>
      </c>
    </row>
    <row r="400" spans="1:5" ht="30">
      <c r="A400" s="3" t="s">
        <v>15</v>
      </c>
      <c r="B400" s="4">
        <v>5.7999999999999996E-3</v>
      </c>
    </row>
    <row r="401" spans="1:5" ht="15" customHeight="1">
      <c r="A401" s="28" t="s">
        <v>16</v>
      </c>
      <c r="B401" s="28"/>
      <c r="C401" s="28"/>
      <c r="D401" s="28"/>
      <c r="E401" s="28"/>
    </row>
    <row r="402" spans="1:5" ht="15" customHeight="1">
      <c r="A402" s="28" t="s">
        <v>3</v>
      </c>
      <c r="B402" s="28"/>
      <c r="C402" s="28"/>
      <c r="D402" s="28"/>
      <c r="E402" s="28"/>
    </row>
    <row r="403" spans="1:5" ht="25.5" customHeight="1">
      <c r="A403" s="29" t="s">
        <v>17</v>
      </c>
      <c r="B403" s="29"/>
      <c r="C403" s="29"/>
      <c r="D403" s="29"/>
      <c r="E403" s="29"/>
    </row>
    <row r="404" spans="1:5" ht="30" customHeight="1">
      <c r="A404" s="28" t="s">
        <v>136</v>
      </c>
      <c r="B404" s="28"/>
      <c r="C404" s="28"/>
      <c r="D404" s="28"/>
      <c r="E404" s="28"/>
    </row>
    <row r="405" spans="1:5" ht="30">
      <c r="A405" s="2" t="s">
        <v>19</v>
      </c>
      <c r="B405" s="2" t="s">
        <v>20</v>
      </c>
      <c r="C405" s="2" t="s">
        <v>21</v>
      </c>
      <c r="D405" s="2" t="s">
        <v>22</v>
      </c>
      <c r="E405" s="2" t="s">
        <v>23</v>
      </c>
    </row>
    <row r="406" spans="1:5" ht="45">
      <c r="A406" s="3" t="s">
        <v>137</v>
      </c>
      <c r="B406" s="1">
        <v>59</v>
      </c>
      <c r="C406" s="1">
        <v>186</v>
      </c>
      <c r="D406" s="1">
        <v>324</v>
      </c>
      <c r="E406" s="1">
        <v>726</v>
      </c>
    </row>
    <row r="407" spans="1:5" ht="15" customHeight="1">
      <c r="A407" s="28" t="s">
        <v>25</v>
      </c>
      <c r="B407" s="28"/>
      <c r="C407" s="28"/>
      <c r="D407" s="28"/>
      <c r="E407" s="28"/>
    </row>
    <row r="408" spans="1:5" ht="15" customHeight="1">
      <c r="A408" s="28" t="s">
        <v>3</v>
      </c>
      <c r="B408" s="28"/>
      <c r="C408" s="28"/>
      <c r="D408" s="28"/>
      <c r="E408" s="28"/>
    </row>
    <row r="409" spans="1:5" ht="38.25" customHeight="1">
      <c r="A409" s="29" t="s">
        <v>138</v>
      </c>
      <c r="B409" s="29"/>
      <c r="C409" s="29"/>
      <c r="D409" s="29"/>
      <c r="E409" s="29"/>
    </row>
    <row r="410" spans="1:5" ht="15" customHeight="1">
      <c r="A410" s="28" t="s">
        <v>27</v>
      </c>
      <c r="B410" s="28"/>
      <c r="C410" s="28"/>
      <c r="D410" s="28"/>
      <c r="E410" s="28"/>
    </row>
    <row r="411" spans="1:5" ht="15" customHeight="1">
      <c r="A411" s="28" t="s">
        <v>3</v>
      </c>
      <c r="B411" s="28"/>
      <c r="C411" s="28"/>
      <c r="D411" s="28"/>
      <c r="E411" s="28"/>
    </row>
    <row r="412" spans="1:5" ht="25.5" customHeight="1">
      <c r="A412" s="29" t="s">
        <v>139</v>
      </c>
      <c r="B412" s="29"/>
      <c r="C412" s="29"/>
      <c r="D412" s="29"/>
      <c r="E412" s="29"/>
    </row>
    <row r="413" spans="1:5">
      <c r="A413" s="29"/>
      <c r="B413" s="29"/>
      <c r="C413" s="29"/>
      <c r="D413" s="29"/>
      <c r="E413" s="29"/>
    </row>
    <row r="414" spans="1:5" ht="51" customHeight="1">
      <c r="A414" s="29" t="s">
        <v>140</v>
      </c>
      <c r="B414" s="29"/>
      <c r="C414" s="29"/>
      <c r="D414" s="29"/>
      <c r="E414" s="29"/>
    </row>
    <row r="415" spans="1:5">
      <c r="A415" s="29"/>
      <c r="B415" s="29"/>
      <c r="C415" s="29"/>
      <c r="D415" s="29"/>
      <c r="E415" s="29"/>
    </row>
    <row r="416" spans="1:5" ht="63.75" customHeight="1">
      <c r="A416" s="29" t="s">
        <v>141</v>
      </c>
      <c r="B416" s="29"/>
      <c r="C416" s="29"/>
      <c r="D416" s="29"/>
      <c r="E416" s="29"/>
    </row>
    <row r="417" spans="1:5">
      <c r="A417" s="29"/>
      <c r="B417" s="29"/>
      <c r="C417" s="29"/>
      <c r="D417" s="29"/>
      <c r="E417" s="29"/>
    </row>
    <row r="418" spans="1:5" ht="25.5" customHeight="1">
      <c r="A418" s="29" t="s">
        <v>142</v>
      </c>
      <c r="B418" s="29"/>
      <c r="C418" s="29"/>
      <c r="D418" s="29"/>
      <c r="E418" s="29"/>
    </row>
    <row r="419" spans="1:5">
      <c r="A419" s="29"/>
      <c r="B419" s="29"/>
      <c r="C419" s="29"/>
      <c r="D419" s="29"/>
      <c r="E419" s="29"/>
    </row>
    <row r="420" spans="1:5" ht="25.5" customHeight="1">
      <c r="A420" s="29" t="s">
        <v>33</v>
      </c>
      <c r="B420" s="29"/>
      <c r="C420" s="29"/>
      <c r="D420" s="29"/>
      <c r="E420" s="29"/>
    </row>
    <row r="421" spans="1:5">
      <c r="A421" s="29"/>
      <c r="B421" s="29"/>
      <c r="C421" s="29"/>
      <c r="D421" s="29"/>
      <c r="E421" s="29"/>
    </row>
    <row r="422" spans="1:5" ht="38.25" customHeight="1">
      <c r="A422" s="29" t="s">
        <v>104</v>
      </c>
      <c r="B422" s="29"/>
      <c r="C422" s="29"/>
      <c r="D422" s="29"/>
      <c r="E422" s="29"/>
    </row>
    <row r="423" spans="1:5">
      <c r="A423" s="28"/>
      <c r="B423" s="28"/>
      <c r="C423" s="28"/>
      <c r="D423" s="28"/>
      <c r="E423" s="28"/>
    </row>
    <row r="424" spans="1:5" ht="38.25" customHeight="1">
      <c r="A424" s="30" t="s">
        <v>35</v>
      </c>
      <c r="B424" s="30"/>
      <c r="C424" s="30"/>
      <c r="D424" s="30"/>
      <c r="E424" s="30"/>
    </row>
    <row r="425" spans="1:5">
      <c r="A425" s="29"/>
      <c r="B425" s="29"/>
      <c r="C425" s="29"/>
      <c r="D425" s="29"/>
      <c r="E425" s="29"/>
    </row>
    <row r="426" spans="1:5" ht="25.5" customHeight="1">
      <c r="A426" s="29" t="s">
        <v>36</v>
      </c>
      <c r="B426" s="29"/>
      <c r="C426" s="29"/>
      <c r="D426" s="29"/>
      <c r="E426" s="29"/>
    </row>
    <row r="427" spans="1:5">
      <c r="A427" s="30"/>
      <c r="B427" s="30"/>
      <c r="C427" s="30"/>
      <c r="D427" s="30"/>
      <c r="E427" s="30"/>
    </row>
    <row r="428" spans="1:5" ht="25.5" customHeight="1">
      <c r="A428" s="30" t="s">
        <v>105</v>
      </c>
      <c r="B428" s="30"/>
      <c r="C428" s="30"/>
      <c r="D428" s="30"/>
      <c r="E428" s="30"/>
    </row>
    <row r="429" spans="1:5" ht="15" customHeight="1">
      <c r="A429" s="28" t="s">
        <v>38</v>
      </c>
      <c r="B429" s="28"/>
      <c r="C429" s="28"/>
      <c r="D429" s="28"/>
      <c r="E429" s="28"/>
    </row>
    <row r="430" spans="1:5" ht="15" customHeight="1">
      <c r="A430" s="28" t="s">
        <v>3</v>
      </c>
      <c r="B430" s="28"/>
      <c r="C430" s="28"/>
      <c r="D430" s="28"/>
      <c r="E430" s="28"/>
    </row>
    <row r="431" spans="1:5" ht="38.25" customHeight="1">
      <c r="A431" s="29" t="s">
        <v>39</v>
      </c>
      <c r="B431" s="29"/>
      <c r="C431" s="29"/>
      <c r="D431" s="29"/>
      <c r="E431" s="29"/>
    </row>
    <row r="432" spans="1:5">
      <c r="A432" s="30"/>
      <c r="B432" s="30"/>
      <c r="C432" s="30"/>
      <c r="D432" s="30"/>
      <c r="E432" s="30"/>
    </row>
    <row r="433" spans="1:5">
      <c r="A433" s="30" t="s">
        <v>40</v>
      </c>
      <c r="B433" s="30"/>
      <c r="C433" s="30"/>
      <c r="D433" s="30"/>
      <c r="E433" s="30"/>
    </row>
    <row r="434" spans="1:5">
      <c r="A434" s="30"/>
      <c r="B434" s="30"/>
      <c r="C434" s="30"/>
      <c r="D434" s="30"/>
      <c r="E434" s="30"/>
    </row>
    <row r="435" spans="1:5" ht="25.5" customHeight="1">
      <c r="A435" s="30" t="s">
        <v>41</v>
      </c>
      <c r="B435" s="30"/>
      <c r="C435" s="30"/>
      <c r="D435" s="30"/>
      <c r="E435" s="30"/>
    </row>
    <row r="436" spans="1:5">
      <c r="A436" s="30"/>
      <c r="B436" s="30"/>
      <c r="C436" s="30"/>
      <c r="D436" s="30"/>
      <c r="E436" s="30"/>
    </row>
    <row r="437" spans="1:5">
      <c r="A437" s="30" t="s">
        <v>42</v>
      </c>
      <c r="B437" s="30"/>
      <c r="C437" s="30"/>
      <c r="D437" s="30"/>
      <c r="E437" s="30"/>
    </row>
    <row r="438" spans="1:5">
      <c r="A438" s="30"/>
      <c r="B438" s="30"/>
      <c r="C438" s="30"/>
      <c r="D438" s="30"/>
      <c r="E438" s="30"/>
    </row>
    <row r="439" spans="1:5" ht="38.25" customHeight="1">
      <c r="A439" s="30" t="s">
        <v>143</v>
      </c>
      <c r="B439" s="30"/>
      <c r="C439" s="30"/>
      <c r="D439" s="30"/>
      <c r="E439" s="30"/>
    </row>
    <row r="440" spans="1:5">
      <c r="A440" s="28"/>
      <c r="B440" s="28"/>
      <c r="C440" s="28"/>
      <c r="D440" s="28"/>
      <c r="E440" s="28"/>
    </row>
    <row r="441" spans="1:5" ht="38.25" customHeight="1">
      <c r="A441" s="30" t="s">
        <v>144</v>
      </c>
      <c r="B441" s="30"/>
      <c r="C441" s="30"/>
      <c r="D441" s="30"/>
      <c r="E441" s="30"/>
    </row>
    <row r="442" spans="1:5">
      <c r="A442" s="30"/>
      <c r="B442" s="30"/>
      <c r="C442" s="30"/>
      <c r="D442" s="30"/>
      <c r="E442" s="30"/>
    </row>
    <row r="443" spans="1:5" ht="25.5" customHeight="1">
      <c r="A443" s="30" t="s">
        <v>45</v>
      </c>
      <c r="B443" s="30"/>
      <c r="C443" s="30"/>
      <c r="D443" s="30"/>
      <c r="E443" s="30"/>
    </row>
    <row r="444" spans="1:5">
      <c r="A444" s="30"/>
      <c r="B444" s="30"/>
      <c r="C444" s="30"/>
      <c r="D444" s="30"/>
      <c r="E444" s="30"/>
    </row>
    <row r="445" spans="1:5">
      <c r="A445" s="30" t="s">
        <v>47</v>
      </c>
      <c r="B445" s="30"/>
      <c r="C445" s="30"/>
      <c r="D445" s="30"/>
      <c r="E445" s="30"/>
    </row>
    <row r="446" spans="1:5">
      <c r="A446" s="30"/>
      <c r="B446" s="30"/>
      <c r="C446" s="30"/>
      <c r="D446" s="30"/>
      <c r="E446" s="30"/>
    </row>
    <row r="447" spans="1:5">
      <c r="A447" s="30" t="s">
        <v>48</v>
      </c>
      <c r="B447" s="30"/>
      <c r="C447" s="30"/>
      <c r="D447" s="30"/>
      <c r="E447" s="30"/>
    </row>
    <row r="448" spans="1:5">
      <c r="A448" s="30"/>
      <c r="B448" s="30"/>
      <c r="C448" s="30"/>
      <c r="D448" s="30"/>
      <c r="E448" s="30"/>
    </row>
    <row r="449" spans="1:5" ht="25.5" customHeight="1">
      <c r="A449" s="30" t="s">
        <v>49</v>
      </c>
      <c r="B449" s="30"/>
      <c r="C449" s="30"/>
      <c r="D449" s="30"/>
      <c r="E449" s="30"/>
    </row>
    <row r="450" spans="1:5">
      <c r="A450" s="30"/>
      <c r="B450" s="30"/>
      <c r="C450" s="30"/>
      <c r="D450" s="30"/>
      <c r="E450" s="30"/>
    </row>
    <row r="451" spans="1:5" ht="25.5" customHeight="1">
      <c r="A451" s="30" t="s">
        <v>50</v>
      </c>
      <c r="B451" s="30"/>
      <c r="C451" s="30"/>
      <c r="D451" s="30"/>
      <c r="E451" s="30"/>
    </row>
    <row r="452" spans="1:5">
      <c r="A452" s="30"/>
      <c r="B452" s="30"/>
      <c r="C452" s="30"/>
      <c r="D452" s="30"/>
      <c r="E452" s="30"/>
    </row>
    <row r="453" spans="1:5">
      <c r="A453" s="30" t="s">
        <v>51</v>
      </c>
      <c r="B453" s="30"/>
      <c r="C453" s="30"/>
      <c r="D453" s="30"/>
      <c r="E453" s="30"/>
    </row>
    <row r="454" spans="1:5">
      <c r="A454" s="30"/>
      <c r="B454" s="30"/>
      <c r="C454" s="30"/>
      <c r="D454" s="30"/>
      <c r="E454" s="30"/>
    </row>
    <row r="455" spans="1:5" ht="38.25" customHeight="1">
      <c r="A455" s="30" t="s">
        <v>119</v>
      </c>
      <c r="B455" s="30"/>
      <c r="C455" s="30"/>
      <c r="D455" s="30"/>
      <c r="E455" s="30"/>
    </row>
    <row r="456" spans="1:5">
      <c r="A456" s="30"/>
      <c r="B456" s="30"/>
      <c r="C456" s="30"/>
      <c r="D456" s="30"/>
      <c r="E456" s="30"/>
    </row>
    <row r="457" spans="1:5" ht="25.5" customHeight="1">
      <c r="A457" s="30" t="s">
        <v>121</v>
      </c>
      <c r="B457" s="30"/>
      <c r="C457" s="30"/>
      <c r="D457" s="30"/>
      <c r="E457" s="30"/>
    </row>
    <row r="458" spans="1:5">
      <c r="A458" s="30"/>
      <c r="B458" s="30"/>
      <c r="C458" s="30"/>
      <c r="D458" s="30"/>
      <c r="E458" s="30"/>
    </row>
    <row r="459" spans="1:5" ht="38.25" customHeight="1">
      <c r="A459" s="30" t="s">
        <v>73</v>
      </c>
      <c r="B459" s="30"/>
      <c r="C459" s="30"/>
      <c r="D459" s="30"/>
      <c r="E459" s="30"/>
    </row>
    <row r="460" spans="1:5">
      <c r="A460" s="28"/>
      <c r="B460" s="28"/>
      <c r="C460" s="28"/>
      <c r="D460" s="28"/>
      <c r="E460" s="28"/>
    </row>
    <row r="461" spans="1:5" ht="25.5" customHeight="1">
      <c r="A461" s="30" t="s">
        <v>54</v>
      </c>
      <c r="B461" s="30"/>
      <c r="C461" s="30"/>
      <c r="D461" s="30"/>
      <c r="E461" s="30"/>
    </row>
    <row r="462" spans="1:5">
      <c r="A462" s="30"/>
      <c r="B462" s="30"/>
      <c r="C462" s="30"/>
      <c r="D462" s="30"/>
      <c r="E462" s="30"/>
    </row>
    <row r="463" spans="1:5">
      <c r="A463" s="30" t="s">
        <v>55</v>
      </c>
      <c r="B463" s="30"/>
      <c r="C463" s="30"/>
      <c r="D463" s="30"/>
      <c r="E463" s="30"/>
    </row>
    <row r="464" spans="1:5">
      <c r="A464" s="28"/>
      <c r="B464" s="28"/>
      <c r="C464" s="28"/>
      <c r="D464" s="28"/>
      <c r="E464" s="28"/>
    </row>
    <row r="465" spans="1:5" ht="38.25" customHeight="1">
      <c r="A465" s="32" t="s">
        <v>130</v>
      </c>
      <c r="B465" s="32"/>
      <c r="C465" s="32"/>
      <c r="D465" s="32"/>
      <c r="E465" s="32"/>
    </row>
    <row r="466" spans="1:5" ht="15" customHeight="1">
      <c r="A466" s="28" t="s">
        <v>58</v>
      </c>
      <c r="B466" s="28"/>
      <c r="C466" s="28"/>
      <c r="D466" s="28"/>
      <c r="E466" s="28"/>
    </row>
    <row r="467" spans="1:5" ht="15" customHeight="1">
      <c r="A467" s="28" t="s">
        <v>3</v>
      </c>
      <c r="B467" s="28"/>
      <c r="C467" s="28"/>
      <c r="D467" s="28"/>
      <c r="E467" s="28"/>
    </row>
    <row r="468" spans="1:5">
      <c r="A468" s="29" t="s">
        <v>59</v>
      </c>
      <c r="B468" s="29"/>
      <c r="C468" s="29"/>
      <c r="D468" s="29"/>
      <c r="E468" s="29"/>
    </row>
    <row r="469" spans="1:5" ht="15" customHeight="1">
      <c r="A469" s="28" t="s">
        <v>145</v>
      </c>
      <c r="B469" s="28"/>
      <c r="C469" s="28"/>
      <c r="D469" s="28"/>
      <c r="E469" s="28"/>
    </row>
    <row r="470" spans="1:5" ht="15" customHeight="1">
      <c r="A470" s="28" t="s">
        <v>146</v>
      </c>
      <c r="B470" s="28"/>
      <c r="C470" s="28"/>
      <c r="D470" s="28"/>
      <c r="E470" s="28"/>
    </row>
    <row r="471" spans="1:5" ht="15" customHeight="1">
      <c r="A471" s="28" t="s">
        <v>2</v>
      </c>
      <c r="B471" s="28"/>
      <c r="C471" s="28"/>
      <c r="D471" s="28"/>
      <c r="E471" s="28"/>
    </row>
    <row r="472" spans="1:5" ht="15" customHeight="1">
      <c r="A472" s="28" t="s">
        <v>3</v>
      </c>
      <c r="B472" s="28"/>
      <c r="C472" s="28"/>
      <c r="D472" s="28"/>
      <c r="E472" s="28"/>
    </row>
    <row r="473" spans="1:5" ht="25.5" customHeight="1">
      <c r="A473" s="29" t="s">
        <v>147</v>
      </c>
      <c r="B473" s="29"/>
      <c r="C473" s="29"/>
      <c r="D473" s="29"/>
      <c r="E473" s="29"/>
    </row>
    <row r="474" spans="1:5" ht="15" customHeight="1">
      <c r="A474" s="28" t="s">
        <v>5</v>
      </c>
      <c r="B474" s="28"/>
      <c r="C474" s="28"/>
      <c r="D474" s="28"/>
      <c r="E474" s="28"/>
    </row>
    <row r="475" spans="1:5" ht="15" customHeight="1">
      <c r="A475" s="28" t="s">
        <v>3</v>
      </c>
      <c r="B475" s="28"/>
      <c r="C475" s="28"/>
      <c r="D475" s="28"/>
      <c r="E475" s="28"/>
    </row>
    <row r="476" spans="1:5">
      <c r="A476" s="29" t="s">
        <v>6</v>
      </c>
      <c r="B476" s="29"/>
      <c r="C476" s="29"/>
      <c r="D476" s="29"/>
      <c r="E476" s="29"/>
    </row>
    <row r="477" spans="1:5" ht="15" customHeight="1">
      <c r="A477" s="28" t="s">
        <v>7</v>
      </c>
      <c r="B477" s="28"/>
      <c r="C477" s="28"/>
      <c r="D477" s="28"/>
      <c r="E477" s="28"/>
    </row>
    <row r="478" spans="1:5" ht="30">
      <c r="A478" s="6" t="s">
        <v>8</v>
      </c>
      <c r="B478" s="6"/>
      <c r="C478" s="2" t="s">
        <v>148</v>
      </c>
    </row>
    <row r="479" spans="1:5">
      <c r="A479" s="6"/>
      <c r="B479" s="6"/>
      <c r="C479" s="2" t="s">
        <v>149</v>
      </c>
    </row>
    <row r="480" spans="1:5" ht="30">
      <c r="A480" s="3" t="s">
        <v>11</v>
      </c>
      <c r="B480" s="7"/>
      <c r="C480" s="4">
        <v>5.7999999999999996E-3</v>
      </c>
    </row>
    <row r="481" spans="1:5" ht="17.25">
      <c r="A481" s="3" t="s">
        <v>12</v>
      </c>
      <c r="B481" s="7"/>
      <c r="C481" s="5" t="s">
        <v>13</v>
      </c>
    </row>
    <row r="482" spans="1:5" ht="30">
      <c r="A482" s="3" t="s">
        <v>14</v>
      </c>
      <c r="B482" s="7" t="s">
        <v>65</v>
      </c>
      <c r="C482" s="5" t="s">
        <v>13</v>
      </c>
    </row>
    <row r="483" spans="1:5" ht="30">
      <c r="A483" s="3" t="s">
        <v>15</v>
      </c>
      <c r="B483" s="7"/>
      <c r="C483" s="4">
        <v>5.7999999999999996E-3</v>
      </c>
    </row>
    <row r="484" spans="1:5" ht="45">
      <c r="A484" s="3" t="s">
        <v>65</v>
      </c>
      <c r="B484" s="3" t="s">
        <v>66</v>
      </c>
    </row>
    <row r="485" spans="1:5" ht="15" customHeight="1">
      <c r="A485" s="28" t="s">
        <v>16</v>
      </c>
      <c r="B485" s="28"/>
      <c r="C485" s="28"/>
      <c r="D485" s="28"/>
      <c r="E485" s="28"/>
    </row>
    <row r="486" spans="1:5" ht="15" customHeight="1">
      <c r="A486" s="28" t="s">
        <v>3</v>
      </c>
      <c r="B486" s="28"/>
      <c r="C486" s="28"/>
      <c r="D486" s="28"/>
      <c r="E486" s="28"/>
    </row>
    <row r="487" spans="1:5" ht="25.5" customHeight="1">
      <c r="A487" s="29" t="s">
        <v>17</v>
      </c>
      <c r="B487" s="29"/>
      <c r="C487" s="29"/>
      <c r="D487" s="29"/>
      <c r="E487" s="29"/>
    </row>
    <row r="488" spans="1:5" ht="30" customHeight="1">
      <c r="A488" s="28" t="s">
        <v>18</v>
      </c>
      <c r="B488" s="28"/>
      <c r="C488" s="28"/>
      <c r="D488" s="28"/>
      <c r="E488" s="28"/>
    </row>
    <row r="489" spans="1:5" ht="30">
      <c r="A489" s="2" t="s">
        <v>19</v>
      </c>
      <c r="B489" s="2" t="s">
        <v>20</v>
      </c>
      <c r="C489" s="2" t="s">
        <v>21</v>
      </c>
    </row>
    <row r="490" spans="1:5" ht="45">
      <c r="A490" s="3" t="s">
        <v>150</v>
      </c>
      <c r="B490" s="1">
        <v>59</v>
      </c>
      <c r="C490" s="1">
        <v>186</v>
      </c>
    </row>
    <row r="491" spans="1:5" ht="15" customHeight="1">
      <c r="A491" s="28" t="s">
        <v>25</v>
      </c>
      <c r="B491" s="28"/>
      <c r="C491" s="28"/>
      <c r="D491" s="28"/>
      <c r="E491" s="28"/>
    </row>
    <row r="492" spans="1:5" ht="15" customHeight="1">
      <c r="A492" s="28" t="s">
        <v>3</v>
      </c>
      <c r="B492" s="28"/>
      <c r="C492" s="28"/>
      <c r="D492" s="28"/>
      <c r="E492" s="28"/>
    </row>
    <row r="493" spans="1:5" ht="38.25" customHeight="1">
      <c r="A493" s="29" t="s">
        <v>68</v>
      </c>
      <c r="B493" s="29"/>
      <c r="C493" s="29"/>
      <c r="D493" s="29"/>
      <c r="E493" s="29"/>
    </row>
    <row r="494" spans="1:5" ht="15" customHeight="1">
      <c r="A494" s="28" t="s">
        <v>27</v>
      </c>
      <c r="B494" s="28"/>
      <c r="C494" s="28"/>
      <c r="D494" s="28"/>
      <c r="E494" s="28"/>
    </row>
    <row r="495" spans="1:5" ht="15" customHeight="1">
      <c r="A495" s="28" t="s">
        <v>3</v>
      </c>
      <c r="B495" s="28"/>
      <c r="C495" s="28"/>
      <c r="D495" s="28"/>
      <c r="E495" s="28"/>
    </row>
    <row r="496" spans="1:5" ht="25.5" customHeight="1">
      <c r="A496" s="29" t="s">
        <v>151</v>
      </c>
      <c r="B496" s="29"/>
      <c r="C496" s="29"/>
      <c r="D496" s="29"/>
      <c r="E496" s="29"/>
    </row>
    <row r="497" spans="1:5">
      <c r="A497" s="29"/>
      <c r="B497" s="29"/>
      <c r="C497" s="29"/>
      <c r="D497" s="29"/>
      <c r="E497" s="29"/>
    </row>
    <row r="498" spans="1:5" ht="25.5" customHeight="1">
      <c r="A498" s="29" t="s">
        <v>152</v>
      </c>
      <c r="B498" s="29"/>
      <c r="C498" s="29"/>
      <c r="D498" s="29"/>
      <c r="E498" s="29"/>
    </row>
    <row r="499" spans="1:5">
      <c r="A499" s="29"/>
      <c r="B499" s="29"/>
      <c r="C499" s="29"/>
      <c r="D499" s="29"/>
      <c r="E499" s="29"/>
    </row>
    <row r="500" spans="1:5" ht="25.5" customHeight="1">
      <c r="A500" s="29" t="s">
        <v>153</v>
      </c>
      <c r="B500" s="29"/>
      <c r="C500" s="29"/>
      <c r="D500" s="29"/>
      <c r="E500" s="29"/>
    </row>
    <row r="501" spans="1:5">
      <c r="A501" s="29"/>
      <c r="B501" s="29"/>
      <c r="C501" s="29"/>
      <c r="D501" s="29"/>
      <c r="E501" s="29"/>
    </row>
    <row r="502" spans="1:5" ht="25.5" customHeight="1">
      <c r="A502" s="29" t="s">
        <v>33</v>
      </c>
      <c r="B502" s="29"/>
      <c r="C502" s="29"/>
      <c r="D502" s="29"/>
      <c r="E502" s="29"/>
    </row>
    <row r="503" spans="1:5">
      <c r="A503" s="29"/>
      <c r="B503" s="29"/>
      <c r="C503" s="29"/>
      <c r="D503" s="29"/>
      <c r="E503" s="29"/>
    </row>
    <row r="504" spans="1:5" ht="38.25" customHeight="1">
      <c r="A504" s="29" t="s">
        <v>104</v>
      </c>
      <c r="B504" s="29"/>
      <c r="C504" s="29"/>
      <c r="D504" s="29"/>
      <c r="E504" s="29"/>
    </row>
    <row r="505" spans="1:5">
      <c r="A505" s="29"/>
      <c r="B505" s="29"/>
      <c r="C505" s="29"/>
      <c r="D505" s="29"/>
      <c r="E505" s="29"/>
    </row>
    <row r="506" spans="1:5" ht="38.25" customHeight="1">
      <c r="A506" s="30" t="s">
        <v>35</v>
      </c>
      <c r="B506" s="30"/>
      <c r="C506" s="30"/>
      <c r="D506" s="30"/>
      <c r="E506" s="30"/>
    </row>
    <row r="507" spans="1:5">
      <c r="A507" s="29"/>
      <c r="B507" s="29"/>
      <c r="C507" s="29"/>
      <c r="D507" s="29"/>
      <c r="E507" s="29"/>
    </row>
    <row r="508" spans="1:5" ht="25.5" customHeight="1">
      <c r="A508" s="29" t="s">
        <v>36</v>
      </c>
      <c r="B508" s="29"/>
      <c r="C508" s="29"/>
      <c r="D508" s="29"/>
      <c r="E508" s="29"/>
    </row>
    <row r="509" spans="1:5">
      <c r="A509" s="28"/>
      <c r="B509" s="28"/>
      <c r="C509" s="28"/>
      <c r="D509" s="28"/>
      <c r="E509" s="28"/>
    </row>
    <row r="510" spans="1:5" ht="25.5" customHeight="1">
      <c r="A510" s="30" t="s">
        <v>105</v>
      </c>
      <c r="B510" s="30"/>
      <c r="C510" s="30"/>
      <c r="D510" s="30"/>
      <c r="E510" s="30"/>
    </row>
    <row r="511" spans="1:5" ht="15" customHeight="1">
      <c r="A511" s="28" t="s">
        <v>38</v>
      </c>
      <c r="B511" s="28"/>
      <c r="C511" s="28"/>
      <c r="D511" s="28"/>
      <c r="E511" s="28"/>
    </row>
    <row r="512" spans="1:5" ht="15" customHeight="1">
      <c r="A512" s="28" t="s">
        <v>3</v>
      </c>
      <c r="B512" s="28"/>
      <c r="C512" s="28"/>
      <c r="D512" s="28"/>
      <c r="E512" s="28"/>
    </row>
    <row r="513" spans="1:5" ht="38.25" customHeight="1">
      <c r="A513" s="29" t="s">
        <v>39</v>
      </c>
      <c r="B513" s="29"/>
      <c r="C513" s="29"/>
      <c r="D513" s="29"/>
      <c r="E513" s="29"/>
    </row>
    <row r="514" spans="1:5">
      <c r="A514" s="30"/>
      <c r="B514" s="30"/>
      <c r="C514" s="30"/>
      <c r="D514" s="30"/>
      <c r="E514" s="30"/>
    </row>
    <row r="515" spans="1:5" ht="51" customHeight="1">
      <c r="A515" s="30" t="s">
        <v>154</v>
      </c>
      <c r="B515" s="30"/>
      <c r="C515" s="30"/>
      <c r="D515" s="30"/>
      <c r="E515" s="30"/>
    </row>
    <row r="516" spans="1:5">
      <c r="A516" s="30"/>
      <c r="B516" s="30"/>
      <c r="C516" s="30"/>
      <c r="D516" s="30"/>
      <c r="E516" s="30"/>
    </row>
    <row r="517" spans="1:5" ht="51" customHeight="1">
      <c r="A517" s="30" t="s">
        <v>155</v>
      </c>
      <c r="B517" s="30"/>
      <c r="C517" s="30"/>
      <c r="D517" s="30"/>
      <c r="E517" s="30"/>
    </row>
    <row r="518" spans="1:5">
      <c r="A518" s="30"/>
      <c r="B518" s="30"/>
      <c r="C518" s="30"/>
      <c r="D518" s="30"/>
      <c r="E518" s="30"/>
    </row>
    <row r="519" spans="1:5">
      <c r="A519" s="30" t="s">
        <v>40</v>
      </c>
      <c r="B519" s="30"/>
      <c r="C519" s="30"/>
      <c r="D519" s="30"/>
      <c r="E519" s="30"/>
    </row>
    <row r="520" spans="1:5">
      <c r="A520" s="30"/>
      <c r="B520" s="30"/>
      <c r="C520" s="30"/>
      <c r="D520" s="30"/>
      <c r="E520" s="30"/>
    </row>
    <row r="521" spans="1:5" ht="25.5" customHeight="1">
      <c r="A521" s="30" t="s">
        <v>41</v>
      </c>
      <c r="B521" s="30"/>
      <c r="C521" s="30"/>
      <c r="D521" s="30"/>
      <c r="E521" s="30"/>
    </row>
    <row r="522" spans="1:5">
      <c r="A522" s="30"/>
      <c r="B522" s="30"/>
      <c r="C522" s="30"/>
      <c r="D522" s="30"/>
      <c r="E522" s="30"/>
    </row>
    <row r="523" spans="1:5">
      <c r="A523" s="30" t="s">
        <v>156</v>
      </c>
      <c r="B523" s="30"/>
      <c r="C523" s="30"/>
      <c r="D523" s="30"/>
      <c r="E523" s="30"/>
    </row>
    <row r="524" spans="1:5">
      <c r="A524" s="30"/>
      <c r="B524" s="30"/>
      <c r="C524" s="30"/>
      <c r="D524" s="30"/>
      <c r="E524" s="30"/>
    </row>
    <row r="525" spans="1:5">
      <c r="A525" s="30" t="s">
        <v>109</v>
      </c>
      <c r="B525" s="30"/>
      <c r="C525" s="30"/>
      <c r="D525" s="30"/>
      <c r="E525" s="30"/>
    </row>
    <row r="526" spans="1:5">
      <c r="A526" s="28"/>
      <c r="B526" s="28"/>
      <c r="C526" s="28"/>
      <c r="D526" s="28"/>
      <c r="E526" s="28"/>
    </row>
    <row r="527" spans="1:5" ht="25.5" customHeight="1">
      <c r="A527" s="30" t="s">
        <v>157</v>
      </c>
      <c r="B527" s="30"/>
      <c r="C527" s="30"/>
      <c r="D527" s="30"/>
      <c r="E527" s="30"/>
    </row>
    <row r="528" spans="1:5">
      <c r="A528" s="30" t="s">
        <v>42</v>
      </c>
      <c r="B528" s="30"/>
      <c r="C528" s="30"/>
      <c r="D528" s="30"/>
      <c r="E528" s="30"/>
    </row>
    <row r="529" spans="1:5">
      <c r="A529" s="30"/>
      <c r="B529" s="30"/>
      <c r="C529" s="30"/>
      <c r="D529" s="30"/>
      <c r="E529" s="30"/>
    </row>
    <row r="530" spans="1:5" ht="38.25" customHeight="1">
      <c r="A530" s="30" t="s">
        <v>158</v>
      </c>
      <c r="B530" s="30"/>
      <c r="C530" s="30"/>
      <c r="D530" s="30"/>
      <c r="E530" s="30"/>
    </row>
    <row r="531" spans="1:5">
      <c r="A531" s="30"/>
      <c r="B531" s="30"/>
      <c r="C531" s="30"/>
      <c r="D531" s="30"/>
      <c r="E531" s="30"/>
    </row>
    <row r="532" spans="1:5" ht="51" customHeight="1">
      <c r="A532" s="30" t="s">
        <v>159</v>
      </c>
      <c r="B532" s="30"/>
      <c r="C532" s="30"/>
      <c r="D532" s="30"/>
      <c r="E532" s="30"/>
    </row>
    <row r="533" spans="1:5">
      <c r="A533" s="30"/>
      <c r="B533" s="30"/>
      <c r="C533" s="30"/>
      <c r="D533" s="30"/>
      <c r="E533" s="30"/>
    </row>
    <row r="534" spans="1:5">
      <c r="A534" s="30" t="s">
        <v>44</v>
      </c>
      <c r="B534" s="30"/>
      <c r="C534" s="30"/>
      <c r="D534" s="30"/>
      <c r="E534" s="30"/>
    </row>
    <row r="535" spans="1:5">
      <c r="A535" s="30"/>
      <c r="B535" s="30"/>
      <c r="C535" s="30"/>
      <c r="D535" s="30"/>
      <c r="E535" s="30"/>
    </row>
    <row r="536" spans="1:5">
      <c r="A536" s="30" t="s">
        <v>160</v>
      </c>
      <c r="B536" s="30"/>
      <c r="C536" s="30"/>
      <c r="D536" s="30"/>
      <c r="E536" s="30"/>
    </row>
    <row r="537" spans="1:5">
      <c r="A537" s="30"/>
      <c r="B537" s="30"/>
      <c r="C537" s="30"/>
      <c r="D537" s="30"/>
      <c r="E537" s="30"/>
    </row>
    <row r="538" spans="1:5" ht="25.5" customHeight="1">
      <c r="A538" s="30" t="s">
        <v>45</v>
      </c>
      <c r="B538" s="30"/>
      <c r="C538" s="30"/>
      <c r="D538" s="30"/>
      <c r="E538" s="30"/>
    </row>
    <row r="539" spans="1:5">
      <c r="A539" s="30"/>
      <c r="B539" s="30"/>
      <c r="C539" s="30"/>
      <c r="D539" s="30"/>
      <c r="E539" s="30"/>
    </row>
    <row r="540" spans="1:5">
      <c r="A540" s="30" t="s">
        <v>47</v>
      </c>
      <c r="B540" s="30"/>
      <c r="C540" s="30"/>
      <c r="D540" s="30"/>
      <c r="E540" s="30"/>
    </row>
    <row r="541" spans="1:5">
      <c r="A541" s="30"/>
      <c r="B541" s="30"/>
      <c r="C541" s="30"/>
      <c r="D541" s="30"/>
      <c r="E541" s="30"/>
    </row>
    <row r="542" spans="1:5">
      <c r="A542" s="30" t="s">
        <v>48</v>
      </c>
      <c r="B542" s="30"/>
      <c r="C542" s="30"/>
      <c r="D542" s="30"/>
      <c r="E542" s="30"/>
    </row>
    <row r="543" spans="1:5">
      <c r="A543" s="30"/>
      <c r="B543" s="30"/>
      <c r="C543" s="30"/>
      <c r="D543" s="30"/>
      <c r="E543" s="30"/>
    </row>
    <row r="544" spans="1:5" ht="25.5" customHeight="1">
      <c r="A544" s="30" t="s">
        <v>49</v>
      </c>
      <c r="B544" s="30"/>
      <c r="C544" s="30"/>
      <c r="D544" s="30"/>
      <c r="E544" s="30"/>
    </row>
    <row r="545" spans="1:5">
      <c r="A545" s="30"/>
      <c r="B545" s="30"/>
      <c r="C545" s="30"/>
      <c r="D545" s="30"/>
      <c r="E545" s="30"/>
    </row>
    <row r="546" spans="1:5" ht="25.5" customHeight="1">
      <c r="A546" s="30" t="s">
        <v>50</v>
      </c>
      <c r="B546" s="30"/>
      <c r="C546" s="30"/>
      <c r="D546" s="30"/>
      <c r="E546" s="30"/>
    </row>
    <row r="547" spans="1:5">
      <c r="A547" s="28"/>
      <c r="B547" s="28"/>
      <c r="C547" s="28"/>
      <c r="D547" s="28"/>
      <c r="E547" s="28"/>
    </row>
    <row r="548" spans="1:5">
      <c r="A548" s="30" t="s">
        <v>90</v>
      </c>
      <c r="B548" s="30"/>
      <c r="C548" s="30"/>
      <c r="D548" s="30"/>
      <c r="E548" s="30"/>
    </row>
    <row r="549" spans="1:5">
      <c r="A549" s="30"/>
      <c r="B549" s="30"/>
      <c r="C549" s="30"/>
      <c r="D549" s="30"/>
      <c r="E549" s="30"/>
    </row>
    <row r="550" spans="1:5" ht="25.5" customHeight="1">
      <c r="A550" s="30" t="s">
        <v>121</v>
      </c>
      <c r="B550" s="30"/>
      <c r="C550" s="30"/>
      <c r="D550" s="30"/>
      <c r="E550" s="30"/>
    </row>
    <row r="551" spans="1:5">
      <c r="A551" s="30"/>
      <c r="B551" s="30"/>
      <c r="C551" s="30"/>
      <c r="D551" s="30"/>
      <c r="E551" s="30"/>
    </row>
    <row r="552" spans="1:5" ht="76.5" customHeight="1">
      <c r="A552" s="30" t="s">
        <v>161</v>
      </c>
      <c r="B552" s="30"/>
      <c r="C552" s="30"/>
      <c r="D552" s="30"/>
      <c r="E552" s="30"/>
    </row>
    <row r="553" spans="1:5">
      <c r="A553" s="30"/>
      <c r="B553" s="30"/>
      <c r="C553" s="30"/>
      <c r="D553" s="30"/>
      <c r="E553" s="30"/>
    </row>
    <row r="554" spans="1:5" ht="38.25" customHeight="1">
      <c r="A554" s="30" t="s">
        <v>53</v>
      </c>
      <c r="B554" s="30"/>
      <c r="C554" s="30"/>
      <c r="D554" s="30"/>
      <c r="E554" s="30"/>
    </row>
    <row r="555" spans="1:5">
      <c r="A555" s="29"/>
      <c r="B555" s="29"/>
      <c r="C555" s="29"/>
      <c r="D555" s="29"/>
      <c r="E555" s="29"/>
    </row>
    <row r="556" spans="1:5" ht="38.25" customHeight="1">
      <c r="A556" s="30" t="s">
        <v>125</v>
      </c>
      <c r="B556" s="30"/>
      <c r="C556" s="30"/>
      <c r="D556" s="30"/>
      <c r="E556" s="30"/>
    </row>
    <row r="557" spans="1:5">
      <c r="A557" s="30"/>
      <c r="B557" s="30"/>
      <c r="C557" s="30"/>
      <c r="D557" s="30"/>
      <c r="E557" s="30"/>
    </row>
    <row r="558" spans="1:5" ht="25.5" customHeight="1">
      <c r="A558" s="30" t="s">
        <v>54</v>
      </c>
      <c r="B558" s="30"/>
      <c r="C558" s="30"/>
      <c r="D558" s="30"/>
      <c r="E558" s="30"/>
    </row>
    <row r="559" spans="1:5">
      <c r="A559" s="30"/>
      <c r="B559" s="30"/>
      <c r="C559" s="30"/>
      <c r="D559" s="30"/>
      <c r="E559" s="30"/>
    </row>
    <row r="560" spans="1:5">
      <c r="A560" s="30" t="s">
        <v>55</v>
      </c>
      <c r="B560" s="30"/>
      <c r="C560" s="30"/>
      <c r="D560" s="30"/>
      <c r="E560" s="30"/>
    </row>
    <row r="561" spans="1:5">
      <c r="A561" s="30"/>
      <c r="B561" s="30"/>
      <c r="C561" s="30"/>
      <c r="D561" s="30"/>
      <c r="E561" s="30"/>
    </row>
    <row r="562" spans="1:5" ht="38.25" customHeight="1">
      <c r="A562" s="30" t="s">
        <v>130</v>
      </c>
      <c r="B562" s="30"/>
      <c r="C562" s="30"/>
      <c r="D562" s="30"/>
      <c r="E562" s="30"/>
    </row>
    <row r="563" spans="1:5" ht="15" customHeight="1">
      <c r="A563" s="28" t="s">
        <v>58</v>
      </c>
      <c r="B563" s="28"/>
      <c r="C563" s="28"/>
      <c r="D563" s="28"/>
      <c r="E563" s="28"/>
    </row>
    <row r="564" spans="1:5" ht="15" customHeight="1">
      <c r="A564" s="28" t="s">
        <v>3</v>
      </c>
      <c r="B564" s="28"/>
      <c r="C564" s="28"/>
      <c r="D564" s="28"/>
      <c r="E564" s="28"/>
    </row>
    <row r="565" spans="1:5">
      <c r="A565" s="29" t="s">
        <v>59</v>
      </c>
      <c r="B565" s="29"/>
      <c r="C565" s="29"/>
      <c r="D565" s="29"/>
      <c r="E565" s="29"/>
    </row>
    <row r="566" spans="1:5" ht="15" customHeight="1">
      <c r="A566" s="28" t="s">
        <v>162</v>
      </c>
      <c r="B566" s="28"/>
      <c r="C566" s="28"/>
      <c r="D566" s="28"/>
      <c r="E566" s="28"/>
    </row>
    <row r="567" spans="1:5" ht="15" customHeight="1">
      <c r="A567" s="28" t="s">
        <v>163</v>
      </c>
      <c r="B567" s="28"/>
      <c r="C567" s="28"/>
      <c r="D567" s="28"/>
      <c r="E567" s="28"/>
    </row>
    <row r="568" spans="1:5" ht="15" customHeight="1">
      <c r="A568" s="28" t="s">
        <v>2</v>
      </c>
      <c r="B568" s="28"/>
      <c r="C568" s="28"/>
      <c r="D568" s="28"/>
      <c r="E568" s="28"/>
    </row>
    <row r="569" spans="1:5" ht="15" customHeight="1">
      <c r="A569" s="28" t="s">
        <v>3</v>
      </c>
      <c r="B569" s="28"/>
      <c r="C569" s="28"/>
      <c r="D569" s="28"/>
      <c r="E569" s="28"/>
    </row>
    <row r="570" spans="1:5">
      <c r="A570" s="29" t="s">
        <v>164</v>
      </c>
      <c r="B570" s="29"/>
      <c r="C570" s="29"/>
      <c r="D570" s="29"/>
      <c r="E570" s="29"/>
    </row>
    <row r="571" spans="1:5" ht="15" customHeight="1">
      <c r="A571" s="28" t="s">
        <v>5</v>
      </c>
      <c r="B571" s="28"/>
      <c r="C571" s="28"/>
      <c r="D571" s="28"/>
      <c r="E571" s="28"/>
    </row>
    <row r="572" spans="1:5" ht="15" customHeight="1">
      <c r="A572" s="28" t="s">
        <v>3</v>
      </c>
      <c r="B572" s="28"/>
      <c r="C572" s="28"/>
      <c r="D572" s="28"/>
      <c r="E572" s="28"/>
    </row>
    <row r="573" spans="1:5">
      <c r="A573" s="29" t="s">
        <v>6</v>
      </c>
      <c r="B573" s="29"/>
      <c r="C573" s="29"/>
      <c r="D573" s="29"/>
      <c r="E573" s="29"/>
    </row>
    <row r="574" spans="1:5" ht="15" customHeight="1">
      <c r="A574" s="28" t="s">
        <v>7</v>
      </c>
      <c r="B574" s="28"/>
      <c r="C574" s="28"/>
      <c r="D574" s="28"/>
      <c r="E574" s="28"/>
    </row>
    <row r="575" spans="1:5" ht="30">
      <c r="A575" s="6" t="s">
        <v>8</v>
      </c>
      <c r="B575" s="6"/>
      <c r="C575" s="2" t="s">
        <v>165</v>
      </c>
    </row>
    <row r="576" spans="1:5">
      <c r="A576" s="6"/>
      <c r="B576" s="6"/>
      <c r="C576" s="2" t="s">
        <v>166</v>
      </c>
    </row>
    <row r="577" spans="1:5" ht="30">
      <c r="A577" s="3" t="s">
        <v>11</v>
      </c>
      <c r="B577" s="7"/>
      <c r="C577" s="4">
        <v>4.7999999999999996E-3</v>
      </c>
    </row>
    <row r="578" spans="1:5" ht="17.25">
      <c r="A578" s="3" t="s">
        <v>12</v>
      </c>
      <c r="B578" s="7"/>
      <c r="C578" s="5" t="s">
        <v>13</v>
      </c>
    </row>
    <row r="579" spans="1:5" ht="30">
      <c r="A579" s="3" t="s">
        <v>14</v>
      </c>
      <c r="B579" s="7"/>
      <c r="C579" s="5" t="s">
        <v>13</v>
      </c>
    </row>
    <row r="580" spans="1:5" ht="17.25">
      <c r="A580" s="3" t="s">
        <v>97</v>
      </c>
      <c r="B580" s="7" t="s">
        <v>65</v>
      </c>
      <c r="C580" s="4">
        <v>1E-4</v>
      </c>
    </row>
    <row r="581" spans="1:5" ht="30">
      <c r="A581" s="3" t="s">
        <v>15</v>
      </c>
      <c r="B581" s="7"/>
      <c r="C581" s="4">
        <v>4.8999999999999998E-3</v>
      </c>
    </row>
    <row r="582" spans="1:5" ht="195">
      <c r="A582" s="3" t="s">
        <v>65</v>
      </c>
      <c r="B582" s="3" t="s">
        <v>99</v>
      </c>
    </row>
    <row r="583" spans="1:5" ht="15" customHeight="1">
      <c r="A583" s="28" t="s">
        <v>16</v>
      </c>
      <c r="B583" s="28"/>
      <c r="C583" s="28"/>
      <c r="D583" s="28"/>
      <c r="E583" s="28"/>
    </row>
    <row r="584" spans="1:5" ht="15" customHeight="1">
      <c r="A584" s="28" t="s">
        <v>3</v>
      </c>
      <c r="B584" s="28"/>
      <c r="C584" s="28"/>
      <c r="D584" s="28"/>
      <c r="E584" s="28"/>
    </row>
    <row r="585" spans="1:5" ht="25.5" customHeight="1">
      <c r="A585" s="29" t="s">
        <v>167</v>
      </c>
      <c r="B585" s="29"/>
      <c r="C585" s="29"/>
      <c r="D585" s="29"/>
      <c r="E585" s="29"/>
    </row>
    <row r="586" spans="1:5" ht="30" customHeight="1">
      <c r="A586" s="28" t="s">
        <v>168</v>
      </c>
      <c r="B586" s="28"/>
      <c r="C586" s="28"/>
      <c r="D586" s="28"/>
      <c r="E586" s="28"/>
    </row>
    <row r="587" spans="1:5" ht="30">
      <c r="A587" s="2" t="s">
        <v>19</v>
      </c>
      <c r="B587" s="2" t="s">
        <v>20</v>
      </c>
      <c r="C587" s="2" t="s">
        <v>21</v>
      </c>
      <c r="D587" s="2" t="s">
        <v>22</v>
      </c>
      <c r="E587" s="2" t="s">
        <v>23</v>
      </c>
    </row>
    <row r="588" spans="1:5" ht="30">
      <c r="A588" s="3" t="s">
        <v>169</v>
      </c>
      <c r="B588" s="1">
        <v>50</v>
      </c>
      <c r="C588" s="1">
        <v>157</v>
      </c>
      <c r="D588" s="1">
        <v>274</v>
      </c>
      <c r="E588" s="1">
        <v>616</v>
      </c>
    </row>
    <row r="589" spans="1:5" ht="15" customHeight="1">
      <c r="A589" s="28" t="s">
        <v>25</v>
      </c>
      <c r="B589" s="28"/>
      <c r="C589" s="28"/>
      <c r="D589" s="28"/>
      <c r="E589" s="28"/>
    </row>
    <row r="590" spans="1:5" ht="15" customHeight="1">
      <c r="A590" s="28" t="s">
        <v>3</v>
      </c>
      <c r="B590" s="28"/>
      <c r="C590" s="28"/>
      <c r="D590" s="28"/>
      <c r="E590" s="28"/>
    </row>
    <row r="591" spans="1:5" ht="38.25" customHeight="1">
      <c r="A591" s="29" t="s">
        <v>170</v>
      </c>
      <c r="B591" s="29"/>
      <c r="C591" s="29"/>
      <c r="D591" s="29"/>
      <c r="E591" s="29"/>
    </row>
    <row r="592" spans="1:5" ht="15" customHeight="1">
      <c r="A592" s="28" t="s">
        <v>27</v>
      </c>
      <c r="B592" s="28"/>
      <c r="C592" s="28"/>
      <c r="D592" s="28"/>
      <c r="E592" s="28"/>
    </row>
    <row r="593" spans="1:5" ht="15" customHeight="1">
      <c r="A593" s="28" t="s">
        <v>3</v>
      </c>
      <c r="B593" s="28"/>
      <c r="C593" s="28"/>
      <c r="D593" s="28"/>
      <c r="E593" s="28"/>
    </row>
    <row r="594" spans="1:5" ht="25.5" customHeight="1">
      <c r="A594" s="29" t="s">
        <v>171</v>
      </c>
      <c r="B594" s="29"/>
      <c r="C594" s="29"/>
      <c r="D594" s="29"/>
      <c r="E594" s="29"/>
    </row>
    <row r="595" spans="1:5">
      <c r="A595" s="28"/>
      <c r="B595" s="28"/>
      <c r="C595" s="28"/>
      <c r="D595" s="28"/>
      <c r="E595" s="28"/>
    </row>
    <row r="596" spans="1:5" ht="38.25" customHeight="1">
      <c r="A596" s="29" t="s">
        <v>172</v>
      </c>
      <c r="B596" s="29"/>
      <c r="C596" s="29"/>
      <c r="D596" s="29"/>
      <c r="E596" s="29"/>
    </row>
    <row r="597" spans="1:5">
      <c r="A597" s="28"/>
      <c r="B597" s="28"/>
      <c r="C597" s="28"/>
      <c r="D597" s="28"/>
      <c r="E597" s="28"/>
    </row>
    <row r="598" spans="1:5" ht="25.5" customHeight="1">
      <c r="A598" s="29" t="s">
        <v>173</v>
      </c>
      <c r="B598" s="29"/>
      <c r="C598" s="29"/>
      <c r="D598" s="29"/>
      <c r="E598" s="29"/>
    </row>
    <row r="599" spans="1:5">
      <c r="A599" s="23"/>
      <c r="B599" s="23"/>
      <c r="C599" s="23"/>
      <c r="D599" s="23"/>
      <c r="E599" s="23"/>
    </row>
    <row r="600" spans="1:5">
      <c r="A600" s="23"/>
      <c r="B600" s="23"/>
    </row>
    <row r="601" spans="1:5" ht="15.75" thickBot="1">
      <c r="A601" s="8"/>
      <c r="B601" s="8"/>
    </row>
    <row r="602" spans="1:5" ht="15.75" thickBot="1">
      <c r="A602" s="9" t="s">
        <v>174</v>
      </c>
      <c r="B602" s="10" t="s">
        <v>175</v>
      </c>
    </row>
    <row r="603" spans="1:5" ht="15.75" thickBot="1">
      <c r="A603" s="11" t="s">
        <v>176</v>
      </c>
      <c r="B603" s="12"/>
    </row>
    <row r="604" spans="1:5" ht="15.75" thickBot="1">
      <c r="A604" s="13" t="s">
        <v>177</v>
      </c>
      <c r="B604" s="14">
        <v>0.09</v>
      </c>
    </row>
    <row r="605" spans="1:5" ht="15.75" thickBot="1">
      <c r="A605" s="15" t="s">
        <v>178</v>
      </c>
      <c r="B605" s="16">
        <v>0.03</v>
      </c>
    </row>
    <row r="606" spans="1:5" ht="15.75" thickBot="1">
      <c r="A606" s="13" t="s">
        <v>179</v>
      </c>
      <c r="B606" s="14">
        <v>0.03</v>
      </c>
    </row>
    <row r="607" spans="1:5" ht="15.75" thickBot="1">
      <c r="A607" s="15" t="s">
        <v>180</v>
      </c>
      <c r="B607" s="16">
        <v>0.05</v>
      </c>
    </row>
    <row r="608" spans="1:5" ht="27" thickBot="1">
      <c r="A608" s="13" t="s">
        <v>181</v>
      </c>
      <c r="B608" s="14">
        <v>0.05</v>
      </c>
    </row>
    <row r="609" spans="1:5">
      <c r="A609" s="17" t="s">
        <v>182</v>
      </c>
      <c r="B609" s="24">
        <v>0.25</v>
      </c>
    </row>
    <row r="610" spans="1:5" ht="15.75" thickBot="1">
      <c r="A610" s="18" t="s">
        <v>183</v>
      </c>
      <c r="B610" s="25"/>
    </row>
    <row r="611" spans="1:5" ht="26.25">
      <c r="A611" s="19" t="s">
        <v>184</v>
      </c>
      <c r="B611" s="26">
        <v>0.25</v>
      </c>
    </row>
    <row r="612" spans="1:5" ht="27" thickBot="1">
      <c r="A612" s="20" t="s">
        <v>185</v>
      </c>
      <c r="B612" s="27"/>
    </row>
    <row r="613" spans="1:5" ht="15.75" thickBot="1">
      <c r="A613" s="11" t="s">
        <v>186</v>
      </c>
      <c r="B613" s="12"/>
    </row>
    <row r="614" spans="1:5" ht="15.75" thickBot="1">
      <c r="A614" s="13" t="s">
        <v>187</v>
      </c>
      <c r="B614" s="14">
        <v>0.2</v>
      </c>
    </row>
    <row r="615" spans="1:5" ht="15.75" thickBot="1">
      <c r="A615" s="15" t="s">
        <v>188</v>
      </c>
      <c r="B615" s="16">
        <v>0.05</v>
      </c>
    </row>
    <row r="616" spans="1:5" ht="15.75" thickBot="1">
      <c r="A616" s="21" t="s">
        <v>189</v>
      </c>
      <c r="B616" s="22">
        <v>1</v>
      </c>
    </row>
    <row r="617" spans="1:5">
      <c r="A617" s="28"/>
      <c r="B617" s="28"/>
      <c r="C617" s="28"/>
      <c r="D617" s="28"/>
      <c r="E617" s="28"/>
    </row>
    <row r="618" spans="1:5" ht="25.5" customHeight="1">
      <c r="A618" s="29" t="s">
        <v>190</v>
      </c>
      <c r="B618" s="29"/>
      <c r="C618" s="29"/>
      <c r="D618" s="29"/>
      <c r="E618" s="29"/>
    </row>
    <row r="619" spans="1:5">
      <c r="A619" s="29"/>
      <c r="B619" s="29"/>
      <c r="C619" s="29"/>
      <c r="D619" s="29"/>
      <c r="E619" s="29"/>
    </row>
    <row r="620" spans="1:5" ht="38.25" customHeight="1">
      <c r="A620" s="29" t="s">
        <v>191</v>
      </c>
      <c r="B620" s="29"/>
      <c r="C620" s="29"/>
      <c r="D620" s="29"/>
      <c r="E620" s="29"/>
    </row>
    <row r="621" spans="1:5">
      <c r="A621" s="29"/>
      <c r="B621" s="29"/>
      <c r="C621" s="29"/>
      <c r="D621" s="29"/>
      <c r="E621" s="29"/>
    </row>
    <row r="622" spans="1:5" ht="25.5" customHeight="1">
      <c r="A622" s="29" t="s">
        <v>192</v>
      </c>
      <c r="B622" s="29"/>
      <c r="C622" s="29"/>
      <c r="D622" s="29"/>
      <c r="E622" s="29"/>
    </row>
    <row r="623" spans="1:5">
      <c r="A623" s="29"/>
      <c r="B623" s="29"/>
      <c r="C623" s="29"/>
      <c r="D623" s="29"/>
      <c r="E623" s="29"/>
    </row>
    <row r="624" spans="1:5" ht="25.5" customHeight="1">
      <c r="A624" s="29" t="s">
        <v>193</v>
      </c>
      <c r="B624" s="29"/>
      <c r="C624" s="29"/>
      <c r="D624" s="29"/>
      <c r="E624" s="29"/>
    </row>
    <row r="625" spans="1:5">
      <c r="A625" s="29"/>
      <c r="B625" s="29"/>
      <c r="C625" s="29"/>
      <c r="D625" s="29"/>
      <c r="E625" s="29"/>
    </row>
    <row r="626" spans="1:5" ht="25.5" customHeight="1">
      <c r="A626" s="29" t="s">
        <v>194</v>
      </c>
      <c r="B626" s="29"/>
      <c r="C626" s="29"/>
      <c r="D626" s="29"/>
      <c r="E626" s="29"/>
    </row>
    <row r="627" spans="1:5">
      <c r="A627" s="29"/>
      <c r="B627" s="29"/>
      <c r="C627" s="29"/>
      <c r="D627" s="29"/>
      <c r="E627" s="29"/>
    </row>
    <row r="628" spans="1:5" ht="38.25" customHeight="1">
      <c r="A628" s="30" t="s">
        <v>35</v>
      </c>
      <c r="B628" s="30"/>
      <c r="C628" s="30"/>
      <c r="D628" s="30"/>
      <c r="E628" s="30"/>
    </row>
    <row r="629" spans="1:5">
      <c r="A629" s="29"/>
      <c r="B629" s="29"/>
      <c r="C629" s="29"/>
      <c r="D629" s="29"/>
      <c r="E629" s="29"/>
    </row>
    <row r="630" spans="1:5" ht="25.5" customHeight="1">
      <c r="A630" s="29" t="s">
        <v>36</v>
      </c>
      <c r="B630" s="29"/>
      <c r="C630" s="29"/>
      <c r="D630" s="29"/>
      <c r="E630" s="29"/>
    </row>
    <row r="631" spans="1:5">
      <c r="A631" s="28"/>
      <c r="B631" s="28"/>
      <c r="C631" s="28"/>
      <c r="D631" s="28"/>
      <c r="E631" s="28"/>
    </row>
    <row r="632" spans="1:5" ht="25.5" customHeight="1">
      <c r="A632" s="30" t="s">
        <v>105</v>
      </c>
      <c r="B632" s="30"/>
      <c r="C632" s="30"/>
      <c r="D632" s="30"/>
      <c r="E632" s="30"/>
    </row>
    <row r="633" spans="1:5" ht="15" customHeight="1">
      <c r="A633" s="28" t="s">
        <v>38</v>
      </c>
      <c r="B633" s="28"/>
      <c r="C633" s="28"/>
      <c r="D633" s="28"/>
      <c r="E633" s="28"/>
    </row>
    <row r="634" spans="1:5" ht="15" customHeight="1">
      <c r="A634" s="28" t="s">
        <v>3</v>
      </c>
      <c r="B634" s="28"/>
      <c r="C634" s="28"/>
      <c r="D634" s="28"/>
      <c r="E634" s="28"/>
    </row>
    <row r="635" spans="1:5" ht="38.25" customHeight="1">
      <c r="A635" s="29" t="s">
        <v>39</v>
      </c>
      <c r="B635" s="29"/>
      <c r="C635" s="29"/>
      <c r="D635" s="29"/>
      <c r="E635" s="29"/>
    </row>
    <row r="636" spans="1:5">
      <c r="A636" s="29"/>
      <c r="B636" s="29"/>
      <c r="C636" s="29"/>
      <c r="D636" s="29"/>
      <c r="E636" s="29"/>
    </row>
    <row r="637" spans="1:5" ht="25.5" customHeight="1">
      <c r="A637" s="30" t="s">
        <v>195</v>
      </c>
      <c r="B637" s="30"/>
      <c r="C637" s="30"/>
      <c r="D637" s="30"/>
      <c r="E637" s="30"/>
    </row>
    <row r="638" spans="1:5">
      <c r="A638" s="29"/>
      <c r="B638" s="29"/>
      <c r="C638" s="29"/>
      <c r="D638" s="29"/>
      <c r="E638" s="29"/>
    </row>
    <row r="639" spans="1:5" ht="25.5" customHeight="1">
      <c r="A639" s="30" t="s">
        <v>196</v>
      </c>
      <c r="B639" s="30"/>
      <c r="C639" s="30"/>
      <c r="D639" s="30"/>
      <c r="E639" s="30"/>
    </row>
    <row r="640" spans="1:5">
      <c r="A640" s="30"/>
      <c r="B640" s="30"/>
      <c r="C640" s="30"/>
      <c r="D640" s="30"/>
      <c r="E640" s="30"/>
    </row>
    <row r="641" spans="1:5" ht="25.5" customHeight="1">
      <c r="A641" s="30" t="s">
        <v>197</v>
      </c>
      <c r="B641" s="30"/>
      <c r="C641" s="30"/>
      <c r="D641" s="30"/>
      <c r="E641" s="30"/>
    </row>
    <row r="642" spans="1:5">
      <c r="A642" s="29"/>
      <c r="B642" s="29"/>
      <c r="C642" s="29"/>
      <c r="D642" s="29"/>
      <c r="E642" s="29"/>
    </row>
    <row r="643" spans="1:5" ht="51" customHeight="1">
      <c r="A643" s="30" t="s">
        <v>112</v>
      </c>
      <c r="B643" s="30"/>
      <c r="C643" s="30"/>
      <c r="D643" s="30"/>
      <c r="E643" s="30"/>
    </row>
    <row r="644" spans="1:5">
      <c r="A644" s="30"/>
      <c r="B644" s="30"/>
      <c r="C644" s="30"/>
      <c r="D644" s="30"/>
      <c r="E644" s="30"/>
    </row>
    <row r="645" spans="1:5" ht="25.5" customHeight="1">
      <c r="A645" s="30" t="s">
        <v>198</v>
      </c>
      <c r="B645" s="30"/>
      <c r="C645" s="30"/>
      <c r="D645" s="30"/>
      <c r="E645" s="30"/>
    </row>
    <row r="646" spans="1:5">
      <c r="A646" s="30"/>
      <c r="B646" s="30"/>
      <c r="C646" s="30"/>
      <c r="D646" s="30"/>
      <c r="E646" s="30"/>
    </row>
    <row r="647" spans="1:5" ht="25.5" customHeight="1">
      <c r="A647" s="30" t="s">
        <v>50</v>
      </c>
      <c r="B647" s="30"/>
      <c r="C647" s="30"/>
      <c r="D647" s="30"/>
      <c r="E647" s="30"/>
    </row>
    <row r="648" spans="1:5">
      <c r="A648" s="30"/>
      <c r="B648" s="30"/>
      <c r="C648" s="30"/>
      <c r="D648" s="30"/>
      <c r="E648" s="30"/>
    </row>
    <row r="649" spans="1:5" ht="51" customHeight="1">
      <c r="A649" s="30" t="s">
        <v>199</v>
      </c>
      <c r="B649" s="30"/>
      <c r="C649" s="30"/>
      <c r="D649" s="30"/>
      <c r="E649" s="30"/>
    </row>
    <row r="650" spans="1:5">
      <c r="A650" s="30"/>
      <c r="B650" s="30"/>
      <c r="C650" s="30"/>
      <c r="D650" s="30"/>
      <c r="E650" s="30"/>
    </row>
    <row r="651" spans="1:5">
      <c r="A651" s="30" t="s">
        <v>51</v>
      </c>
      <c r="B651" s="30"/>
      <c r="C651" s="30"/>
      <c r="D651" s="30"/>
      <c r="E651" s="30"/>
    </row>
    <row r="652" spans="1:5">
      <c r="A652" s="28"/>
      <c r="B652" s="28"/>
      <c r="C652" s="28"/>
      <c r="D652" s="28"/>
      <c r="E652" s="28"/>
    </row>
    <row r="653" spans="1:5" ht="51" customHeight="1">
      <c r="A653" s="30" t="s">
        <v>200</v>
      </c>
      <c r="B653" s="30"/>
      <c r="C653" s="30"/>
      <c r="D653" s="30"/>
      <c r="E653" s="30"/>
    </row>
    <row r="654" spans="1:5">
      <c r="A654" s="29"/>
      <c r="B654" s="29"/>
      <c r="C654" s="29"/>
      <c r="D654" s="29"/>
      <c r="E654" s="29"/>
    </row>
    <row r="655" spans="1:5" ht="25.5" customHeight="1">
      <c r="A655" s="30" t="s">
        <v>201</v>
      </c>
      <c r="B655" s="30"/>
      <c r="C655" s="30"/>
      <c r="D655" s="30"/>
      <c r="E655" s="30"/>
    </row>
    <row r="656" spans="1:5" ht="25.5" customHeight="1">
      <c r="A656" s="30" t="s">
        <v>202</v>
      </c>
      <c r="B656" s="30"/>
      <c r="C656" s="30"/>
      <c r="D656" s="30"/>
      <c r="E656" s="30"/>
    </row>
    <row r="657" spans="1:5">
      <c r="A657" s="30"/>
      <c r="B657" s="30"/>
      <c r="C657" s="30"/>
      <c r="D657" s="30"/>
      <c r="E657" s="30"/>
    </row>
    <row r="658" spans="1:5" ht="38.25" customHeight="1">
      <c r="A658" s="30" t="s">
        <v>203</v>
      </c>
      <c r="B658" s="30"/>
      <c r="C658" s="30"/>
      <c r="D658" s="30"/>
      <c r="E658" s="30"/>
    </row>
    <row r="659" spans="1:5">
      <c r="A659" s="30"/>
      <c r="B659" s="30"/>
      <c r="C659" s="30"/>
      <c r="D659" s="30"/>
      <c r="E659" s="30"/>
    </row>
    <row r="660" spans="1:5" ht="25.5" customHeight="1">
      <c r="A660" s="30" t="s">
        <v>204</v>
      </c>
      <c r="B660" s="30"/>
      <c r="C660" s="30"/>
      <c r="D660" s="30"/>
      <c r="E660" s="30"/>
    </row>
    <row r="661" spans="1:5">
      <c r="A661" s="30"/>
      <c r="B661" s="30"/>
      <c r="C661" s="30"/>
      <c r="D661" s="30"/>
      <c r="E661" s="30"/>
    </row>
    <row r="662" spans="1:5" ht="25.5" customHeight="1">
      <c r="A662" s="30" t="s">
        <v>205</v>
      </c>
      <c r="B662" s="30"/>
      <c r="C662" s="30"/>
      <c r="D662" s="30"/>
      <c r="E662" s="30"/>
    </row>
    <row r="663" spans="1:5">
      <c r="A663" s="28"/>
      <c r="B663" s="28"/>
      <c r="C663" s="28"/>
      <c r="D663" s="28"/>
      <c r="E663" s="28"/>
    </row>
    <row r="664" spans="1:5" ht="76.5" customHeight="1">
      <c r="A664" s="30" t="s">
        <v>206</v>
      </c>
      <c r="B664" s="30"/>
      <c r="C664" s="30"/>
      <c r="D664" s="30"/>
      <c r="E664" s="30"/>
    </row>
    <row r="665" spans="1:5">
      <c r="A665" s="30"/>
      <c r="B665" s="30"/>
      <c r="C665" s="30"/>
      <c r="D665" s="30"/>
      <c r="E665" s="30"/>
    </row>
    <row r="666" spans="1:5" ht="51" customHeight="1">
      <c r="A666" s="30" t="s">
        <v>207</v>
      </c>
      <c r="B666" s="30"/>
      <c r="C666" s="30"/>
      <c r="D666" s="30"/>
      <c r="E666" s="30"/>
    </row>
    <row r="667" spans="1:5">
      <c r="A667" s="30"/>
      <c r="B667" s="30"/>
      <c r="C667" s="30"/>
      <c r="D667" s="30"/>
      <c r="E667" s="30"/>
    </row>
    <row r="668" spans="1:5" ht="76.5" customHeight="1">
      <c r="A668" s="30" t="s">
        <v>208</v>
      </c>
      <c r="B668" s="30"/>
      <c r="C668" s="30"/>
      <c r="D668" s="30"/>
      <c r="E668" s="30"/>
    </row>
    <row r="669" spans="1:5">
      <c r="A669" s="30"/>
      <c r="B669" s="30"/>
      <c r="C669" s="30"/>
      <c r="D669" s="30"/>
      <c r="E669" s="30"/>
    </row>
    <row r="670" spans="1:5" ht="76.5" customHeight="1">
      <c r="A670" s="30" t="s">
        <v>209</v>
      </c>
      <c r="B670" s="30"/>
      <c r="C670" s="30"/>
      <c r="D670" s="30"/>
      <c r="E670" s="30"/>
    </row>
    <row r="671" spans="1:5">
      <c r="A671" s="28"/>
      <c r="B671" s="28"/>
      <c r="C671" s="28"/>
      <c r="D671" s="28"/>
      <c r="E671" s="28"/>
    </row>
    <row r="672" spans="1:5" ht="25.5" customHeight="1">
      <c r="A672" s="30" t="s">
        <v>210</v>
      </c>
      <c r="B672" s="30"/>
      <c r="C672" s="30"/>
      <c r="D672" s="30"/>
      <c r="E672" s="30"/>
    </row>
    <row r="673" spans="1:5">
      <c r="A673" s="28"/>
      <c r="B673" s="28"/>
      <c r="C673" s="28"/>
      <c r="D673" s="28"/>
      <c r="E673" s="28"/>
    </row>
    <row r="674" spans="1:5" ht="38.25" customHeight="1">
      <c r="A674" s="30" t="s">
        <v>130</v>
      </c>
      <c r="B674" s="30"/>
      <c r="C674" s="30"/>
      <c r="D674" s="30"/>
      <c r="E674" s="30"/>
    </row>
    <row r="675" spans="1:5" ht="15" customHeight="1">
      <c r="A675" s="28" t="s">
        <v>58</v>
      </c>
      <c r="B675" s="28"/>
      <c r="C675" s="28"/>
      <c r="D675" s="28"/>
      <c r="E675" s="28"/>
    </row>
    <row r="676" spans="1:5" ht="15" customHeight="1">
      <c r="A676" s="28" t="s">
        <v>3</v>
      </c>
      <c r="B676" s="28"/>
      <c r="C676" s="28"/>
      <c r="D676" s="28"/>
      <c r="E676" s="28"/>
    </row>
    <row r="677" spans="1:5">
      <c r="A677" s="29" t="s">
        <v>59</v>
      </c>
      <c r="B677" s="29"/>
      <c r="C677" s="29"/>
      <c r="D677" s="29"/>
      <c r="E677" s="29"/>
    </row>
  </sheetData>
  <mergeCells count="606">
    <mergeCell ref="A674:E674"/>
    <mergeCell ref="A675:E675"/>
    <mergeCell ref="A676:E676"/>
    <mergeCell ref="A677:E677"/>
    <mergeCell ref="A668:E668"/>
    <mergeCell ref="A669:E669"/>
    <mergeCell ref="A670:E670"/>
    <mergeCell ref="A671:E671"/>
    <mergeCell ref="A672:E672"/>
    <mergeCell ref="A673:E673"/>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597:E597"/>
    <mergeCell ref="A598:E598"/>
    <mergeCell ref="A599:E599"/>
    <mergeCell ref="A617:E617"/>
    <mergeCell ref="A618:E618"/>
    <mergeCell ref="A619:E619"/>
    <mergeCell ref="A591:E591"/>
    <mergeCell ref="A592:E592"/>
    <mergeCell ref="A593:E593"/>
    <mergeCell ref="A594:E594"/>
    <mergeCell ref="A595:E595"/>
    <mergeCell ref="A596:E596"/>
    <mergeCell ref="A583:E583"/>
    <mergeCell ref="A584:E584"/>
    <mergeCell ref="A585:E585"/>
    <mergeCell ref="A586:E586"/>
    <mergeCell ref="A589:E589"/>
    <mergeCell ref="A590:E590"/>
    <mergeCell ref="A569:E569"/>
    <mergeCell ref="A570:E570"/>
    <mergeCell ref="A571:E571"/>
    <mergeCell ref="A572:E572"/>
    <mergeCell ref="A573:E573"/>
    <mergeCell ref="A574:E574"/>
    <mergeCell ref="A563:E563"/>
    <mergeCell ref="A564:E564"/>
    <mergeCell ref="A565:E565"/>
    <mergeCell ref="A566:E566"/>
    <mergeCell ref="A567:E567"/>
    <mergeCell ref="A568:E568"/>
    <mergeCell ref="A557:E557"/>
    <mergeCell ref="A558:E558"/>
    <mergeCell ref="A559:E559"/>
    <mergeCell ref="A560:E560"/>
    <mergeCell ref="A561:E561"/>
    <mergeCell ref="A562:E562"/>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509:E509"/>
    <mergeCell ref="A510:E510"/>
    <mergeCell ref="A511:E511"/>
    <mergeCell ref="A512:E512"/>
    <mergeCell ref="A513:E513"/>
    <mergeCell ref="A514:E514"/>
    <mergeCell ref="A503:E503"/>
    <mergeCell ref="A504:E504"/>
    <mergeCell ref="A505:E505"/>
    <mergeCell ref="A506:E506"/>
    <mergeCell ref="A507:E507"/>
    <mergeCell ref="A508:E508"/>
    <mergeCell ref="A497:E497"/>
    <mergeCell ref="A498:E498"/>
    <mergeCell ref="A499:E499"/>
    <mergeCell ref="A500:E500"/>
    <mergeCell ref="A501:E501"/>
    <mergeCell ref="A502:E502"/>
    <mergeCell ref="A491:E491"/>
    <mergeCell ref="A492:E492"/>
    <mergeCell ref="A493:E493"/>
    <mergeCell ref="A494:E494"/>
    <mergeCell ref="A495:E495"/>
    <mergeCell ref="A496:E496"/>
    <mergeCell ref="A476:E476"/>
    <mergeCell ref="A477:E477"/>
    <mergeCell ref="A485:E485"/>
    <mergeCell ref="A486:E486"/>
    <mergeCell ref="A487:E487"/>
    <mergeCell ref="A488:E488"/>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58:E458"/>
    <mergeCell ref="A459:E459"/>
    <mergeCell ref="A460:E460"/>
    <mergeCell ref="A461:E461"/>
    <mergeCell ref="A462:E462"/>
    <mergeCell ref="A463:E463"/>
    <mergeCell ref="A452:E452"/>
    <mergeCell ref="A453:E453"/>
    <mergeCell ref="A454:E454"/>
    <mergeCell ref="A455:E455"/>
    <mergeCell ref="A456:E456"/>
    <mergeCell ref="A457:E457"/>
    <mergeCell ref="A446:E446"/>
    <mergeCell ref="A447:E447"/>
    <mergeCell ref="A448:E448"/>
    <mergeCell ref="A449:E449"/>
    <mergeCell ref="A450:E450"/>
    <mergeCell ref="A451:E451"/>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2:E402"/>
    <mergeCell ref="A403:E403"/>
    <mergeCell ref="A404:E404"/>
    <mergeCell ref="A407:E407"/>
    <mergeCell ref="A408:E408"/>
    <mergeCell ref="A409:E409"/>
    <mergeCell ref="A390:E390"/>
    <mergeCell ref="A391:E391"/>
    <mergeCell ref="A392:E392"/>
    <mergeCell ref="A393:E393"/>
    <mergeCell ref="A394:E394"/>
    <mergeCell ref="A401:E401"/>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0:E280"/>
    <mergeCell ref="A281:E281"/>
    <mergeCell ref="A282:E282"/>
    <mergeCell ref="A285:E285"/>
    <mergeCell ref="A286:E286"/>
    <mergeCell ref="A287:E287"/>
    <mergeCell ref="A265:E265"/>
    <mergeCell ref="A266:E266"/>
    <mergeCell ref="A267:E267"/>
    <mergeCell ref="A268:E268"/>
    <mergeCell ref="A269:E269"/>
    <mergeCell ref="A279:E279"/>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1:E191"/>
    <mergeCell ref="A192:E192"/>
    <mergeCell ref="A193:E193"/>
    <mergeCell ref="A196:E196"/>
    <mergeCell ref="A197:E197"/>
    <mergeCell ref="A198:E198"/>
    <mergeCell ref="A178:E178"/>
    <mergeCell ref="A179:E179"/>
    <mergeCell ref="A180:E180"/>
    <mergeCell ref="A181:E181"/>
    <mergeCell ref="A182:E182"/>
    <mergeCell ref="A190:E190"/>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4:E104"/>
    <mergeCell ref="A105:E105"/>
    <mergeCell ref="A106:E106"/>
    <mergeCell ref="A109:E109"/>
    <mergeCell ref="A110:E110"/>
    <mergeCell ref="A111:E111"/>
    <mergeCell ref="A91:E91"/>
    <mergeCell ref="A92:E92"/>
    <mergeCell ref="A93:E93"/>
    <mergeCell ref="A94:E94"/>
    <mergeCell ref="A95:E95"/>
    <mergeCell ref="A103:E103"/>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8:E8"/>
    <mergeCell ref="A9:E9"/>
    <mergeCell ref="A16:E16"/>
    <mergeCell ref="A17:E17"/>
    <mergeCell ref="A18:E18"/>
    <mergeCell ref="A575:B576"/>
    <mergeCell ref="A600:B600"/>
    <mergeCell ref="B609:B610"/>
    <mergeCell ref="B611:B612"/>
    <mergeCell ref="A1:E1"/>
    <mergeCell ref="A2:E2"/>
    <mergeCell ref="A3:E3"/>
    <mergeCell ref="A4:E4"/>
    <mergeCell ref="A5:E5"/>
    <mergeCell ref="A6:E6"/>
    <mergeCell ref="A10:A11"/>
    <mergeCell ref="A96:B97"/>
    <mergeCell ref="A183:B184"/>
    <mergeCell ref="A270:B271"/>
    <mergeCell ref="A395:A396"/>
    <mergeCell ref="A478:B479"/>
    <mergeCell ref="A19:E19"/>
    <mergeCell ref="A22:E22"/>
    <mergeCell ref="A23:E23"/>
    <mergeCell ref="A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3"/>
  <sheetViews>
    <sheetView showGridLines="0" workbookViewId="0"/>
  </sheetViews>
  <sheetFormatPr defaultRowHeight="15"/>
  <cols>
    <col min="1" max="3" width="36.5703125" bestFit="1" customWidth="1"/>
    <col min="4" max="4" width="10.140625" customWidth="1"/>
    <col min="5" max="5" width="2.5703125" bestFit="1" customWidth="1"/>
  </cols>
  <sheetData>
    <row r="1" spans="1:5" ht="15" customHeight="1">
      <c r="A1" s="2" t="s">
        <v>211</v>
      </c>
      <c r="B1" s="2" t="s">
        <v>212</v>
      </c>
      <c r="C1" s="6" t="s">
        <v>213</v>
      </c>
      <c r="D1" s="6"/>
      <c r="E1" s="6"/>
    </row>
    <row r="2" spans="1:5" ht="15" customHeight="1">
      <c r="A2" s="33" t="s">
        <v>214</v>
      </c>
      <c r="B2" s="1" t="s">
        <v>215</v>
      </c>
      <c r="C2" s="28" t="s">
        <v>3</v>
      </c>
      <c r="D2" s="28"/>
      <c r="E2" s="1"/>
    </row>
    <row r="3" spans="1:5" ht="15" customHeight="1">
      <c r="A3" s="3" t="s">
        <v>216</v>
      </c>
      <c r="B3" s="1" t="s">
        <v>217</v>
      </c>
      <c r="C3" s="28" t="s">
        <v>218</v>
      </c>
      <c r="D3" s="28"/>
      <c r="E3" s="1"/>
    </row>
    <row r="4" spans="1:5" ht="15" customHeight="1">
      <c r="A4" s="3" t="s">
        <v>219</v>
      </c>
      <c r="B4" s="1" t="s">
        <v>220</v>
      </c>
      <c r="C4" s="34">
        <v>41572</v>
      </c>
      <c r="D4" s="34"/>
      <c r="E4" s="1"/>
    </row>
    <row r="5" spans="1:5" ht="15" customHeight="1">
      <c r="A5" s="3" t="s">
        <v>221</v>
      </c>
      <c r="B5" s="1" t="s">
        <v>222</v>
      </c>
      <c r="C5" s="28" t="s">
        <v>223</v>
      </c>
      <c r="D5" s="28"/>
      <c r="E5" s="1"/>
    </row>
    <row r="6" spans="1:5" ht="15" customHeight="1">
      <c r="A6" s="3" t="s">
        <v>224</v>
      </c>
      <c r="B6" s="1" t="s">
        <v>225</v>
      </c>
      <c r="C6" s="28" t="s">
        <v>226</v>
      </c>
      <c r="D6" s="28"/>
      <c r="E6" s="1"/>
    </row>
    <row r="7" spans="1:5" ht="15" customHeight="1">
      <c r="A7" s="3" t="s">
        <v>227</v>
      </c>
      <c r="B7" s="1" t="s">
        <v>228</v>
      </c>
      <c r="C7" s="28" t="s">
        <v>229</v>
      </c>
      <c r="D7" s="28"/>
      <c r="E7" s="1"/>
    </row>
    <row r="8" spans="1:5" ht="15" customHeight="1">
      <c r="A8" s="3" t="s">
        <v>230</v>
      </c>
      <c r="B8" s="1" t="s">
        <v>231</v>
      </c>
      <c r="C8" s="34">
        <v>41572</v>
      </c>
      <c r="D8" s="34"/>
      <c r="E8" s="1"/>
    </row>
    <row r="9" spans="1:5" ht="15" customHeight="1">
      <c r="A9" s="3" t="s">
        <v>232</v>
      </c>
      <c r="B9" s="1" t="s">
        <v>233</v>
      </c>
      <c r="C9" s="34">
        <v>41572</v>
      </c>
      <c r="D9" s="34"/>
      <c r="E9" s="1"/>
    </row>
    <row r="10" spans="1:5" ht="15" customHeight="1">
      <c r="A10" s="3" t="s">
        <v>234</v>
      </c>
      <c r="B10" s="1" t="s">
        <v>235</v>
      </c>
      <c r="C10" s="34">
        <v>41572</v>
      </c>
      <c r="D10" s="34"/>
      <c r="E10" s="1"/>
    </row>
    <row r="11" spans="1:5" ht="30">
      <c r="A11" s="3" t="s">
        <v>236</v>
      </c>
      <c r="B11" s="1"/>
      <c r="C11" s="28" t="s">
        <v>3</v>
      </c>
      <c r="D11" s="28"/>
      <c r="E11" s="1"/>
    </row>
    <row r="12" spans="1:5" ht="15" customHeight="1">
      <c r="A12" s="33" t="s">
        <v>214</v>
      </c>
      <c r="B12" s="1" t="s">
        <v>215</v>
      </c>
      <c r="C12" s="28" t="s">
        <v>3</v>
      </c>
      <c r="D12" s="28"/>
      <c r="E12" s="1"/>
    </row>
    <row r="13" spans="1:5" ht="15" customHeight="1">
      <c r="A13" s="3" t="s">
        <v>237</v>
      </c>
      <c r="B13" s="1" t="s">
        <v>238</v>
      </c>
      <c r="C13" s="28" t="s">
        <v>1</v>
      </c>
      <c r="D13" s="28"/>
      <c r="E13" s="1"/>
    </row>
    <row r="14" spans="1:5" ht="15" customHeight="1">
      <c r="A14" s="3" t="s">
        <v>239</v>
      </c>
      <c r="B14" s="1" t="s">
        <v>240</v>
      </c>
      <c r="C14" s="28" t="s">
        <v>2</v>
      </c>
      <c r="D14" s="28"/>
      <c r="E14" s="1"/>
    </row>
    <row r="15" spans="1:5" ht="15" customHeight="1">
      <c r="A15" s="35" t="s">
        <v>241</v>
      </c>
      <c r="B15" s="28" t="s">
        <v>242</v>
      </c>
      <c r="C15" s="28" t="s">
        <v>3</v>
      </c>
      <c r="D15" s="28"/>
      <c r="E15" s="28"/>
    </row>
    <row r="16" spans="1:5" ht="63.75" customHeight="1">
      <c r="A16" s="35"/>
      <c r="B16" s="28"/>
      <c r="C16" s="29" t="s">
        <v>4</v>
      </c>
      <c r="D16" s="29"/>
      <c r="E16" s="28"/>
    </row>
    <row r="17" spans="1:5" ht="15" customHeight="1">
      <c r="A17" s="3" t="s">
        <v>243</v>
      </c>
      <c r="B17" s="1" t="s">
        <v>244</v>
      </c>
      <c r="C17" s="28" t="s">
        <v>5</v>
      </c>
      <c r="D17" s="28"/>
      <c r="E17" s="1"/>
    </row>
    <row r="18" spans="1:5" ht="15" customHeight="1">
      <c r="A18" s="35" t="s">
        <v>245</v>
      </c>
      <c r="B18" s="28" t="s">
        <v>246</v>
      </c>
      <c r="C18" s="28" t="s">
        <v>3</v>
      </c>
      <c r="D18" s="28"/>
      <c r="E18" s="28"/>
    </row>
    <row r="19" spans="1:5" ht="51" customHeight="1">
      <c r="A19" s="35"/>
      <c r="B19" s="28"/>
      <c r="C19" s="29" t="s">
        <v>6</v>
      </c>
      <c r="D19" s="29"/>
      <c r="E19" s="28"/>
    </row>
    <row r="20" spans="1:5" ht="45" customHeight="1">
      <c r="A20" s="3" t="s">
        <v>247</v>
      </c>
      <c r="B20" s="1" t="s">
        <v>248</v>
      </c>
      <c r="C20" s="28" t="s">
        <v>7</v>
      </c>
      <c r="D20" s="28"/>
      <c r="E20" s="1"/>
    </row>
    <row r="21" spans="1:5" ht="15" customHeight="1">
      <c r="A21" s="3" t="s">
        <v>249</v>
      </c>
      <c r="B21" s="1" t="s">
        <v>250</v>
      </c>
      <c r="C21" s="28" t="s">
        <v>25</v>
      </c>
      <c r="D21" s="28"/>
      <c r="E21" s="1"/>
    </row>
    <row r="22" spans="1:5" ht="15" customHeight="1">
      <c r="A22" s="35" t="s">
        <v>251</v>
      </c>
      <c r="B22" s="28" t="s">
        <v>252</v>
      </c>
      <c r="C22" s="28" t="s">
        <v>3</v>
      </c>
      <c r="D22" s="28"/>
      <c r="E22" s="28"/>
    </row>
    <row r="23" spans="1:5" ht="127.5" customHeight="1">
      <c r="A23" s="35"/>
      <c r="B23" s="28"/>
      <c r="C23" s="29" t="s">
        <v>26</v>
      </c>
      <c r="D23" s="29"/>
      <c r="E23" s="28"/>
    </row>
    <row r="24" spans="1:5" ht="15" customHeight="1">
      <c r="A24" s="3" t="s">
        <v>253</v>
      </c>
      <c r="B24" s="1" t="s">
        <v>254</v>
      </c>
      <c r="C24" s="36">
        <v>0.77249999999999996</v>
      </c>
      <c r="D24" s="36"/>
      <c r="E24" s="1"/>
    </row>
    <row r="25" spans="1:5" ht="30" customHeight="1">
      <c r="A25" s="3" t="s">
        <v>255</v>
      </c>
      <c r="B25" s="1" t="s">
        <v>256</v>
      </c>
      <c r="C25" s="28" t="s">
        <v>257</v>
      </c>
      <c r="D25" s="28"/>
      <c r="E25" s="1"/>
    </row>
    <row r="26" spans="1:5" ht="15" customHeight="1">
      <c r="A26" s="3" t="s">
        <v>258</v>
      </c>
      <c r="B26" s="1" t="s">
        <v>259</v>
      </c>
      <c r="C26" s="28" t="s">
        <v>16</v>
      </c>
      <c r="D26" s="28"/>
      <c r="E26" s="1"/>
    </row>
    <row r="27" spans="1:5" ht="15" customHeight="1">
      <c r="A27" s="35" t="s">
        <v>260</v>
      </c>
      <c r="B27" s="28" t="s">
        <v>261</v>
      </c>
      <c r="C27" s="28" t="s">
        <v>3</v>
      </c>
      <c r="D27" s="28"/>
      <c r="E27" s="28"/>
    </row>
    <row r="28" spans="1:5" ht="76.5" customHeight="1">
      <c r="A28" s="35"/>
      <c r="B28" s="28"/>
      <c r="C28" s="29" t="s">
        <v>17</v>
      </c>
      <c r="D28" s="29"/>
      <c r="E28" s="28"/>
    </row>
    <row r="29" spans="1:5" ht="120" customHeight="1">
      <c r="A29" s="3" t="s">
        <v>262</v>
      </c>
      <c r="B29" s="1" t="s">
        <v>263</v>
      </c>
      <c r="C29" s="28" t="s">
        <v>18</v>
      </c>
      <c r="D29" s="28"/>
      <c r="E29" s="1"/>
    </row>
    <row r="30" spans="1:5" ht="15" customHeight="1">
      <c r="A30" s="3" t="s">
        <v>264</v>
      </c>
      <c r="B30" s="1" t="s">
        <v>265</v>
      </c>
      <c r="C30" s="28" t="s">
        <v>27</v>
      </c>
      <c r="D30" s="28"/>
      <c r="E30" s="1"/>
    </row>
    <row r="31" spans="1:5" ht="15" customHeight="1">
      <c r="A31" s="35" t="s">
        <v>266</v>
      </c>
      <c r="B31" s="28" t="s">
        <v>267</v>
      </c>
      <c r="C31" s="28" t="s">
        <v>3</v>
      </c>
      <c r="D31" s="28"/>
      <c r="E31" s="28"/>
    </row>
    <row r="32" spans="1:5" ht="76.5" customHeight="1">
      <c r="A32" s="35"/>
      <c r="B32" s="28"/>
      <c r="C32" s="29" t="s">
        <v>28</v>
      </c>
      <c r="D32" s="29"/>
      <c r="E32" s="28"/>
    </row>
    <row r="33" spans="1:5">
      <c r="A33" s="35"/>
      <c r="B33" s="28"/>
      <c r="C33" s="29"/>
      <c r="D33" s="29"/>
      <c r="E33" s="28"/>
    </row>
    <row r="34" spans="1:5" ht="51" customHeight="1">
      <c r="A34" s="35"/>
      <c r="B34" s="28"/>
      <c r="C34" s="29" t="s">
        <v>29</v>
      </c>
      <c r="D34" s="29"/>
      <c r="E34" s="28"/>
    </row>
    <row r="35" spans="1:5">
      <c r="A35" s="35"/>
      <c r="B35" s="28"/>
      <c r="C35" s="29"/>
      <c r="D35" s="29"/>
      <c r="E35" s="28"/>
    </row>
    <row r="36" spans="1:5" ht="153" customHeight="1">
      <c r="A36" s="35"/>
      <c r="B36" s="28"/>
      <c r="C36" s="29" t="s">
        <v>30</v>
      </c>
      <c r="D36" s="29"/>
      <c r="E36" s="28"/>
    </row>
    <row r="37" spans="1:5" ht="89.25" customHeight="1">
      <c r="A37" s="35"/>
      <c r="B37" s="28"/>
      <c r="C37" s="29" t="s">
        <v>31</v>
      </c>
      <c r="D37" s="29"/>
      <c r="E37" s="28"/>
    </row>
    <row r="38" spans="1:5">
      <c r="A38" s="35"/>
      <c r="B38" s="28"/>
      <c r="C38" s="29"/>
      <c r="D38" s="29"/>
      <c r="E38" s="28"/>
    </row>
    <row r="39" spans="1:5" ht="114.75" customHeight="1">
      <c r="A39" s="35"/>
      <c r="B39" s="28"/>
      <c r="C39" s="29" t="s">
        <v>32</v>
      </c>
      <c r="D39" s="29"/>
      <c r="E39" s="28"/>
    </row>
    <row r="40" spans="1:5">
      <c r="A40" s="35"/>
      <c r="B40" s="28"/>
      <c r="C40" s="29"/>
      <c r="D40" s="29"/>
      <c r="E40" s="28"/>
    </row>
    <row r="41" spans="1:5" ht="76.5" customHeight="1">
      <c r="A41" s="35"/>
      <c r="B41" s="28"/>
      <c r="C41" s="29" t="s">
        <v>33</v>
      </c>
      <c r="D41" s="29"/>
      <c r="E41" s="28"/>
    </row>
    <row r="42" spans="1:5">
      <c r="A42" s="35"/>
      <c r="B42" s="28"/>
      <c r="C42" s="29"/>
      <c r="D42" s="29"/>
      <c r="E42" s="28"/>
    </row>
    <row r="43" spans="1:5" ht="204" customHeight="1">
      <c r="A43" s="35"/>
      <c r="B43" s="28"/>
      <c r="C43" s="29" t="s">
        <v>34</v>
      </c>
      <c r="D43" s="29"/>
      <c r="E43" s="28"/>
    </row>
    <row r="44" spans="1:5">
      <c r="A44" s="35"/>
      <c r="B44" s="28"/>
      <c r="C44" s="29"/>
      <c r="D44" s="29"/>
      <c r="E44" s="28"/>
    </row>
    <row r="45" spans="1:5" ht="140.25" customHeight="1">
      <c r="A45" s="35"/>
      <c r="B45" s="28"/>
      <c r="C45" s="30" t="s">
        <v>35</v>
      </c>
      <c r="D45" s="30"/>
      <c r="E45" s="28"/>
    </row>
    <row r="46" spans="1:5">
      <c r="A46" s="35"/>
      <c r="B46" s="28"/>
      <c r="C46" s="29"/>
      <c r="D46" s="29"/>
      <c r="E46" s="28"/>
    </row>
    <row r="47" spans="1:5" ht="102" customHeight="1">
      <c r="A47" s="35"/>
      <c r="B47" s="28"/>
      <c r="C47" s="29" t="s">
        <v>36</v>
      </c>
      <c r="D47" s="29"/>
      <c r="E47" s="28"/>
    </row>
    <row r="48" spans="1:5">
      <c r="A48" s="35"/>
      <c r="B48" s="28"/>
      <c r="C48" s="29"/>
      <c r="D48" s="29"/>
      <c r="E48" s="28"/>
    </row>
    <row r="49" spans="1:5" ht="63.75" customHeight="1">
      <c r="A49" s="35"/>
      <c r="B49" s="28"/>
      <c r="C49" s="30" t="s">
        <v>37</v>
      </c>
      <c r="D49" s="30"/>
      <c r="E49" s="28"/>
    </row>
    <row r="50" spans="1:5" ht="75" customHeight="1">
      <c r="A50" s="3" t="s">
        <v>268</v>
      </c>
      <c r="B50" s="1" t="s">
        <v>269</v>
      </c>
      <c r="C50" s="28" t="s">
        <v>270</v>
      </c>
      <c r="D50" s="28"/>
      <c r="E50" s="1"/>
    </row>
    <row r="51" spans="1:5" ht="15" customHeight="1">
      <c r="A51" s="3" t="s">
        <v>271</v>
      </c>
      <c r="B51" s="1" t="s">
        <v>272</v>
      </c>
      <c r="C51" s="28" t="s">
        <v>38</v>
      </c>
      <c r="D51" s="28"/>
      <c r="E51" s="1"/>
    </row>
    <row r="52" spans="1:5" ht="15" customHeight="1">
      <c r="A52" s="35" t="s">
        <v>273</v>
      </c>
      <c r="B52" s="28" t="s">
        <v>274</v>
      </c>
      <c r="C52" s="28" t="s">
        <v>3</v>
      </c>
      <c r="D52" s="28"/>
      <c r="E52" s="28"/>
    </row>
    <row r="53" spans="1:5" ht="140.25" customHeight="1">
      <c r="A53" s="35"/>
      <c r="B53" s="28"/>
      <c r="C53" s="29" t="s">
        <v>39</v>
      </c>
      <c r="D53" s="29"/>
      <c r="E53" s="28"/>
    </row>
    <row r="54" spans="1:5">
      <c r="A54" s="35"/>
      <c r="B54" s="28"/>
      <c r="C54" s="30"/>
      <c r="D54" s="30"/>
      <c r="E54" s="28"/>
    </row>
    <row r="55" spans="1:5" ht="38.25" customHeight="1">
      <c r="A55" s="35"/>
      <c r="B55" s="28"/>
      <c r="C55" s="30" t="s">
        <v>40</v>
      </c>
      <c r="D55" s="30"/>
      <c r="E55" s="28"/>
    </row>
    <row r="56" spans="1:5">
      <c r="A56" s="35"/>
      <c r="B56" s="28"/>
      <c r="C56" s="30"/>
      <c r="D56" s="30"/>
      <c r="E56" s="28"/>
    </row>
    <row r="57" spans="1:5" ht="63.75" customHeight="1">
      <c r="A57" s="35"/>
      <c r="B57" s="28"/>
      <c r="C57" s="30" t="s">
        <v>41</v>
      </c>
      <c r="D57" s="30"/>
      <c r="E57" s="28"/>
    </row>
    <row r="58" spans="1:5">
      <c r="A58" s="35"/>
      <c r="B58" s="28"/>
      <c r="C58" s="29"/>
      <c r="D58" s="29"/>
      <c r="E58" s="28"/>
    </row>
    <row r="59" spans="1:5" ht="38.25" customHeight="1">
      <c r="A59" s="35"/>
      <c r="B59" s="28"/>
      <c r="C59" s="30" t="s">
        <v>42</v>
      </c>
      <c r="D59" s="30"/>
      <c r="E59" s="28"/>
    </row>
    <row r="60" spans="1:5">
      <c r="A60" s="35"/>
      <c r="B60" s="28"/>
      <c r="C60" s="30"/>
      <c r="D60" s="30"/>
      <c r="E60" s="28"/>
    </row>
    <row r="61" spans="1:5" ht="204" customHeight="1">
      <c r="A61" s="35"/>
      <c r="B61" s="28"/>
      <c r="C61" s="30" t="s">
        <v>43</v>
      </c>
      <c r="D61" s="30"/>
      <c r="E61" s="28"/>
    </row>
    <row r="62" spans="1:5">
      <c r="A62" s="35"/>
      <c r="B62" s="28"/>
      <c r="C62" s="29"/>
      <c r="D62" s="29"/>
      <c r="E62" s="28"/>
    </row>
    <row r="63" spans="1:5" ht="25.5" customHeight="1">
      <c r="A63" s="35"/>
      <c r="B63" s="28"/>
      <c r="C63" s="30" t="s">
        <v>44</v>
      </c>
      <c r="D63" s="30"/>
      <c r="E63" s="28"/>
    </row>
    <row r="64" spans="1:5">
      <c r="A64" s="35"/>
      <c r="B64" s="28"/>
      <c r="C64" s="30"/>
      <c r="D64" s="30"/>
      <c r="E64" s="28"/>
    </row>
    <row r="65" spans="1:5" ht="63.75" customHeight="1">
      <c r="A65" s="35"/>
      <c r="B65" s="28"/>
      <c r="C65" s="30" t="s">
        <v>45</v>
      </c>
      <c r="D65" s="30"/>
      <c r="E65" s="28"/>
    </row>
    <row r="66" spans="1:5">
      <c r="A66" s="35"/>
      <c r="B66" s="28"/>
      <c r="C66" s="30"/>
      <c r="D66" s="30"/>
      <c r="E66" s="28"/>
    </row>
    <row r="67" spans="1:5" ht="51" customHeight="1">
      <c r="A67" s="35"/>
      <c r="B67" s="28"/>
      <c r="C67" s="30" t="s">
        <v>46</v>
      </c>
      <c r="D67" s="30"/>
      <c r="E67" s="28"/>
    </row>
    <row r="68" spans="1:5">
      <c r="A68" s="35"/>
      <c r="B68" s="28"/>
      <c r="C68" s="29"/>
      <c r="D68" s="29"/>
      <c r="E68" s="28"/>
    </row>
    <row r="69" spans="1:5" ht="38.25" customHeight="1">
      <c r="A69" s="35"/>
      <c r="B69" s="28"/>
      <c r="C69" s="30" t="s">
        <v>47</v>
      </c>
      <c r="D69" s="30"/>
      <c r="E69" s="28"/>
    </row>
    <row r="70" spans="1:5">
      <c r="A70" s="35"/>
      <c r="B70" s="28"/>
      <c r="C70" s="30"/>
      <c r="D70" s="30"/>
      <c r="E70" s="28"/>
    </row>
    <row r="71" spans="1:5" ht="38.25" customHeight="1">
      <c r="A71" s="35"/>
      <c r="B71" s="28"/>
      <c r="C71" s="30" t="s">
        <v>48</v>
      </c>
      <c r="D71" s="30"/>
      <c r="E71" s="28"/>
    </row>
    <row r="72" spans="1:5">
      <c r="A72" s="35"/>
      <c r="B72" s="28"/>
      <c r="C72" s="30"/>
      <c r="D72" s="30"/>
      <c r="E72" s="28"/>
    </row>
    <row r="73" spans="1:5" ht="89.25" customHeight="1">
      <c r="A73" s="35"/>
      <c r="B73" s="28"/>
      <c r="C73" s="30" t="s">
        <v>49</v>
      </c>
      <c r="D73" s="30"/>
      <c r="E73" s="28"/>
    </row>
    <row r="74" spans="1:5">
      <c r="A74" s="35"/>
      <c r="B74" s="28"/>
      <c r="C74" s="30"/>
      <c r="D74" s="30"/>
      <c r="E74" s="28"/>
    </row>
    <row r="75" spans="1:5" ht="63.75" customHeight="1">
      <c r="A75" s="35"/>
      <c r="B75" s="28"/>
      <c r="C75" s="30" t="s">
        <v>50</v>
      </c>
      <c r="D75" s="30"/>
      <c r="E75" s="28"/>
    </row>
    <row r="76" spans="1:5">
      <c r="A76" s="35"/>
      <c r="B76" s="28"/>
      <c r="C76" s="30"/>
      <c r="D76" s="30"/>
      <c r="E76" s="28"/>
    </row>
    <row r="77" spans="1:5" ht="38.25" customHeight="1">
      <c r="A77" s="35"/>
      <c r="B77" s="28"/>
      <c r="C77" s="30" t="s">
        <v>51</v>
      </c>
      <c r="D77" s="30"/>
      <c r="E77" s="28"/>
    </row>
    <row r="78" spans="1:5">
      <c r="A78" s="35"/>
      <c r="B78" s="28"/>
      <c r="C78" s="30"/>
      <c r="D78" s="30"/>
      <c r="E78" s="28"/>
    </row>
    <row r="79" spans="1:5" ht="191.25" customHeight="1">
      <c r="A79" s="35"/>
      <c r="B79" s="28"/>
      <c r="C79" s="30" t="s">
        <v>52</v>
      </c>
      <c r="D79" s="30"/>
      <c r="E79" s="28"/>
    </row>
    <row r="80" spans="1:5">
      <c r="A80" s="35"/>
      <c r="B80" s="28"/>
      <c r="C80" s="30"/>
      <c r="D80" s="30"/>
      <c r="E80" s="28"/>
    </row>
    <row r="81" spans="1:5" ht="140.25" customHeight="1">
      <c r="A81" s="35"/>
      <c r="B81" s="28"/>
      <c r="C81" s="30" t="s">
        <v>53</v>
      </c>
      <c r="D81" s="30"/>
      <c r="E81" s="28"/>
    </row>
    <row r="82" spans="1:5">
      <c r="A82" s="35"/>
      <c r="B82" s="28"/>
      <c r="C82" s="29"/>
      <c r="D82" s="29"/>
      <c r="E82" s="28"/>
    </row>
    <row r="83" spans="1:5" ht="76.5" customHeight="1">
      <c r="A83" s="35"/>
      <c r="B83" s="28"/>
      <c r="C83" s="30" t="s">
        <v>54</v>
      </c>
      <c r="D83" s="30"/>
      <c r="E83" s="28"/>
    </row>
    <row r="84" spans="1:5">
      <c r="A84" s="35"/>
      <c r="B84" s="28"/>
      <c r="C84" s="30"/>
      <c r="D84" s="30"/>
      <c r="E84" s="28"/>
    </row>
    <row r="85" spans="1:5" ht="25.5" customHeight="1">
      <c r="A85" s="35"/>
      <c r="B85" s="28"/>
      <c r="C85" s="30" t="s">
        <v>55</v>
      </c>
      <c r="D85" s="30"/>
      <c r="E85" s="28"/>
    </row>
    <row r="86" spans="1:5">
      <c r="A86" s="35"/>
      <c r="B86" s="28"/>
      <c r="C86" s="30"/>
      <c r="D86" s="30"/>
      <c r="E86" s="28"/>
    </row>
    <row r="87" spans="1:5" ht="114.75" customHeight="1">
      <c r="A87" s="35"/>
      <c r="B87" s="28"/>
      <c r="C87" s="30" t="s">
        <v>56</v>
      </c>
      <c r="D87" s="30"/>
      <c r="E87" s="28"/>
    </row>
    <row r="88" spans="1:5">
      <c r="A88" s="35"/>
      <c r="B88" s="28"/>
      <c r="C88" s="30"/>
      <c r="D88" s="30"/>
      <c r="E88" s="28"/>
    </row>
    <row r="89" spans="1:5" ht="114.75" customHeight="1">
      <c r="A89" s="35"/>
      <c r="B89" s="28"/>
      <c r="C89" s="30" t="s">
        <v>57</v>
      </c>
      <c r="D89" s="30"/>
      <c r="E89" s="28"/>
    </row>
    <row r="90" spans="1:5" ht="45" customHeight="1">
      <c r="A90" s="3" t="s">
        <v>275</v>
      </c>
      <c r="B90" s="1" t="s">
        <v>276</v>
      </c>
      <c r="C90" s="28" t="s">
        <v>277</v>
      </c>
      <c r="D90" s="28"/>
      <c r="E90" s="1"/>
    </row>
    <row r="91" spans="1:5" ht="75" customHeight="1">
      <c r="A91" s="3" t="s">
        <v>278</v>
      </c>
      <c r="B91" s="1" t="s">
        <v>279</v>
      </c>
      <c r="C91" s="28" t="s">
        <v>280</v>
      </c>
      <c r="D91" s="28"/>
      <c r="E91" s="1"/>
    </row>
    <row r="92" spans="1:5" ht="30">
      <c r="A92" s="3" t="s">
        <v>281</v>
      </c>
      <c r="B92" s="1" t="s">
        <v>282</v>
      </c>
      <c r="C92" s="28" t="s">
        <v>58</v>
      </c>
      <c r="D92" s="28"/>
      <c r="E92" s="1"/>
    </row>
    <row r="93" spans="1:5" ht="15" customHeight="1">
      <c r="A93" s="35" t="s">
        <v>283</v>
      </c>
      <c r="B93" s="28" t="s">
        <v>284</v>
      </c>
      <c r="C93" s="28" t="s">
        <v>3</v>
      </c>
      <c r="D93" s="28"/>
      <c r="E93" s="28"/>
    </row>
    <row r="94" spans="1:5" ht="38.25" customHeight="1">
      <c r="A94" s="35"/>
      <c r="B94" s="28"/>
      <c r="C94" s="29" t="s">
        <v>59</v>
      </c>
      <c r="D94" s="29"/>
      <c r="E94" s="28"/>
    </row>
    <row r="95" spans="1:5" ht="45" customHeight="1">
      <c r="A95" s="3" t="s">
        <v>285</v>
      </c>
      <c r="B95" s="1" t="s">
        <v>286</v>
      </c>
      <c r="C95" s="28" t="s">
        <v>287</v>
      </c>
      <c r="D95" s="28"/>
      <c r="E95" s="1"/>
    </row>
    <row r="96" spans="1:5" ht="45">
      <c r="A96" s="3" t="s">
        <v>288</v>
      </c>
      <c r="B96" s="1"/>
      <c r="C96" s="28" t="s">
        <v>3</v>
      </c>
      <c r="D96" s="28"/>
      <c r="E96" s="1"/>
    </row>
    <row r="97" spans="1:5" ht="15" customHeight="1">
      <c r="A97" s="33" t="s">
        <v>214</v>
      </c>
      <c r="B97" s="1" t="s">
        <v>215</v>
      </c>
      <c r="C97" s="28" t="s">
        <v>3</v>
      </c>
      <c r="D97" s="28"/>
      <c r="E97" s="1"/>
    </row>
    <row r="98" spans="1:5" ht="30">
      <c r="A98" s="3" t="s">
        <v>11</v>
      </c>
      <c r="B98" s="1" t="s">
        <v>289</v>
      </c>
      <c r="C98" s="36">
        <v>7.4999999999999997E-3</v>
      </c>
      <c r="D98" s="36"/>
      <c r="E98" s="1"/>
    </row>
    <row r="99" spans="1:5" ht="30">
      <c r="A99" s="3" t="s">
        <v>12</v>
      </c>
      <c r="B99" s="1" t="s">
        <v>290</v>
      </c>
      <c r="C99" s="37" t="s">
        <v>13</v>
      </c>
      <c r="D99" s="37"/>
      <c r="E99" s="1"/>
    </row>
    <row r="100" spans="1:5" ht="30">
      <c r="A100" s="3" t="s">
        <v>14</v>
      </c>
      <c r="B100" s="1" t="s">
        <v>291</v>
      </c>
      <c r="C100" s="37" t="s">
        <v>13</v>
      </c>
      <c r="D100" s="37"/>
      <c r="E100" s="1"/>
    </row>
    <row r="101" spans="1:5" ht="30">
      <c r="A101" s="3" t="s">
        <v>15</v>
      </c>
      <c r="B101" s="1" t="s">
        <v>292</v>
      </c>
      <c r="C101" s="36">
        <v>7.4999999999999997E-3</v>
      </c>
      <c r="D101" s="36"/>
      <c r="E101" s="1"/>
    </row>
    <row r="102" spans="1:5" ht="30">
      <c r="A102" s="3" t="s">
        <v>20</v>
      </c>
      <c r="B102" s="1" t="s">
        <v>293</v>
      </c>
      <c r="C102" s="28">
        <v>77</v>
      </c>
      <c r="D102" s="28"/>
      <c r="E102" s="1"/>
    </row>
    <row r="103" spans="1:5" ht="30">
      <c r="A103" s="3" t="s">
        <v>21</v>
      </c>
      <c r="B103" s="1" t="s">
        <v>294</v>
      </c>
      <c r="C103" s="28">
        <v>240</v>
      </c>
      <c r="D103" s="28"/>
      <c r="E103" s="1"/>
    </row>
    <row r="104" spans="1:5" ht="30">
      <c r="A104" s="3" t="s">
        <v>22</v>
      </c>
      <c r="B104" s="1" t="s">
        <v>295</v>
      </c>
      <c r="C104" s="28">
        <v>417</v>
      </c>
      <c r="D104" s="28"/>
      <c r="E104" s="1"/>
    </row>
    <row r="105" spans="1:5" ht="30">
      <c r="A105" s="3" t="s">
        <v>23</v>
      </c>
      <c r="B105" s="1" t="s">
        <v>296</v>
      </c>
      <c r="C105" s="28">
        <v>930</v>
      </c>
      <c r="D105" s="28"/>
      <c r="E105" s="1"/>
    </row>
    <row r="106" spans="1:5" ht="45">
      <c r="A106" s="3" t="s">
        <v>297</v>
      </c>
      <c r="B106" s="1"/>
      <c r="C106" s="28" t="s">
        <v>3</v>
      </c>
      <c r="D106" s="28"/>
      <c r="E106" s="1"/>
    </row>
    <row r="107" spans="1:5" ht="15" customHeight="1">
      <c r="A107" s="33" t="s">
        <v>214</v>
      </c>
      <c r="B107" s="1" t="s">
        <v>215</v>
      </c>
      <c r="C107" s="28" t="s">
        <v>3</v>
      </c>
      <c r="D107" s="28"/>
      <c r="E107" s="1"/>
    </row>
    <row r="108" spans="1:5" ht="15" customHeight="1">
      <c r="A108" s="3" t="s">
        <v>237</v>
      </c>
      <c r="B108" s="1" t="s">
        <v>238</v>
      </c>
      <c r="C108" s="28" t="s">
        <v>61</v>
      </c>
      <c r="D108" s="28"/>
      <c r="E108" s="1"/>
    </row>
    <row r="109" spans="1:5" ht="15" customHeight="1">
      <c r="A109" s="3" t="s">
        <v>239</v>
      </c>
      <c r="B109" s="1" t="s">
        <v>240</v>
      </c>
      <c r="C109" s="28" t="s">
        <v>2</v>
      </c>
      <c r="D109" s="28"/>
      <c r="E109" s="1"/>
    </row>
    <row r="110" spans="1:5" ht="15" customHeight="1">
      <c r="A110" s="35" t="s">
        <v>241</v>
      </c>
      <c r="B110" s="28" t="s">
        <v>242</v>
      </c>
      <c r="C110" s="28" t="s">
        <v>3</v>
      </c>
      <c r="D110" s="28"/>
      <c r="E110" s="28"/>
    </row>
    <row r="111" spans="1:5" ht="51" customHeight="1">
      <c r="A111" s="35"/>
      <c r="B111" s="28"/>
      <c r="C111" s="29" t="s">
        <v>62</v>
      </c>
      <c r="D111" s="29"/>
      <c r="E111" s="28"/>
    </row>
    <row r="112" spans="1:5" ht="15" customHeight="1">
      <c r="A112" s="3" t="s">
        <v>243</v>
      </c>
      <c r="B112" s="1" t="s">
        <v>244</v>
      </c>
      <c r="C112" s="28" t="s">
        <v>5</v>
      </c>
      <c r="D112" s="28"/>
      <c r="E112" s="1"/>
    </row>
    <row r="113" spans="1:5" ht="15" customHeight="1">
      <c r="A113" s="35" t="s">
        <v>245</v>
      </c>
      <c r="B113" s="28" t="s">
        <v>246</v>
      </c>
      <c r="C113" s="28" t="s">
        <v>3</v>
      </c>
      <c r="D113" s="28"/>
      <c r="E113" s="28"/>
    </row>
    <row r="114" spans="1:5" ht="51" customHeight="1">
      <c r="A114" s="35"/>
      <c r="B114" s="28"/>
      <c r="C114" s="29" t="s">
        <v>6</v>
      </c>
      <c r="D114" s="29"/>
      <c r="E114" s="28"/>
    </row>
    <row r="115" spans="1:5" ht="45" customHeight="1">
      <c r="A115" s="3" t="s">
        <v>247</v>
      </c>
      <c r="B115" s="1" t="s">
        <v>248</v>
      </c>
      <c r="C115" s="28" t="s">
        <v>7</v>
      </c>
      <c r="D115" s="28"/>
      <c r="E115" s="1"/>
    </row>
    <row r="116" spans="1:5" ht="15" customHeight="1">
      <c r="A116" s="3" t="s">
        <v>249</v>
      </c>
      <c r="B116" s="1" t="s">
        <v>250</v>
      </c>
      <c r="C116" s="28" t="s">
        <v>25</v>
      </c>
      <c r="D116" s="28"/>
      <c r="E116" s="1"/>
    </row>
    <row r="117" spans="1:5" ht="15" customHeight="1">
      <c r="A117" s="35" t="s">
        <v>251</v>
      </c>
      <c r="B117" s="28" t="s">
        <v>252</v>
      </c>
      <c r="C117" s="28" t="s">
        <v>3</v>
      </c>
      <c r="D117" s="28"/>
      <c r="E117" s="28"/>
    </row>
    <row r="118" spans="1:5" ht="140.25" customHeight="1">
      <c r="A118" s="35"/>
      <c r="B118" s="28"/>
      <c r="C118" s="29" t="s">
        <v>68</v>
      </c>
      <c r="D118" s="29"/>
      <c r="E118" s="28"/>
    </row>
    <row r="119" spans="1:5" ht="15" customHeight="1">
      <c r="A119" s="3" t="s">
        <v>258</v>
      </c>
      <c r="B119" s="1" t="s">
        <v>259</v>
      </c>
      <c r="C119" s="28" t="s">
        <v>16</v>
      </c>
      <c r="D119" s="28"/>
      <c r="E119" s="1"/>
    </row>
    <row r="120" spans="1:5" ht="15" customHeight="1">
      <c r="A120" s="35" t="s">
        <v>260</v>
      </c>
      <c r="B120" s="28" t="s">
        <v>261</v>
      </c>
      <c r="C120" s="28" t="s">
        <v>3</v>
      </c>
      <c r="D120" s="28"/>
      <c r="E120" s="28"/>
    </row>
    <row r="121" spans="1:5" ht="76.5" customHeight="1">
      <c r="A121" s="35"/>
      <c r="B121" s="28"/>
      <c r="C121" s="29" t="s">
        <v>17</v>
      </c>
      <c r="D121" s="29"/>
      <c r="E121" s="28"/>
    </row>
    <row r="122" spans="1:5" ht="120" customHeight="1">
      <c r="A122" s="3" t="s">
        <v>262</v>
      </c>
      <c r="B122" s="1" t="s">
        <v>263</v>
      </c>
      <c r="C122" s="28" t="s">
        <v>18</v>
      </c>
      <c r="D122" s="28"/>
      <c r="E122" s="1"/>
    </row>
    <row r="123" spans="1:5" ht="15" customHeight="1">
      <c r="A123" s="3" t="s">
        <v>264</v>
      </c>
      <c r="B123" s="1" t="s">
        <v>265</v>
      </c>
      <c r="C123" s="28" t="s">
        <v>27</v>
      </c>
      <c r="D123" s="28"/>
      <c r="E123" s="1"/>
    </row>
    <row r="124" spans="1:5" ht="15" customHeight="1">
      <c r="A124" s="35" t="s">
        <v>266</v>
      </c>
      <c r="B124" s="28" t="s">
        <v>267</v>
      </c>
      <c r="C124" s="28" t="s">
        <v>3</v>
      </c>
      <c r="D124" s="28"/>
      <c r="E124" s="28"/>
    </row>
    <row r="125" spans="1:5" ht="63.75" customHeight="1">
      <c r="A125" s="35"/>
      <c r="B125" s="28"/>
      <c r="C125" s="29" t="s">
        <v>69</v>
      </c>
      <c r="D125" s="29"/>
      <c r="E125" s="28"/>
    </row>
    <row r="126" spans="1:5">
      <c r="A126" s="35"/>
      <c r="B126" s="28"/>
      <c r="C126" s="29"/>
      <c r="D126" s="29"/>
      <c r="E126" s="28"/>
    </row>
    <row r="127" spans="1:5" ht="51" customHeight="1">
      <c r="A127" s="35"/>
      <c r="B127" s="28"/>
      <c r="C127" s="29" t="s">
        <v>70</v>
      </c>
      <c r="D127" s="29"/>
      <c r="E127" s="28"/>
    </row>
    <row r="128" spans="1:5">
      <c r="A128" s="35"/>
      <c r="B128" s="28"/>
      <c r="C128" s="29"/>
      <c r="D128" s="29"/>
      <c r="E128" s="28"/>
    </row>
    <row r="129" spans="1:5" ht="140.25" customHeight="1">
      <c r="A129" s="35"/>
      <c r="B129" s="28"/>
      <c r="C129" s="29" t="s">
        <v>71</v>
      </c>
      <c r="D129" s="29"/>
      <c r="E129" s="28"/>
    </row>
    <row r="130" spans="1:5">
      <c r="A130" s="35"/>
      <c r="B130" s="28"/>
      <c r="C130" s="29"/>
      <c r="D130" s="29"/>
      <c r="E130" s="28"/>
    </row>
    <row r="131" spans="1:5" ht="127.5" customHeight="1">
      <c r="A131" s="35"/>
      <c r="B131" s="28"/>
      <c r="C131" s="29" t="s">
        <v>72</v>
      </c>
      <c r="D131" s="29"/>
      <c r="E131" s="28"/>
    </row>
    <row r="132" spans="1:5">
      <c r="A132" s="35"/>
      <c r="B132" s="28"/>
      <c r="C132" s="29"/>
      <c r="D132" s="29"/>
      <c r="E132" s="28"/>
    </row>
    <row r="133" spans="1:5" ht="114.75" customHeight="1">
      <c r="A133" s="35"/>
      <c r="B133" s="28"/>
      <c r="C133" s="29" t="s">
        <v>32</v>
      </c>
      <c r="D133" s="29"/>
      <c r="E133" s="28"/>
    </row>
    <row r="134" spans="1:5">
      <c r="A134" s="35"/>
      <c r="B134" s="28"/>
      <c r="C134" s="29"/>
      <c r="D134" s="29"/>
      <c r="E134" s="28"/>
    </row>
    <row r="135" spans="1:5" ht="76.5" customHeight="1">
      <c r="A135" s="35"/>
      <c r="B135" s="28"/>
      <c r="C135" s="29" t="s">
        <v>33</v>
      </c>
      <c r="D135" s="29"/>
      <c r="E135" s="28"/>
    </row>
    <row r="136" spans="1:5">
      <c r="A136" s="35"/>
      <c r="B136" s="28"/>
      <c r="C136" s="29"/>
      <c r="D136" s="29"/>
      <c r="E136" s="28"/>
    </row>
    <row r="137" spans="1:5" ht="204" customHeight="1">
      <c r="A137" s="35"/>
      <c r="B137" s="28"/>
      <c r="C137" s="29" t="s">
        <v>34</v>
      </c>
      <c r="D137" s="29"/>
      <c r="E137" s="28"/>
    </row>
    <row r="138" spans="1:5">
      <c r="A138" s="35"/>
      <c r="B138" s="28"/>
      <c r="C138" s="29"/>
      <c r="D138" s="29"/>
      <c r="E138" s="28"/>
    </row>
    <row r="139" spans="1:5" ht="140.25" customHeight="1">
      <c r="A139" s="35"/>
      <c r="B139" s="28"/>
      <c r="C139" s="30" t="s">
        <v>35</v>
      </c>
      <c r="D139" s="30"/>
      <c r="E139" s="28"/>
    </row>
    <row r="140" spans="1:5">
      <c r="A140" s="35"/>
      <c r="B140" s="28"/>
      <c r="C140" s="29"/>
      <c r="D140" s="29"/>
      <c r="E140" s="28"/>
    </row>
    <row r="141" spans="1:5" ht="102" customHeight="1">
      <c r="A141" s="35"/>
      <c r="B141" s="28"/>
      <c r="C141" s="29" t="s">
        <v>36</v>
      </c>
      <c r="D141" s="29"/>
      <c r="E141" s="28"/>
    </row>
    <row r="142" spans="1:5">
      <c r="A142" s="35"/>
      <c r="B142" s="28"/>
      <c r="C142" s="29"/>
      <c r="D142" s="29"/>
      <c r="E142" s="28"/>
    </row>
    <row r="143" spans="1:5" ht="63.75" customHeight="1">
      <c r="A143" s="35"/>
      <c r="B143" s="28"/>
      <c r="C143" s="30" t="s">
        <v>37</v>
      </c>
      <c r="D143" s="30"/>
      <c r="E143" s="28"/>
    </row>
    <row r="144" spans="1:5" ht="75" customHeight="1">
      <c r="A144" s="3" t="s">
        <v>268</v>
      </c>
      <c r="B144" s="1" t="s">
        <v>269</v>
      </c>
      <c r="C144" s="28" t="s">
        <v>270</v>
      </c>
      <c r="D144" s="28"/>
      <c r="E144" s="1"/>
    </row>
    <row r="145" spans="1:5" ht="15" customHeight="1">
      <c r="A145" s="3" t="s">
        <v>271</v>
      </c>
      <c r="B145" s="1" t="s">
        <v>272</v>
      </c>
      <c r="C145" s="28" t="s">
        <v>38</v>
      </c>
      <c r="D145" s="28"/>
      <c r="E145" s="1"/>
    </row>
    <row r="146" spans="1:5" ht="15" customHeight="1">
      <c r="A146" s="35" t="s">
        <v>273</v>
      </c>
      <c r="B146" s="28" t="s">
        <v>274</v>
      </c>
      <c r="C146" s="28" t="s">
        <v>3</v>
      </c>
      <c r="D146" s="28"/>
      <c r="E146" s="28"/>
    </row>
    <row r="147" spans="1:5" ht="140.25" customHeight="1">
      <c r="A147" s="35"/>
      <c r="B147" s="28"/>
      <c r="C147" s="29" t="s">
        <v>39</v>
      </c>
      <c r="D147" s="29"/>
      <c r="E147" s="28"/>
    </row>
    <row r="148" spans="1:5">
      <c r="A148" s="35"/>
      <c r="B148" s="28"/>
      <c r="C148" s="30"/>
      <c r="D148" s="30"/>
      <c r="E148" s="28"/>
    </row>
    <row r="149" spans="1:5" ht="38.25" customHeight="1">
      <c r="A149" s="35"/>
      <c r="B149" s="28"/>
      <c r="C149" s="30" t="s">
        <v>40</v>
      </c>
      <c r="D149" s="30"/>
      <c r="E149" s="28"/>
    </row>
    <row r="150" spans="1:5">
      <c r="A150" s="35"/>
      <c r="B150" s="28"/>
      <c r="C150" s="30"/>
      <c r="D150" s="30"/>
      <c r="E150" s="28"/>
    </row>
    <row r="151" spans="1:5" ht="63.75" customHeight="1">
      <c r="A151" s="35"/>
      <c r="B151" s="28"/>
      <c r="C151" s="30" t="s">
        <v>41</v>
      </c>
      <c r="D151" s="30"/>
      <c r="E151" s="28"/>
    </row>
    <row r="152" spans="1:5">
      <c r="A152" s="35"/>
      <c r="B152" s="28"/>
      <c r="C152" s="29"/>
      <c r="D152" s="29"/>
      <c r="E152" s="28"/>
    </row>
    <row r="153" spans="1:5" ht="38.25" customHeight="1">
      <c r="A153" s="35"/>
      <c r="B153" s="28"/>
      <c r="C153" s="30" t="s">
        <v>42</v>
      </c>
      <c r="D153" s="30"/>
      <c r="E153" s="28"/>
    </row>
    <row r="154" spans="1:5">
      <c r="A154" s="35"/>
      <c r="B154" s="28"/>
      <c r="C154" s="30"/>
      <c r="D154" s="30"/>
      <c r="E154" s="28"/>
    </row>
    <row r="155" spans="1:5" ht="204" customHeight="1">
      <c r="A155" s="35"/>
      <c r="B155" s="28"/>
      <c r="C155" s="30" t="s">
        <v>43</v>
      </c>
      <c r="D155" s="30"/>
      <c r="E155" s="28"/>
    </row>
    <row r="156" spans="1:5">
      <c r="A156" s="35"/>
      <c r="B156" s="28"/>
      <c r="C156" s="29"/>
      <c r="D156" s="29"/>
      <c r="E156" s="28"/>
    </row>
    <row r="157" spans="1:5" ht="25.5" customHeight="1">
      <c r="A157" s="35"/>
      <c r="B157" s="28"/>
      <c r="C157" s="30" t="s">
        <v>44</v>
      </c>
      <c r="D157" s="30"/>
      <c r="E157" s="28"/>
    </row>
    <row r="158" spans="1:5" ht="63.75" customHeight="1">
      <c r="A158" s="35"/>
      <c r="B158" s="28"/>
      <c r="C158" s="30" t="s">
        <v>45</v>
      </c>
      <c r="D158" s="30"/>
      <c r="E158" s="28"/>
    </row>
    <row r="159" spans="1:5">
      <c r="A159" s="35"/>
      <c r="B159" s="28"/>
      <c r="C159" s="30"/>
      <c r="D159" s="30"/>
      <c r="E159" s="28"/>
    </row>
    <row r="160" spans="1:5" ht="51" customHeight="1">
      <c r="A160" s="35"/>
      <c r="B160" s="28"/>
      <c r="C160" s="30" t="s">
        <v>46</v>
      </c>
      <c r="D160" s="30"/>
      <c r="E160" s="28"/>
    </row>
    <row r="161" spans="1:5">
      <c r="A161" s="35"/>
      <c r="B161" s="28"/>
      <c r="C161" s="29"/>
      <c r="D161" s="29"/>
      <c r="E161" s="28"/>
    </row>
    <row r="162" spans="1:5" ht="38.25" customHeight="1">
      <c r="A162" s="35"/>
      <c r="B162" s="28"/>
      <c r="C162" s="30" t="s">
        <v>47</v>
      </c>
      <c r="D162" s="30"/>
      <c r="E162" s="28"/>
    </row>
    <row r="163" spans="1:5">
      <c r="A163" s="35"/>
      <c r="B163" s="28"/>
      <c r="C163" s="30"/>
      <c r="D163" s="30"/>
      <c r="E163" s="28"/>
    </row>
    <row r="164" spans="1:5" ht="38.25" customHeight="1">
      <c r="A164" s="35"/>
      <c r="B164" s="28"/>
      <c r="C164" s="30" t="s">
        <v>48</v>
      </c>
      <c r="D164" s="30"/>
      <c r="E164" s="28"/>
    </row>
    <row r="165" spans="1:5">
      <c r="A165" s="35"/>
      <c r="B165" s="28"/>
      <c r="C165" s="30"/>
      <c r="D165" s="30"/>
      <c r="E165" s="28"/>
    </row>
    <row r="166" spans="1:5" ht="89.25" customHeight="1">
      <c r="A166" s="35"/>
      <c r="B166" s="28"/>
      <c r="C166" s="30" t="s">
        <v>49</v>
      </c>
      <c r="D166" s="30"/>
      <c r="E166" s="28"/>
    </row>
    <row r="167" spans="1:5">
      <c r="A167" s="35"/>
      <c r="B167" s="28"/>
      <c r="C167" s="30"/>
      <c r="D167" s="30"/>
      <c r="E167" s="28"/>
    </row>
    <row r="168" spans="1:5" ht="63.75" customHeight="1">
      <c r="A168" s="35"/>
      <c r="B168" s="28"/>
      <c r="C168" s="30" t="s">
        <v>50</v>
      </c>
      <c r="D168" s="30"/>
      <c r="E168" s="28"/>
    </row>
    <row r="169" spans="1:5">
      <c r="A169" s="35"/>
      <c r="B169" s="28"/>
      <c r="C169" s="30"/>
      <c r="D169" s="30"/>
      <c r="E169" s="28"/>
    </row>
    <row r="170" spans="1:5" ht="38.25" customHeight="1">
      <c r="A170" s="35"/>
      <c r="B170" s="28"/>
      <c r="C170" s="30" t="s">
        <v>51</v>
      </c>
      <c r="D170" s="30"/>
      <c r="E170" s="28"/>
    </row>
    <row r="171" spans="1:5">
      <c r="A171" s="35"/>
      <c r="B171" s="28"/>
      <c r="C171" s="30"/>
      <c r="D171" s="30"/>
      <c r="E171" s="28"/>
    </row>
    <row r="172" spans="1:5" ht="191.25" customHeight="1">
      <c r="A172" s="35"/>
      <c r="B172" s="28"/>
      <c r="C172" s="30" t="s">
        <v>52</v>
      </c>
      <c r="D172" s="30"/>
      <c r="E172" s="28"/>
    </row>
    <row r="173" spans="1:5">
      <c r="A173" s="35"/>
      <c r="B173" s="28"/>
      <c r="C173" s="30"/>
      <c r="D173" s="30"/>
      <c r="E173" s="28"/>
    </row>
    <row r="174" spans="1:5" ht="140.25" customHeight="1">
      <c r="A174" s="35"/>
      <c r="B174" s="28"/>
      <c r="C174" s="30" t="s">
        <v>73</v>
      </c>
      <c r="D174" s="30"/>
      <c r="E174" s="28"/>
    </row>
    <row r="175" spans="1:5">
      <c r="A175" s="35"/>
      <c r="B175" s="28"/>
      <c r="C175" s="29"/>
      <c r="D175" s="29"/>
      <c r="E175" s="28"/>
    </row>
    <row r="176" spans="1:5" ht="76.5" customHeight="1">
      <c r="A176" s="35"/>
      <c r="B176" s="28"/>
      <c r="C176" s="30" t="s">
        <v>54</v>
      </c>
      <c r="D176" s="30"/>
      <c r="E176" s="28"/>
    </row>
    <row r="177" spans="1:5">
      <c r="A177" s="35"/>
      <c r="B177" s="28"/>
      <c r="C177" s="30"/>
      <c r="D177" s="30"/>
      <c r="E177" s="28"/>
    </row>
    <row r="178" spans="1:5" ht="25.5" customHeight="1">
      <c r="A178" s="35"/>
      <c r="B178" s="28"/>
      <c r="C178" s="30" t="s">
        <v>55</v>
      </c>
      <c r="D178" s="30"/>
      <c r="E178" s="28"/>
    </row>
    <row r="179" spans="1:5">
      <c r="A179" s="35"/>
      <c r="B179" s="28"/>
      <c r="C179" s="30"/>
      <c r="D179" s="30"/>
      <c r="E179" s="28"/>
    </row>
    <row r="180" spans="1:5" ht="114.75" customHeight="1">
      <c r="A180" s="35"/>
      <c r="B180" s="28"/>
      <c r="C180" s="30" t="s">
        <v>56</v>
      </c>
      <c r="D180" s="30"/>
      <c r="E180" s="28"/>
    </row>
    <row r="181" spans="1:5">
      <c r="A181" s="35"/>
      <c r="B181" s="28"/>
      <c r="C181" s="30"/>
      <c r="D181" s="30"/>
      <c r="E181" s="28"/>
    </row>
    <row r="182" spans="1:5" ht="114.75" customHeight="1">
      <c r="A182" s="35"/>
      <c r="B182" s="28"/>
      <c r="C182" s="30" t="s">
        <v>74</v>
      </c>
      <c r="D182" s="30"/>
      <c r="E182" s="28"/>
    </row>
    <row r="183" spans="1:5" ht="45" customHeight="1">
      <c r="A183" s="3" t="s">
        <v>275</v>
      </c>
      <c r="B183" s="1" t="s">
        <v>276</v>
      </c>
      <c r="C183" s="28" t="s">
        <v>277</v>
      </c>
      <c r="D183" s="28"/>
      <c r="E183" s="1"/>
    </row>
    <row r="184" spans="1:5" ht="75" customHeight="1">
      <c r="A184" s="3" t="s">
        <v>278</v>
      </c>
      <c r="B184" s="1" t="s">
        <v>279</v>
      </c>
      <c r="C184" s="28" t="s">
        <v>280</v>
      </c>
      <c r="D184" s="28"/>
      <c r="E184" s="1"/>
    </row>
    <row r="185" spans="1:5" ht="30">
      <c r="A185" s="3" t="s">
        <v>281</v>
      </c>
      <c r="B185" s="1" t="s">
        <v>282</v>
      </c>
      <c r="C185" s="28" t="s">
        <v>58</v>
      </c>
      <c r="D185" s="28"/>
      <c r="E185" s="1"/>
    </row>
    <row r="186" spans="1:5" ht="15" customHeight="1">
      <c r="A186" s="35" t="s">
        <v>283</v>
      </c>
      <c r="B186" s="28" t="s">
        <v>284</v>
      </c>
      <c r="C186" s="28" t="s">
        <v>3</v>
      </c>
      <c r="D186" s="28"/>
      <c r="E186" s="28"/>
    </row>
    <row r="187" spans="1:5" ht="38.25" customHeight="1">
      <c r="A187" s="35"/>
      <c r="B187" s="28"/>
      <c r="C187" s="29" t="s">
        <v>59</v>
      </c>
      <c r="D187" s="29"/>
      <c r="E187" s="28"/>
    </row>
    <row r="188" spans="1:5" ht="45" customHeight="1">
      <c r="A188" s="3" t="s">
        <v>285</v>
      </c>
      <c r="B188" s="1" t="s">
        <v>286</v>
      </c>
      <c r="C188" s="28" t="s">
        <v>287</v>
      </c>
      <c r="D188" s="28"/>
      <c r="E188" s="1"/>
    </row>
    <row r="189" spans="1:5" ht="60">
      <c r="A189" s="3" t="s">
        <v>298</v>
      </c>
      <c r="B189" s="1"/>
      <c r="C189" s="28" t="s">
        <v>3</v>
      </c>
      <c r="D189" s="28"/>
      <c r="E189" s="1"/>
    </row>
    <row r="190" spans="1:5" ht="15" customHeight="1">
      <c r="A190" s="33" t="s">
        <v>214</v>
      </c>
      <c r="B190" s="1" t="s">
        <v>215</v>
      </c>
      <c r="C190" s="28" t="s">
        <v>3</v>
      </c>
      <c r="D190" s="28"/>
      <c r="E190" s="1"/>
    </row>
    <row r="191" spans="1:5" ht="30">
      <c r="A191" s="3" t="s">
        <v>11</v>
      </c>
      <c r="B191" s="1" t="s">
        <v>289</v>
      </c>
      <c r="C191" s="36">
        <v>6.4999999999999997E-3</v>
      </c>
      <c r="D191" s="36"/>
      <c r="E191" s="1"/>
    </row>
    <row r="192" spans="1:5" ht="30">
      <c r="A192" s="3" t="s">
        <v>12</v>
      </c>
      <c r="B192" s="1" t="s">
        <v>290</v>
      </c>
      <c r="C192" s="37" t="s">
        <v>13</v>
      </c>
      <c r="D192" s="37"/>
      <c r="E192" s="1"/>
    </row>
    <row r="193" spans="1:5" ht="30">
      <c r="A193" s="3" t="s">
        <v>14</v>
      </c>
      <c r="B193" s="1" t="s">
        <v>291</v>
      </c>
      <c r="C193" s="37" t="s">
        <v>13</v>
      </c>
      <c r="D193" s="37"/>
      <c r="E193" s="7" t="s">
        <v>65</v>
      </c>
    </row>
    <row r="194" spans="1:5" ht="30">
      <c r="A194" s="3" t="s">
        <v>15</v>
      </c>
      <c r="B194" s="1" t="s">
        <v>292</v>
      </c>
      <c r="C194" s="36">
        <v>6.4999999999999997E-3</v>
      </c>
      <c r="D194" s="36"/>
      <c r="E194" s="1"/>
    </row>
    <row r="195" spans="1:5" ht="30">
      <c r="A195" s="3" t="s">
        <v>20</v>
      </c>
      <c r="B195" s="1" t="s">
        <v>293</v>
      </c>
      <c r="C195" s="28">
        <v>66</v>
      </c>
      <c r="D195" s="28"/>
      <c r="E195" s="1"/>
    </row>
    <row r="196" spans="1:5" ht="30">
      <c r="A196" s="3" t="s">
        <v>21</v>
      </c>
      <c r="B196" s="1" t="s">
        <v>294</v>
      </c>
      <c r="C196" s="28">
        <v>208</v>
      </c>
      <c r="D196" s="28"/>
      <c r="E196" s="1"/>
    </row>
    <row r="197" spans="1:5" ht="45">
      <c r="A197" s="3" t="s">
        <v>299</v>
      </c>
      <c r="B197" s="1"/>
      <c r="C197" s="28" t="s">
        <v>3</v>
      </c>
      <c r="D197" s="28"/>
      <c r="E197" s="1"/>
    </row>
    <row r="198" spans="1:5" ht="15" customHeight="1">
      <c r="A198" s="33" t="s">
        <v>214</v>
      </c>
      <c r="B198" s="1" t="s">
        <v>215</v>
      </c>
      <c r="C198" s="28" t="s">
        <v>3</v>
      </c>
      <c r="D198" s="28"/>
      <c r="E198" s="1"/>
    </row>
    <row r="199" spans="1:5" ht="15" customHeight="1">
      <c r="A199" s="3" t="s">
        <v>237</v>
      </c>
      <c r="B199" s="1" t="s">
        <v>238</v>
      </c>
      <c r="C199" s="28" t="s">
        <v>76</v>
      </c>
      <c r="D199" s="28"/>
      <c r="E199" s="1"/>
    </row>
    <row r="200" spans="1:5" ht="15" customHeight="1">
      <c r="A200" s="3" t="s">
        <v>239</v>
      </c>
      <c r="B200" s="1" t="s">
        <v>240</v>
      </c>
      <c r="C200" s="28" t="s">
        <v>2</v>
      </c>
      <c r="D200" s="28"/>
      <c r="E200" s="1"/>
    </row>
    <row r="201" spans="1:5" ht="15" customHeight="1">
      <c r="A201" s="35" t="s">
        <v>241</v>
      </c>
      <c r="B201" s="28" t="s">
        <v>242</v>
      </c>
      <c r="C201" s="28" t="s">
        <v>3</v>
      </c>
      <c r="D201" s="28"/>
      <c r="E201" s="28"/>
    </row>
    <row r="202" spans="1:5" ht="51" customHeight="1">
      <c r="A202" s="35"/>
      <c r="B202" s="28"/>
      <c r="C202" s="29" t="s">
        <v>77</v>
      </c>
      <c r="D202" s="29"/>
      <c r="E202" s="28"/>
    </row>
    <row r="203" spans="1:5" ht="15" customHeight="1">
      <c r="A203" s="3" t="s">
        <v>243</v>
      </c>
      <c r="B203" s="1" t="s">
        <v>244</v>
      </c>
      <c r="C203" s="28" t="s">
        <v>5</v>
      </c>
      <c r="D203" s="28"/>
      <c r="E203" s="1"/>
    </row>
    <row r="204" spans="1:5" ht="15" customHeight="1">
      <c r="A204" s="35" t="s">
        <v>245</v>
      </c>
      <c r="B204" s="28" t="s">
        <v>246</v>
      </c>
      <c r="C204" s="28" t="s">
        <v>3</v>
      </c>
      <c r="D204" s="28"/>
      <c r="E204" s="28"/>
    </row>
    <row r="205" spans="1:5" ht="51" customHeight="1">
      <c r="A205" s="35"/>
      <c r="B205" s="28"/>
      <c r="C205" s="29" t="s">
        <v>6</v>
      </c>
      <c r="D205" s="29"/>
      <c r="E205" s="28"/>
    </row>
    <row r="206" spans="1:5" ht="45" customHeight="1">
      <c r="A206" s="3" t="s">
        <v>247</v>
      </c>
      <c r="B206" s="1" t="s">
        <v>248</v>
      </c>
      <c r="C206" s="28" t="s">
        <v>7</v>
      </c>
      <c r="D206" s="28"/>
      <c r="E206" s="1"/>
    </row>
    <row r="207" spans="1:5" ht="15" customHeight="1">
      <c r="A207" s="3" t="s">
        <v>249</v>
      </c>
      <c r="B207" s="1" t="s">
        <v>250</v>
      </c>
      <c r="C207" s="28" t="s">
        <v>25</v>
      </c>
      <c r="D207" s="28"/>
      <c r="E207" s="1"/>
    </row>
    <row r="208" spans="1:5" ht="15" customHeight="1">
      <c r="A208" s="35" t="s">
        <v>251</v>
      </c>
      <c r="B208" s="28" t="s">
        <v>252</v>
      </c>
      <c r="C208" s="28" t="s">
        <v>3</v>
      </c>
      <c r="D208" s="28"/>
      <c r="E208" s="28"/>
    </row>
    <row r="209" spans="1:5" ht="140.25" customHeight="1">
      <c r="A209" s="35"/>
      <c r="B209" s="28"/>
      <c r="C209" s="29" t="s">
        <v>83</v>
      </c>
      <c r="D209" s="29"/>
      <c r="E209" s="28"/>
    </row>
    <row r="210" spans="1:5" ht="15" customHeight="1">
      <c r="A210" s="3" t="s">
        <v>258</v>
      </c>
      <c r="B210" s="1" t="s">
        <v>259</v>
      </c>
      <c r="C210" s="28" t="s">
        <v>81</v>
      </c>
      <c r="D210" s="28"/>
      <c r="E210" s="1"/>
    </row>
    <row r="211" spans="1:5" ht="15" customHeight="1">
      <c r="A211" s="35" t="s">
        <v>260</v>
      </c>
      <c r="B211" s="28" t="s">
        <v>261</v>
      </c>
      <c r="C211" s="28" t="s">
        <v>3</v>
      </c>
      <c r="D211" s="28"/>
      <c r="E211" s="28"/>
    </row>
    <row r="212" spans="1:5" ht="76.5" customHeight="1">
      <c r="A212" s="35"/>
      <c r="B212" s="28"/>
      <c r="C212" s="29" t="s">
        <v>17</v>
      </c>
      <c r="D212" s="29"/>
      <c r="E212" s="28"/>
    </row>
    <row r="213" spans="1:5" ht="120" customHeight="1">
      <c r="A213" s="3" t="s">
        <v>262</v>
      </c>
      <c r="B213" s="1" t="s">
        <v>263</v>
      </c>
      <c r="C213" s="28" t="s">
        <v>18</v>
      </c>
      <c r="D213" s="28"/>
      <c r="E213" s="1"/>
    </row>
    <row r="214" spans="1:5" ht="15" customHeight="1">
      <c r="A214" s="3" t="s">
        <v>264</v>
      </c>
      <c r="B214" s="1" t="s">
        <v>265</v>
      </c>
      <c r="C214" s="28" t="s">
        <v>27</v>
      </c>
      <c r="D214" s="28"/>
      <c r="E214" s="1"/>
    </row>
    <row r="215" spans="1:5" ht="15" customHeight="1">
      <c r="A215" s="35" t="s">
        <v>266</v>
      </c>
      <c r="B215" s="28" t="s">
        <v>267</v>
      </c>
      <c r="C215" s="28" t="s">
        <v>3</v>
      </c>
      <c r="D215" s="28"/>
      <c r="E215" s="28"/>
    </row>
    <row r="216" spans="1:5" ht="76.5" customHeight="1">
      <c r="A216" s="35"/>
      <c r="B216" s="28"/>
      <c r="C216" s="29" t="s">
        <v>28</v>
      </c>
      <c r="D216" s="29"/>
      <c r="E216" s="28"/>
    </row>
    <row r="217" spans="1:5">
      <c r="A217" s="35"/>
      <c r="B217" s="28"/>
      <c r="C217" s="29"/>
      <c r="D217" s="29"/>
      <c r="E217" s="28"/>
    </row>
    <row r="218" spans="1:5" ht="51" customHeight="1">
      <c r="A218" s="35"/>
      <c r="B218" s="28"/>
      <c r="C218" s="29" t="s">
        <v>84</v>
      </c>
      <c r="D218" s="29"/>
      <c r="E218" s="28"/>
    </row>
    <row r="219" spans="1:5">
      <c r="A219" s="35"/>
      <c r="B219" s="28"/>
      <c r="C219" s="29"/>
      <c r="D219" s="29"/>
      <c r="E219" s="28"/>
    </row>
    <row r="220" spans="1:5" ht="140.25" customHeight="1">
      <c r="A220" s="35"/>
      <c r="B220" s="28"/>
      <c r="C220" s="29" t="s">
        <v>85</v>
      </c>
      <c r="D220" s="29"/>
      <c r="E220" s="28"/>
    </row>
    <row r="221" spans="1:5">
      <c r="A221" s="35"/>
      <c r="B221" s="28"/>
      <c r="C221" s="29"/>
      <c r="D221" s="29"/>
      <c r="E221" s="28"/>
    </row>
    <row r="222" spans="1:5" ht="89.25" customHeight="1">
      <c r="A222" s="35"/>
      <c r="B222" s="28"/>
      <c r="C222" s="29" t="s">
        <v>86</v>
      </c>
      <c r="D222" s="29"/>
      <c r="E222" s="28"/>
    </row>
    <row r="223" spans="1:5">
      <c r="A223" s="35"/>
      <c r="B223" s="28"/>
      <c r="C223" s="29"/>
      <c r="D223" s="29"/>
      <c r="E223" s="28"/>
    </row>
    <row r="224" spans="1:5" ht="89.25" customHeight="1">
      <c r="A224" s="35"/>
      <c r="B224" s="28"/>
      <c r="C224" s="29" t="s">
        <v>87</v>
      </c>
      <c r="D224" s="29"/>
      <c r="E224" s="28"/>
    </row>
    <row r="225" spans="1:5">
      <c r="A225" s="35"/>
      <c r="B225" s="28"/>
      <c r="C225" s="29"/>
      <c r="D225" s="29"/>
      <c r="E225" s="28"/>
    </row>
    <row r="226" spans="1:5" ht="76.5" customHeight="1">
      <c r="A226" s="35"/>
      <c r="B226" s="28"/>
      <c r="C226" s="29" t="s">
        <v>33</v>
      </c>
      <c r="D226" s="29"/>
      <c r="E226" s="28"/>
    </row>
    <row r="227" spans="1:5">
      <c r="A227" s="35"/>
      <c r="B227" s="28"/>
      <c r="C227" s="29"/>
      <c r="D227" s="29"/>
      <c r="E227" s="28"/>
    </row>
    <row r="228" spans="1:5" ht="204" customHeight="1">
      <c r="A228" s="35"/>
      <c r="B228" s="28"/>
      <c r="C228" s="29" t="s">
        <v>34</v>
      </c>
      <c r="D228" s="29"/>
      <c r="E228" s="28"/>
    </row>
    <row r="229" spans="1:5">
      <c r="A229" s="35"/>
      <c r="B229" s="28"/>
      <c r="C229" s="29"/>
      <c r="D229" s="29"/>
      <c r="E229" s="28"/>
    </row>
    <row r="230" spans="1:5" ht="140.25" customHeight="1">
      <c r="A230" s="35"/>
      <c r="B230" s="28"/>
      <c r="C230" s="30" t="s">
        <v>35</v>
      </c>
      <c r="D230" s="30"/>
      <c r="E230" s="28"/>
    </row>
    <row r="231" spans="1:5">
      <c r="A231" s="35"/>
      <c r="B231" s="28"/>
      <c r="C231" s="29"/>
      <c r="D231" s="29"/>
      <c r="E231" s="28"/>
    </row>
    <row r="232" spans="1:5" ht="102" customHeight="1">
      <c r="A232" s="35"/>
      <c r="B232" s="28"/>
      <c r="C232" s="29" t="s">
        <v>36</v>
      </c>
      <c r="D232" s="29"/>
      <c r="E232" s="28"/>
    </row>
    <row r="233" spans="1:5">
      <c r="A233" s="35"/>
      <c r="B233" s="28"/>
      <c r="C233" s="29"/>
      <c r="D233" s="29"/>
      <c r="E233" s="28"/>
    </row>
    <row r="234" spans="1:5" ht="63.75" customHeight="1">
      <c r="A234" s="35"/>
      <c r="B234" s="28"/>
      <c r="C234" s="30" t="s">
        <v>37</v>
      </c>
      <c r="D234" s="30"/>
      <c r="E234" s="28"/>
    </row>
    <row r="235" spans="1:5" ht="75" customHeight="1">
      <c r="A235" s="3" t="s">
        <v>268</v>
      </c>
      <c r="B235" s="1" t="s">
        <v>269</v>
      </c>
      <c r="C235" s="28" t="s">
        <v>270</v>
      </c>
      <c r="D235" s="28"/>
      <c r="E235" s="1"/>
    </row>
    <row r="236" spans="1:5" ht="15" customHeight="1">
      <c r="A236" s="3" t="s">
        <v>271</v>
      </c>
      <c r="B236" s="1" t="s">
        <v>272</v>
      </c>
      <c r="C236" s="28" t="s">
        <v>38</v>
      </c>
      <c r="D236" s="28"/>
      <c r="E236" s="1"/>
    </row>
    <row r="237" spans="1:5" ht="15" customHeight="1">
      <c r="A237" s="35" t="s">
        <v>273</v>
      </c>
      <c r="B237" s="28" t="s">
        <v>274</v>
      </c>
      <c r="C237" s="28" t="s">
        <v>3</v>
      </c>
      <c r="D237" s="28"/>
      <c r="E237" s="28"/>
    </row>
    <row r="238" spans="1:5" ht="140.25" customHeight="1">
      <c r="A238" s="35"/>
      <c r="B238" s="28"/>
      <c r="C238" s="29" t="s">
        <v>39</v>
      </c>
      <c r="D238" s="29"/>
      <c r="E238" s="28"/>
    </row>
    <row r="239" spans="1:5">
      <c r="A239" s="35"/>
      <c r="B239" s="28"/>
      <c r="C239" s="30"/>
      <c r="D239" s="30"/>
      <c r="E239" s="28"/>
    </row>
    <row r="240" spans="1:5" ht="38.25" customHeight="1">
      <c r="A240" s="35"/>
      <c r="B240" s="28"/>
      <c r="C240" s="30" t="s">
        <v>40</v>
      </c>
      <c r="D240" s="30"/>
      <c r="E240" s="28"/>
    </row>
    <row r="241" spans="1:5">
      <c r="A241" s="35"/>
      <c r="B241" s="28"/>
      <c r="C241" s="30"/>
      <c r="D241" s="30"/>
      <c r="E241" s="28"/>
    </row>
    <row r="242" spans="1:5" ht="63.75" customHeight="1">
      <c r="A242" s="35"/>
      <c r="B242" s="28"/>
      <c r="C242" s="30" t="s">
        <v>41</v>
      </c>
      <c r="D242" s="30"/>
      <c r="E242" s="28"/>
    </row>
    <row r="243" spans="1:5">
      <c r="A243" s="35"/>
      <c r="B243" s="28"/>
      <c r="C243" s="29"/>
      <c r="D243" s="29"/>
      <c r="E243" s="28"/>
    </row>
    <row r="244" spans="1:5" ht="38.25" customHeight="1">
      <c r="A244" s="35"/>
      <c r="B244" s="28"/>
      <c r="C244" s="30" t="s">
        <v>42</v>
      </c>
      <c r="D244" s="30"/>
      <c r="E244" s="28"/>
    </row>
    <row r="245" spans="1:5">
      <c r="A245" s="35"/>
      <c r="B245" s="28"/>
      <c r="C245" s="30"/>
      <c r="D245" s="30"/>
      <c r="E245" s="28"/>
    </row>
    <row r="246" spans="1:5" ht="204" customHeight="1">
      <c r="A246" s="35"/>
      <c r="B246" s="28"/>
      <c r="C246" s="30" t="s">
        <v>88</v>
      </c>
      <c r="D246" s="30"/>
      <c r="E246" s="28"/>
    </row>
    <row r="247" spans="1:5">
      <c r="A247" s="35"/>
      <c r="B247" s="28"/>
      <c r="C247" s="30"/>
      <c r="D247" s="30"/>
      <c r="E247" s="28"/>
    </row>
    <row r="248" spans="1:5" ht="25.5" customHeight="1">
      <c r="A248" s="35"/>
      <c r="B248" s="28"/>
      <c r="C248" s="30" t="s">
        <v>44</v>
      </c>
      <c r="D248" s="30"/>
      <c r="E248" s="28"/>
    </row>
    <row r="249" spans="1:5" ht="63.75" customHeight="1">
      <c r="A249" s="35"/>
      <c r="B249" s="28"/>
      <c r="C249" s="30" t="s">
        <v>45</v>
      </c>
      <c r="D249" s="30"/>
      <c r="E249" s="28"/>
    </row>
    <row r="250" spans="1:5">
      <c r="A250" s="35"/>
      <c r="B250" s="28"/>
      <c r="C250" s="30"/>
      <c r="D250" s="30"/>
      <c r="E250" s="28"/>
    </row>
    <row r="251" spans="1:5" ht="51" customHeight="1">
      <c r="A251" s="35"/>
      <c r="B251" s="28"/>
      <c r="C251" s="30" t="s">
        <v>89</v>
      </c>
      <c r="D251" s="30"/>
      <c r="E251" s="28"/>
    </row>
    <row r="252" spans="1:5">
      <c r="A252" s="35"/>
      <c r="B252" s="28"/>
      <c r="C252" s="29"/>
      <c r="D252" s="29"/>
      <c r="E252" s="28"/>
    </row>
    <row r="253" spans="1:5" ht="38.25" customHeight="1">
      <c r="A253" s="35"/>
      <c r="B253" s="28"/>
      <c r="C253" s="30" t="s">
        <v>47</v>
      </c>
      <c r="D253" s="30"/>
      <c r="E253" s="28"/>
    </row>
    <row r="254" spans="1:5">
      <c r="A254" s="35"/>
      <c r="B254" s="28"/>
      <c r="C254" s="30"/>
      <c r="D254" s="30"/>
      <c r="E254" s="28"/>
    </row>
    <row r="255" spans="1:5" ht="38.25" customHeight="1">
      <c r="A255" s="35"/>
      <c r="B255" s="28"/>
      <c r="C255" s="30" t="s">
        <v>48</v>
      </c>
      <c r="D255" s="30"/>
      <c r="E255" s="28"/>
    </row>
    <row r="256" spans="1:5">
      <c r="A256" s="35"/>
      <c r="B256" s="28"/>
      <c r="C256" s="30"/>
      <c r="D256" s="30"/>
      <c r="E256" s="28"/>
    </row>
    <row r="257" spans="1:5" ht="89.25" customHeight="1">
      <c r="A257" s="35"/>
      <c r="B257" s="28"/>
      <c r="C257" s="30" t="s">
        <v>49</v>
      </c>
      <c r="D257" s="30"/>
      <c r="E257" s="28"/>
    </row>
    <row r="258" spans="1:5">
      <c r="A258" s="35"/>
      <c r="B258" s="28"/>
      <c r="C258" s="30"/>
      <c r="D258" s="30"/>
      <c r="E258" s="28"/>
    </row>
    <row r="259" spans="1:5" ht="63.75" customHeight="1">
      <c r="A259" s="35"/>
      <c r="B259" s="28"/>
      <c r="C259" s="30" t="s">
        <v>50</v>
      </c>
      <c r="D259" s="30"/>
      <c r="E259" s="28"/>
    </row>
    <row r="260" spans="1:5">
      <c r="A260" s="35"/>
      <c r="B260" s="28"/>
      <c r="C260" s="30"/>
      <c r="D260" s="30"/>
      <c r="E260" s="28"/>
    </row>
    <row r="261" spans="1:5" ht="38.25" customHeight="1">
      <c r="A261" s="35"/>
      <c r="B261" s="28"/>
      <c r="C261" s="30" t="s">
        <v>90</v>
      </c>
      <c r="D261" s="30"/>
      <c r="E261" s="28"/>
    </row>
    <row r="262" spans="1:5">
      <c r="A262" s="35"/>
      <c r="B262" s="28"/>
      <c r="C262" s="30"/>
      <c r="D262" s="30"/>
      <c r="E262" s="28"/>
    </row>
    <row r="263" spans="1:5" ht="191.25" customHeight="1">
      <c r="A263" s="35"/>
      <c r="B263" s="28"/>
      <c r="C263" s="30" t="s">
        <v>91</v>
      </c>
      <c r="D263" s="30"/>
      <c r="E263" s="28"/>
    </row>
    <row r="264" spans="1:5">
      <c r="A264" s="35"/>
      <c r="B264" s="28"/>
      <c r="C264" s="29"/>
      <c r="D264" s="29"/>
      <c r="E264" s="28"/>
    </row>
    <row r="265" spans="1:5" ht="140.25" customHeight="1">
      <c r="A265" s="35"/>
      <c r="B265" s="28"/>
      <c r="C265" s="30" t="s">
        <v>53</v>
      </c>
      <c r="D265" s="30"/>
      <c r="E265" s="28"/>
    </row>
    <row r="266" spans="1:5">
      <c r="A266" s="35"/>
      <c r="B266" s="28"/>
      <c r="C266" s="29"/>
      <c r="D266" s="29"/>
      <c r="E266" s="28"/>
    </row>
    <row r="267" spans="1:5" ht="76.5" customHeight="1">
      <c r="A267" s="35"/>
      <c r="B267" s="28"/>
      <c r="C267" s="30" t="s">
        <v>54</v>
      </c>
      <c r="D267" s="30"/>
      <c r="E267" s="28"/>
    </row>
    <row r="268" spans="1:5">
      <c r="A268" s="35"/>
      <c r="B268" s="28"/>
      <c r="C268" s="28"/>
      <c r="D268" s="28"/>
      <c r="E268" s="28"/>
    </row>
    <row r="269" spans="1:5" ht="25.5" customHeight="1">
      <c r="A269" s="35"/>
      <c r="B269" s="28"/>
      <c r="C269" s="30" t="s">
        <v>55</v>
      </c>
      <c r="D269" s="30"/>
      <c r="E269" s="28"/>
    </row>
    <row r="270" spans="1:5">
      <c r="A270" s="35"/>
      <c r="B270" s="28"/>
      <c r="C270" s="30"/>
      <c r="D270" s="30"/>
      <c r="E270" s="28"/>
    </row>
    <row r="271" spans="1:5" ht="114.75" customHeight="1">
      <c r="A271" s="35"/>
      <c r="B271" s="28"/>
      <c r="C271" s="30" t="s">
        <v>56</v>
      </c>
      <c r="D271" s="30"/>
      <c r="E271" s="28"/>
    </row>
    <row r="272" spans="1:5">
      <c r="A272" s="35"/>
      <c r="B272" s="28"/>
      <c r="C272" s="30"/>
      <c r="D272" s="30"/>
      <c r="E272" s="28"/>
    </row>
    <row r="273" spans="1:5" ht="114.75" customHeight="1">
      <c r="A273" s="35"/>
      <c r="B273" s="28"/>
      <c r="C273" s="30" t="s">
        <v>74</v>
      </c>
      <c r="D273" s="30"/>
      <c r="E273" s="28"/>
    </row>
    <row r="274" spans="1:5" ht="45" customHeight="1">
      <c r="A274" s="3" t="s">
        <v>275</v>
      </c>
      <c r="B274" s="1" t="s">
        <v>276</v>
      </c>
      <c r="C274" s="28" t="s">
        <v>300</v>
      </c>
      <c r="D274" s="28"/>
      <c r="E274" s="1"/>
    </row>
    <row r="275" spans="1:5" ht="75" customHeight="1">
      <c r="A275" s="3" t="s">
        <v>278</v>
      </c>
      <c r="B275" s="1" t="s">
        <v>279</v>
      </c>
      <c r="C275" s="28" t="s">
        <v>301</v>
      </c>
      <c r="D275" s="28"/>
      <c r="E275" s="1"/>
    </row>
    <row r="276" spans="1:5" ht="30">
      <c r="A276" s="3" t="s">
        <v>281</v>
      </c>
      <c r="B276" s="1" t="s">
        <v>282</v>
      </c>
      <c r="C276" s="28" t="s">
        <v>58</v>
      </c>
      <c r="D276" s="28"/>
      <c r="E276" s="1"/>
    </row>
    <row r="277" spans="1:5" ht="15" customHeight="1">
      <c r="A277" s="35" t="s">
        <v>283</v>
      </c>
      <c r="B277" s="28" t="s">
        <v>284</v>
      </c>
      <c r="C277" s="28" t="s">
        <v>3</v>
      </c>
      <c r="D277" s="28"/>
      <c r="E277" s="28"/>
    </row>
    <row r="278" spans="1:5" ht="38.25" customHeight="1">
      <c r="A278" s="35"/>
      <c r="B278" s="28"/>
      <c r="C278" s="29" t="s">
        <v>59</v>
      </c>
      <c r="D278" s="29"/>
      <c r="E278" s="28"/>
    </row>
    <row r="279" spans="1:5" ht="45" customHeight="1">
      <c r="A279" s="3" t="s">
        <v>285</v>
      </c>
      <c r="B279" s="1" t="s">
        <v>286</v>
      </c>
      <c r="C279" s="28" t="s">
        <v>287</v>
      </c>
      <c r="D279" s="28"/>
      <c r="E279" s="1"/>
    </row>
    <row r="280" spans="1:5" ht="60">
      <c r="A280" s="3" t="s">
        <v>302</v>
      </c>
      <c r="B280" s="1"/>
      <c r="C280" s="28" t="s">
        <v>3</v>
      </c>
      <c r="D280" s="28"/>
      <c r="E280" s="1"/>
    </row>
    <row r="281" spans="1:5" ht="15" customHeight="1">
      <c r="A281" s="33" t="s">
        <v>214</v>
      </c>
      <c r="B281" s="1" t="s">
        <v>215</v>
      </c>
      <c r="C281" s="28" t="s">
        <v>3</v>
      </c>
      <c r="D281" s="28"/>
      <c r="E281" s="1"/>
    </row>
    <row r="282" spans="1:5" ht="30">
      <c r="A282" s="3" t="s">
        <v>11</v>
      </c>
      <c r="B282" s="1" t="s">
        <v>289</v>
      </c>
      <c r="C282" s="36">
        <v>7.4999999999999997E-3</v>
      </c>
      <c r="D282" s="36"/>
      <c r="E282" s="1"/>
    </row>
    <row r="283" spans="1:5" ht="30">
      <c r="A283" s="3" t="s">
        <v>12</v>
      </c>
      <c r="B283" s="1" t="s">
        <v>290</v>
      </c>
      <c r="C283" s="37" t="s">
        <v>13</v>
      </c>
      <c r="D283" s="37"/>
      <c r="E283" s="7" t="s">
        <v>98</v>
      </c>
    </row>
    <row r="284" spans="1:5" ht="30">
      <c r="A284" s="3" t="s">
        <v>14</v>
      </c>
      <c r="B284" s="1" t="s">
        <v>291</v>
      </c>
      <c r="C284" s="37" t="s">
        <v>13</v>
      </c>
      <c r="D284" s="37"/>
      <c r="E284" s="1"/>
    </row>
    <row r="285" spans="1:5" ht="30">
      <c r="A285" s="3" t="s">
        <v>15</v>
      </c>
      <c r="B285" s="1" t="s">
        <v>292</v>
      </c>
      <c r="C285" s="36">
        <v>7.4999999999999997E-3</v>
      </c>
      <c r="D285" s="36"/>
      <c r="E285" s="1"/>
    </row>
    <row r="286" spans="1:5" ht="30">
      <c r="A286" s="3" t="s">
        <v>20</v>
      </c>
      <c r="B286" s="1" t="s">
        <v>293</v>
      </c>
      <c r="C286" s="28">
        <v>77</v>
      </c>
      <c r="D286" s="28"/>
      <c r="E286" s="1"/>
    </row>
    <row r="287" spans="1:5" ht="30">
      <c r="A287" s="3" t="s">
        <v>21</v>
      </c>
      <c r="B287" s="1" t="s">
        <v>294</v>
      </c>
      <c r="C287" s="28">
        <v>240</v>
      </c>
      <c r="D287" s="28"/>
      <c r="E287" s="1"/>
    </row>
    <row r="288" spans="1:5" ht="45">
      <c r="A288" s="3" t="s">
        <v>303</v>
      </c>
      <c r="B288" s="1"/>
      <c r="C288" s="28" t="s">
        <v>3</v>
      </c>
      <c r="D288" s="28"/>
      <c r="E288" s="1"/>
    </row>
    <row r="289" spans="1:5" ht="15" customHeight="1">
      <c r="A289" s="33" t="s">
        <v>214</v>
      </c>
      <c r="B289" s="1" t="s">
        <v>215</v>
      </c>
      <c r="C289" s="28" t="s">
        <v>3</v>
      </c>
      <c r="D289" s="28"/>
      <c r="E289" s="1"/>
    </row>
    <row r="290" spans="1:5" ht="15" customHeight="1">
      <c r="A290" s="3" t="s">
        <v>237</v>
      </c>
      <c r="B290" s="1" t="s">
        <v>238</v>
      </c>
      <c r="C290" s="28" t="s">
        <v>93</v>
      </c>
      <c r="D290" s="28"/>
      <c r="E290" s="1"/>
    </row>
    <row r="291" spans="1:5" ht="15" customHeight="1">
      <c r="A291" s="3" t="s">
        <v>239</v>
      </c>
      <c r="B291" s="1" t="s">
        <v>240</v>
      </c>
      <c r="C291" s="28" t="s">
        <v>2</v>
      </c>
      <c r="D291" s="28"/>
      <c r="E291" s="1"/>
    </row>
    <row r="292" spans="1:5" ht="15" customHeight="1">
      <c r="A292" s="35" t="s">
        <v>241</v>
      </c>
      <c r="B292" s="28" t="s">
        <v>242</v>
      </c>
      <c r="C292" s="28" t="s">
        <v>3</v>
      </c>
      <c r="D292" s="28"/>
      <c r="E292" s="28"/>
    </row>
    <row r="293" spans="1:5" ht="63.75" customHeight="1">
      <c r="A293" s="35"/>
      <c r="B293" s="28"/>
      <c r="C293" s="29" t="s">
        <v>94</v>
      </c>
      <c r="D293" s="29"/>
      <c r="E293" s="28"/>
    </row>
    <row r="294" spans="1:5" ht="15" customHeight="1">
      <c r="A294" s="3" t="s">
        <v>243</v>
      </c>
      <c r="B294" s="1" t="s">
        <v>244</v>
      </c>
      <c r="C294" s="28" t="s">
        <v>5</v>
      </c>
      <c r="D294" s="28"/>
      <c r="E294" s="1"/>
    </row>
    <row r="295" spans="1:5" ht="15" customHeight="1">
      <c r="A295" s="35" t="s">
        <v>245</v>
      </c>
      <c r="B295" s="28" t="s">
        <v>246</v>
      </c>
      <c r="C295" s="28" t="s">
        <v>3</v>
      </c>
      <c r="D295" s="28"/>
      <c r="E295" s="28"/>
    </row>
    <row r="296" spans="1:5" ht="51" customHeight="1">
      <c r="A296" s="35"/>
      <c r="B296" s="28"/>
      <c r="C296" s="29" t="s">
        <v>6</v>
      </c>
      <c r="D296" s="29"/>
      <c r="E296" s="28"/>
    </row>
    <row r="297" spans="1:5" ht="45" customHeight="1">
      <c r="A297" s="3" t="s">
        <v>247</v>
      </c>
      <c r="B297" s="1" t="s">
        <v>248</v>
      </c>
      <c r="C297" s="28" t="s">
        <v>7</v>
      </c>
      <c r="D297" s="28"/>
      <c r="E297" s="1"/>
    </row>
    <row r="298" spans="1:5" ht="15" customHeight="1">
      <c r="A298" s="3" t="s">
        <v>249</v>
      </c>
      <c r="B298" s="1" t="s">
        <v>250</v>
      </c>
      <c r="C298" s="28" t="s">
        <v>25</v>
      </c>
      <c r="D298" s="28"/>
      <c r="E298" s="1"/>
    </row>
    <row r="299" spans="1:5" ht="15" customHeight="1">
      <c r="A299" s="35" t="s">
        <v>251</v>
      </c>
      <c r="B299" s="28" t="s">
        <v>252</v>
      </c>
      <c r="C299" s="28" t="s">
        <v>3</v>
      </c>
      <c r="D299" s="28"/>
      <c r="E299" s="28"/>
    </row>
    <row r="300" spans="1:5" ht="140.25" customHeight="1">
      <c r="A300" s="35"/>
      <c r="B300" s="28"/>
      <c r="C300" s="29" t="s">
        <v>68</v>
      </c>
      <c r="D300" s="29"/>
      <c r="E300" s="28"/>
    </row>
    <row r="301" spans="1:5" ht="30" customHeight="1">
      <c r="A301" s="3" t="s">
        <v>255</v>
      </c>
      <c r="B301" s="1" t="s">
        <v>256</v>
      </c>
      <c r="C301" s="28" t="s">
        <v>257</v>
      </c>
      <c r="D301" s="28"/>
      <c r="E301" s="1"/>
    </row>
    <row r="302" spans="1:5" ht="15" customHeight="1">
      <c r="A302" s="3" t="s">
        <v>258</v>
      </c>
      <c r="B302" s="1" t="s">
        <v>259</v>
      </c>
      <c r="C302" s="28" t="s">
        <v>16</v>
      </c>
      <c r="D302" s="28"/>
      <c r="E302" s="1"/>
    </row>
    <row r="303" spans="1:5" ht="15" customHeight="1">
      <c r="A303" s="35" t="s">
        <v>260</v>
      </c>
      <c r="B303" s="28" t="s">
        <v>261</v>
      </c>
      <c r="C303" s="28" t="s">
        <v>3</v>
      </c>
      <c r="D303" s="28"/>
      <c r="E303" s="28"/>
    </row>
    <row r="304" spans="1:5" ht="76.5" customHeight="1">
      <c r="A304" s="35"/>
      <c r="B304" s="28"/>
      <c r="C304" s="29" t="s">
        <v>17</v>
      </c>
      <c r="D304" s="29"/>
      <c r="E304" s="28"/>
    </row>
    <row r="305" spans="1:5" ht="120" customHeight="1">
      <c r="A305" s="3" t="s">
        <v>262</v>
      </c>
      <c r="B305" s="1" t="s">
        <v>263</v>
      </c>
      <c r="C305" s="28" t="s">
        <v>18</v>
      </c>
      <c r="D305" s="28"/>
      <c r="E305" s="1"/>
    </row>
    <row r="306" spans="1:5" ht="15" customHeight="1">
      <c r="A306" s="3" t="s">
        <v>264</v>
      </c>
      <c r="B306" s="1" t="s">
        <v>265</v>
      </c>
      <c r="C306" s="28" t="s">
        <v>27</v>
      </c>
      <c r="D306" s="28"/>
      <c r="E306" s="1"/>
    </row>
    <row r="307" spans="1:5" ht="15" customHeight="1">
      <c r="A307" s="35" t="s">
        <v>266</v>
      </c>
      <c r="B307" s="28" t="s">
        <v>267</v>
      </c>
      <c r="C307" s="28" t="s">
        <v>3</v>
      </c>
      <c r="D307" s="28"/>
      <c r="E307" s="28"/>
    </row>
    <row r="308" spans="1:5" ht="76.5" customHeight="1">
      <c r="A308" s="35"/>
      <c r="B308" s="28"/>
      <c r="C308" s="29" t="s">
        <v>101</v>
      </c>
      <c r="D308" s="29"/>
      <c r="E308" s="28"/>
    </row>
    <row r="309" spans="1:5">
      <c r="A309" s="35"/>
      <c r="B309" s="28"/>
      <c r="C309" s="29"/>
      <c r="D309" s="29"/>
      <c r="E309" s="28"/>
    </row>
    <row r="310" spans="1:5" ht="127.5" customHeight="1">
      <c r="A310" s="35"/>
      <c r="B310" s="28"/>
      <c r="C310" s="29" t="s">
        <v>102</v>
      </c>
      <c r="D310" s="29"/>
      <c r="E310" s="28"/>
    </row>
    <row r="311" spans="1:5" ht="127.5" customHeight="1">
      <c r="A311" s="35"/>
      <c r="B311" s="28"/>
      <c r="C311" s="29" t="s">
        <v>103</v>
      </c>
      <c r="D311" s="29"/>
      <c r="E311" s="28"/>
    </row>
    <row r="312" spans="1:5">
      <c r="A312" s="35"/>
      <c r="B312" s="28"/>
      <c r="C312" s="29"/>
      <c r="D312" s="29"/>
      <c r="E312" s="28"/>
    </row>
    <row r="313" spans="1:5" ht="76.5" customHeight="1">
      <c r="A313" s="35"/>
      <c r="B313" s="28"/>
      <c r="C313" s="29" t="s">
        <v>33</v>
      </c>
      <c r="D313" s="29"/>
      <c r="E313" s="28"/>
    </row>
    <row r="314" spans="1:5">
      <c r="A314" s="35"/>
      <c r="B314" s="28"/>
      <c r="C314" s="29"/>
      <c r="D314" s="29"/>
      <c r="E314" s="28"/>
    </row>
    <row r="315" spans="1:5" ht="127.5" customHeight="1">
      <c r="A315" s="35"/>
      <c r="B315" s="28"/>
      <c r="C315" s="29" t="s">
        <v>104</v>
      </c>
      <c r="D315" s="29"/>
      <c r="E315" s="28"/>
    </row>
    <row r="316" spans="1:5">
      <c r="A316" s="35"/>
      <c r="B316" s="28"/>
      <c r="C316" s="30"/>
      <c r="D316" s="30"/>
      <c r="E316" s="28"/>
    </row>
    <row r="317" spans="1:5" ht="140.25" customHeight="1">
      <c r="A317" s="35"/>
      <c r="B317" s="28"/>
      <c r="C317" s="30" t="s">
        <v>35</v>
      </c>
      <c r="D317" s="30"/>
      <c r="E317" s="28"/>
    </row>
    <row r="318" spans="1:5">
      <c r="A318" s="35"/>
      <c r="B318" s="28"/>
      <c r="C318" s="28"/>
      <c r="D318" s="28"/>
      <c r="E318" s="28"/>
    </row>
    <row r="319" spans="1:5" ht="102" customHeight="1">
      <c r="A319" s="35"/>
      <c r="B319" s="28"/>
      <c r="C319" s="29" t="s">
        <v>36</v>
      </c>
      <c r="D319" s="29"/>
      <c r="E319" s="28"/>
    </row>
    <row r="320" spans="1:5">
      <c r="A320" s="35"/>
      <c r="B320" s="28"/>
      <c r="C320" s="30"/>
      <c r="D320" s="30"/>
      <c r="E320" s="28"/>
    </row>
    <row r="321" spans="1:5" ht="63.75" customHeight="1">
      <c r="A321" s="35"/>
      <c r="B321" s="28"/>
      <c r="C321" s="30" t="s">
        <v>105</v>
      </c>
      <c r="D321" s="30"/>
      <c r="E321" s="28"/>
    </row>
    <row r="322" spans="1:5" ht="75" customHeight="1">
      <c r="A322" s="3" t="s">
        <v>268</v>
      </c>
      <c r="B322" s="1" t="s">
        <v>269</v>
      </c>
      <c r="C322" s="28" t="s">
        <v>304</v>
      </c>
      <c r="D322" s="28"/>
      <c r="E322" s="1"/>
    </row>
    <row r="323" spans="1:5" ht="15" customHeight="1">
      <c r="A323" s="3" t="s">
        <v>271</v>
      </c>
      <c r="B323" s="1" t="s">
        <v>272</v>
      </c>
      <c r="C323" s="28" t="s">
        <v>38</v>
      </c>
      <c r="D323" s="28"/>
      <c r="E323" s="1"/>
    </row>
    <row r="324" spans="1:5" ht="15" customHeight="1">
      <c r="A324" s="35" t="s">
        <v>273</v>
      </c>
      <c r="B324" s="28" t="s">
        <v>274</v>
      </c>
      <c r="C324" s="28" t="s">
        <v>3</v>
      </c>
      <c r="D324" s="28"/>
      <c r="E324" s="28"/>
    </row>
    <row r="325" spans="1:5" ht="140.25" customHeight="1">
      <c r="A325" s="35"/>
      <c r="B325" s="28"/>
      <c r="C325" s="29" t="s">
        <v>39</v>
      </c>
      <c r="D325" s="29"/>
      <c r="E325" s="28"/>
    </row>
    <row r="326" spans="1:5">
      <c r="A326" s="35"/>
      <c r="B326" s="28"/>
      <c r="C326" s="30"/>
      <c r="D326" s="30"/>
      <c r="E326" s="28"/>
    </row>
    <row r="327" spans="1:5" ht="38.25" customHeight="1">
      <c r="A327" s="35"/>
      <c r="B327" s="28"/>
      <c r="C327" s="30" t="s">
        <v>40</v>
      </c>
      <c r="D327" s="30"/>
      <c r="E327" s="28"/>
    </row>
    <row r="328" spans="1:5">
      <c r="A328" s="35"/>
      <c r="B328" s="28"/>
      <c r="C328" s="30"/>
      <c r="D328" s="30"/>
      <c r="E328" s="28"/>
    </row>
    <row r="329" spans="1:5" ht="76.5" customHeight="1">
      <c r="A329" s="35"/>
      <c r="B329" s="28"/>
      <c r="C329" s="30" t="s">
        <v>106</v>
      </c>
      <c r="D329" s="30"/>
      <c r="E329" s="28"/>
    </row>
    <row r="330" spans="1:5">
      <c r="A330" s="35"/>
      <c r="B330" s="28"/>
      <c r="C330" s="30"/>
      <c r="D330" s="30"/>
      <c r="E330" s="28"/>
    </row>
    <row r="331" spans="1:5" ht="63.75" customHeight="1">
      <c r="A331" s="35"/>
      <c r="B331" s="28"/>
      <c r="C331" s="30" t="s">
        <v>41</v>
      </c>
      <c r="D331" s="30"/>
      <c r="E331" s="28"/>
    </row>
    <row r="332" spans="1:5">
      <c r="A332" s="35"/>
      <c r="B332" s="28"/>
      <c r="C332" s="30"/>
      <c r="D332" s="30"/>
      <c r="E332" s="28"/>
    </row>
    <row r="333" spans="1:5" ht="38.25" customHeight="1">
      <c r="A333" s="35"/>
      <c r="B333" s="28"/>
      <c r="C333" s="30" t="s">
        <v>107</v>
      </c>
      <c r="D333" s="30"/>
      <c r="E333" s="28"/>
    </row>
    <row r="334" spans="1:5">
      <c r="A334" s="35"/>
      <c r="B334" s="28"/>
      <c r="C334" s="30"/>
      <c r="D334" s="30"/>
      <c r="E334" s="28"/>
    </row>
    <row r="335" spans="1:5" ht="51" customHeight="1">
      <c r="A335" s="35"/>
      <c r="B335" s="28"/>
      <c r="C335" s="30" t="s">
        <v>108</v>
      </c>
      <c r="D335" s="30"/>
      <c r="E335" s="28"/>
    </row>
    <row r="336" spans="1:5">
      <c r="A336" s="35"/>
      <c r="B336" s="28"/>
      <c r="C336" s="30"/>
      <c r="D336" s="30"/>
      <c r="E336" s="28"/>
    </row>
    <row r="337" spans="1:5" ht="38.25" customHeight="1">
      <c r="A337" s="35"/>
      <c r="B337" s="28"/>
      <c r="C337" s="30" t="s">
        <v>109</v>
      </c>
      <c r="D337" s="30"/>
      <c r="E337" s="28"/>
    </row>
    <row r="338" spans="1:5">
      <c r="A338" s="35"/>
      <c r="B338" s="28"/>
      <c r="C338" s="30"/>
      <c r="D338" s="30"/>
      <c r="E338" s="28"/>
    </row>
    <row r="339" spans="1:5" ht="114.75" customHeight="1">
      <c r="A339" s="35"/>
      <c r="B339" s="28"/>
      <c r="C339" s="30" t="s">
        <v>110</v>
      </c>
      <c r="D339" s="30"/>
      <c r="E339" s="28"/>
    </row>
    <row r="340" spans="1:5">
      <c r="A340" s="35"/>
      <c r="B340" s="28"/>
      <c r="C340" s="30"/>
      <c r="D340" s="30"/>
      <c r="E340" s="28"/>
    </row>
    <row r="341" spans="1:5" ht="38.25" customHeight="1">
      <c r="A341" s="35"/>
      <c r="B341" s="28"/>
      <c r="C341" s="30" t="s">
        <v>42</v>
      </c>
      <c r="D341" s="30"/>
      <c r="E341" s="28"/>
    </row>
    <row r="342" spans="1:5">
      <c r="A342" s="35"/>
      <c r="B342" s="28"/>
      <c r="C342" s="28"/>
      <c r="D342" s="28"/>
      <c r="E342" s="28"/>
    </row>
    <row r="343" spans="1:5" ht="63.75" customHeight="1">
      <c r="A343" s="35"/>
      <c r="B343" s="28"/>
      <c r="C343" s="30" t="s">
        <v>111</v>
      </c>
      <c r="D343" s="30"/>
      <c r="E343" s="28"/>
    </row>
    <row r="344" spans="1:5">
      <c r="A344" s="35"/>
      <c r="B344" s="28"/>
      <c r="C344" s="30"/>
      <c r="D344" s="30"/>
      <c r="E344" s="28"/>
    </row>
    <row r="345" spans="1:5" ht="204" customHeight="1">
      <c r="A345" s="35"/>
      <c r="B345" s="28"/>
      <c r="C345" s="30" t="s">
        <v>112</v>
      </c>
      <c r="D345" s="30"/>
      <c r="E345" s="28"/>
    </row>
    <row r="346" spans="1:5">
      <c r="A346" s="35"/>
      <c r="B346" s="28"/>
      <c r="C346" s="30"/>
      <c r="D346" s="30"/>
      <c r="E346" s="28"/>
    </row>
    <row r="347" spans="1:5" ht="25.5" customHeight="1">
      <c r="A347" s="35"/>
      <c r="B347" s="28"/>
      <c r="C347" s="30" t="s">
        <v>44</v>
      </c>
      <c r="D347" s="30"/>
      <c r="E347" s="28"/>
    </row>
    <row r="348" spans="1:5">
      <c r="A348" s="35"/>
      <c r="B348" s="28"/>
      <c r="C348" s="30"/>
      <c r="D348" s="30"/>
      <c r="E348" s="28"/>
    </row>
    <row r="349" spans="1:5" ht="140.25" customHeight="1">
      <c r="A349" s="35"/>
      <c r="B349" s="28"/>
      <c r="C349" s="30" t="s">
        <v>113</v>
      </c>
      <c r="D349" s="30"/>
      <c r="E349" s="28"/>
    </row>
    <row r="350" spans="1:5">
      <c r="A350" s="35"/>
      <c r="B350" s="28"/>
      <c r="C350" s="30"/>
      <c r="D350" s="30"/>
      <c r="E350" s="28"/>
    </row>
    <row r="351" spans="1:5" ht="76.5" customHeight="1">
      <c r="A351" s="35"/>
      <c r="B351" s="28"/>
      <c r="C351" s="30" t="s">
        <v>114</v>
      </c>
      <c r="D351" s="30"/>
      <c r="E351" s="28"/>
    </row>
    <row r="352" spans="1:5">
      <c r="A352" s="35"/>
      <c r="B352" s="28"/>
      <c r="C352" s="30"/>
      <c r="D352" s="30"/>
      <c r="E352" s="28"/>
    </row>
    <row r="353" spans="1:5" ht="38.25" customHeight="1">
      <c r="A353" s="35"/>
      <c r="B353" s="28"/>
      <c r="C353" s="30" t="s">
        <v>115</v>
      </c>
      <c r="D353" s="30"/>
      <c r="E353" s="28"/>
    </row>
    <row r="354" spans="1:5">
      <c r="A354" s="35"/>
      <c r="B354" s="28"/>
      <c r="C354" s="30"/>
      <c r="D354" s="30"/>
      <c r="E354" s="28"/>
    </row>
    <row r="355" spans="1:5" ht="63.75" customHeight="1">
      <c r="A355" s="35"/>
      <c r="B355" s="28"/>
      <c r="C355" s="30" t="s">
        <v>45</v>
      </c>
      <c r="D355" s="30"/>
      <c r="E355" s="28"/>
    </row>
    <row r="356" spans="1:5">
      <c r="A356" s="35"/>
      <c r="B356" s="28"/>
      <c r="C356" s="30"/>
      <c r="D356" s="30"/>
      <c r="E356" s="28"/>
    </row>
    <row r="357" spans="1:5" ht="89.25" customHeight="1">
      <c r="A357" s="35"/>
      <c r="B357" s="28"/>
      <c r="C357" s="30" t="s">
        <v>116</v>
      </c>
      <c r="D357" s="30"/>
      <c r="E357" s="28"/>
    </row>
    <row r="358" spans="1:5">
      <c r="A358" s="35"/>
      <c r="B358" s="28"/>
      <c r="C358" s="30"/>
      <c r="D358" s="30"/>
      <c r="E358" s="28"/>
    </row>
    <row r="359" spans="1:5" ht="38.25" customHeight="1">
      <c r="A359" s="35"/>
      <c r="B359" s="28"/>
      <c r="C359" s="30" t="s">
        <v>47</v>
      </c>
      <c r="D359" s="30"/>
      <c r="E359" s="28"/>
    </row>
    <row r="360" spans="1:5">
      <c r="A360" s="35"/>
      <c r="B360" s="28"/>
      <c r="C360" s="30"/>
      <c r="D360" s="30"/>
      <c r="E360" s="28"/>
    </row>
    <row r="361" spans="1:5" ht="38.25" customHeight="1">
      <c r="A361" s="35"/>
      <c r="B361" s="28"/>
      <c r="C361" s="30" t="s">
        <v>48</v>
      </c>
      <c r="D361" s="30"/>
      <c r="E361" s="28"/>
    </row>
    <row r="362" spans="1:5">
      <c r="A362" s="35"/>
      <c r="B362" s="28"/>
      <c r="C362" s="28"/>
      <c r="D362" s="28"/>
      <c r="E362" s="28"/>
    </row>
    <row r="363" spans="1:5" ht="89.25" customHeight="1">
      <c r="A363" s="35"/>
      <c r="B363" s="28"/>
      <c r="C363" s="30" t="s">
        <v>49</v>
      </c>
      <c r="D363" s="30"/>
      <c r="E363" s="28"/>
    </row>
    <row r="364" spans="1:5">
      <c r="A364" s="35"/>
      <c r="B364" s="28"/>
      <c r="C364" s="30"/>
      <c r="D364" s="30"/>
      <c r="E364" s="28"/>
    </row>
    <row r="365" spans="1:5" ht="242.25" customHeight="1">
      <c r="A365" s="35"/>
      <c r="B365" s="28"/>
      <c r="C365" s="30" t="s">
        <v>117</v>
      </c>
      <c r="D365" s="30"/>
      <c r="E365" s="28"/>
    </row>
    <row r="366" spans="1:5">
      <c r="A366" s="35"/>
      <c r="B366" s="28"/>
      <c r="C366" s="30"/>
      <c r="D366" s="30"/>
      <c r="E366" s="28"/>
    </row>
    <row r="367" spans="1:5" ht="63.75" customHeight="1">
      <c r="A367" s="35"/>
      <c r="B367" s="28"/>
      <c r="C367" s="30" t="s">
        <v>50</v>
      </c>
      <c r="D367" s="30"/>
      <c r="E367" s="28"/>
    </row>
    <row r="368" spans="1:5">
      <c r="A368" s="35"/>
      <c r="B368" s="28"/>
      <c r="C368" s="30"/>
      <c r="D368" s="30"/>
      <c r="E368" s="28"/>
    </row>
    <row r="369" spans="1:5" ht="102" customHeight="1">
      <c r="A369" s="35"/>
      <c r="B369" s="28"/>
      <c r="C369" s="30" t="s">
        <v>118</v>
      </c>
      <c r="D369" s="30"/>
      <c r="E369" s="28"/>
    </row>
    <row r="370" spans="1:5">
      <c r="A370" s="35"/>
      <c r="B370" s="28"/>
      <c r="C370" s="30"/>
      <c r="D370" s="30"/>
      <c r="E370" s="28"/>
    </row>
    <row r="371" spans="1:5" ht="38.25" customHeight="1">
      <c r="A371" s="35"/>
      <c r="B371" s="28"/>
      <c r="C371" s="30" t="s">
        <v>51</v>
      </c>
      <c r="D371" s="30"/>
      <c r="E371" s="28"/>
    </row>
    <row r="372" spans="1:5">
      <c r="A372" s="35"/>
      <c r="B372" s="28"/>
      <c r="C372" s="30"/>
      <c r="D372" s="30"/>
      <c r="E372" s="28"/>
    </row>
    <row r="373" spans="1:5" ht="114.75" customHeight="1">
      <c r="A373" s="35"/>
      <c r="B373" s="28"/>
      <c r="C373" s="30" t="s">
        <v>119</v>
      </c>
      <c r="D373" s="30"/>
      <c r="E373" s="28"/>
    </row>
    <row r="374" spans="1:5">
      <c r="A374" s="35"/>
      <c r="B374" s="28"/>
      <c r="C374" s="30"/>
      <c r="D374" s="30"/>
      <c r="E374" s="28"/>
    </row>
    <row r="375" spans="1:5" ht="51" customHeight="1">
      <c r="A375" s="35"/>
      <c r="B375" s="28"/>
      <c r="C375" s="30" t="s">
        <v>120</v>
      </c>
      <c r="D375" s="30"/>
      <c r="E375" s="28"/>
    </row>
    <row r="376" spans="1:5">
      <c r="A376" s="35"/>
      <c r="B376" s="28"/>
      <c r="C376" s="30"/>
      <c r="D376" s="30"/>
      <c r="E376" s="28"/>
    </row>
    <row r="377" spans="1:5" ht="89.25" customHeight="1">
      <c r="A377" s="35"/>
      <c r="B377" s="28"/>
      <c r="C377" s="30" t="s">
        <v>121</v>
      </c>
      <c r="D377" s="30"/>
      <c r="E377" s="28"/>
    </row>
    <row r="378" spans="1:5">
      <c r="A378" s="35"/>
      <c r="B378" s="28"/>
      <c r="C378" s="28"/>
      <c r="D378" s="28"/>
      <c r="E378" s="28"/>
    </row>
    <row r="379" spans="1:5" ht="216.75" customHeight="1">
      <c r="A379" s="35"/>
      <c r="B379" s="28"/>
      <c r="C379" s="30" t="s">
        <v>122</v>
      </c>
      <c r="D379" s="30"/>
      <c r="E379" s="28"/>
    </row>
    <row r="380" spans="1:5">
      <c r="A380" s="35"/>
      <c r="B380" s="28"/>
      <c r="C380" s="30"/>
      <c r="D380" s="30"/>
      <c r="E380" s="28"/>
    </row>
    <row r="381" spans="1:5" ht="280.5" customHeight="1">
      <c r="A381" s="35"/>
      <c r="B381" s="28"/>
      <c r="C381" s="30" t="s">
        <v>123</v>
      </c>
      <c r="D381" s="30"/>
      <c r="E381" s="28"/>
    </row>
    <row r="382" spans="1:5">
      <c r="A382" s="35"/>
      <c r="B382" s="28"/>
      <c r="C382" s="30"/>
      <c r="D382" s="30"/>
      <c r="E382" s="28"/>
    </row>
    <row r="383" spans="1:5" ht="267.75" customHeight="1">
      <c r="A383" s="35"/>
      <c r="B383" s="28"/>
      <c r="C383" s="30" t="s">
        <v>124</v>
      </c>
      <c r="D383" s="30"/>
      <c r="E383" s="28"/>
    </row>
    <row r="384" spans="1:5">
      <c r="A384" s="35"/>
      <c r="B384" s="28"/>
      <c r="C384" s="30"/>
      <c r="D384" s="30"/>
      <c r="E384" s="28"/>
    </row>
    <row r="385" spans="1:5" ht="140.25" customHeight="1">
      <c r="A385" s="35"/>
      <c r="B385" s="28"/>
      <c r="C385" s="30" t="s">
        <v>73</v>
      </c>
      <c r="D385" s="30"/>
      <c r="E385" s="28"/>
    </row>
    <row r="386" spans="1:5">
      <c r="A386" s="35"/>
      <c r="B386" s="28"/>
      <c r="C386" s="30"/>
      <c r="D386" s="30"/>
      <c r="E386" s="28"/>
    </row>
    <row r="387" spans="1:5" ht="127.5" customHeight="1">
      <c r="A387" s="35"/>
      <c r="B387" s="28"/>
      <c r="C387" s="30" t="s">
        <v>125</v>
      </c>
      <c r="D387" s="30"/>
      <c r="E387" s="28"/>
    </row>
    <row r="388" spans="1:5">
      <c r="A388" s="35"/>
      <c r="B388" s="28"/>
      <c r="C388" s="28"/>
      <c r="D388" s="28"/>
      <c r="E388" s="28"/>
    </row>
    <row r="389" spans="1:5" ht="76.5" customHeight="1">
      <c r="A389" s="35"/>
      <c r="B389" s="28"/>
      <c r="C389" s="30" t="s">
        <v>54</v>
      </c>
      <c r="D389" s="30"/>
      <c r="E389" s="28"/>
    </row>
    <row r="390" spans="1:5">
      <c r="A390" s="35"/>
      <c r="B390" s="28"/>
      <c r="C390" s="30"/>
      <c r="D390" s="30"/>
      <c r="E390" s="28"/>
    </row>
    <row r="391" spans="1:5" ht="25.5" customHeight="1">
      <c r="A391" s="35"/>
      <c r="B391" s="28"/>
      <c r="C391" s="30" t="s">
        <v>126</v>
      </c>
      <c r="D391" s="30"/>
      <c r="E391" s="28"/>
    </row>
    <row r="392" spans="1:5">
      <c r="A392" s="35"/>
      <c r="B392" s="28"/>
      <c r="C392" s="29"/>
      <c r="D392" s="29"/>
      <c r="E392" s="28"/>
    </row>
    <row r="393" spans="1:5" ht="63.75" customHeight="1">
      <c r="A393" s="35"/>
      <c r="B393" s="28"/>
      <c r="C393" s="31" t="s">
        <v>127</v>
      </c>
      <c r="D393" s="31"/>
      <c r="E393" s="28"/>
    </row>
    <row r="394" spans="1:5">
      <c r="A394" s="35"/>
      <c r="B394" s="28"/>
      <c r="C394" s="29"/>
      <c r="D394" s="29"/>
      <c r="E394" s="28"/>
    </row>
    <row r="395" spans="1:5" ht="63.75" customHeight="1">
      <c r="A395" s="35"/>
      <c r="B395" s="28"/>
      <c r="C395" s="31" t="s">
        <v>128</v>
      </c>
      <c r="D395" s="31"/>
      <c r="E395" s="28"/>
    </row>
    <row r="396" spans="1:5">
      <c r="A396" s="35"/>
      <c r="B396" s="28"/>
      <c r="C396" s="29"/>
      <c r="D396" s="29"/>
      <c r="E396" s="28"/>
    </row>
    <row r="397" spans="1:5" ht="114.75" customHeight="1">
      <c r="A397" s="35"/>
      <c r="B397" s="28"/>
      <c r="C397" s="31" t="s">
        <v>129</v>
      </c>
      <c r="D397" s="31"/>
      <c r="E397" s="28"/>
    </row>
    <row r="398" spans="1:5">
      <c r="A398" s="35"/>
      <c r="B398" s="28"/>
      <c r="C398" s="30"/>
      <c r="D398" s="30"/>
      <c r="E398" s="28"/>
    </row>
    <row r="399" spans="1:5" ht="25.5" customHeight="1">
      <c r="A399" s="35"/>
      <c r="B399" s="28"/>
      <c r="C399" s="30" t="s">
        <v>55</v>
      </c>
      <c r="D399" s="30"/>
      <c r="E399" s="28"/>
    </row>
    <row r="400" spans="1:5">
      <c r="A400" s="35"/>
      <c r="B400" s="28"/>
      <c r="C400" s="30"/>
      <c r="D400" s="30"/>
      <c r="E400" s="28"/>
    </row>
    <row r="401" spans="1:5" ht="114.75" customHeight="1">
      <c r="A401" s="35"/>
      <c r="B401" s="28"/>
      <c r="C401" s="30" t="s">
        <v>130</v>
      </c>
      <c r="D401" s="30"/>
      <c r="E401" s="28"/>
    </row>
    <row r="402" spans="1:5" ht="45" customHeight="1">
      <c r="A402" s="3" t="s">
        <v>275</v>
      </c>
      <c r="B402" s="1" t="s">
        <v>276</v>
      </c>
      <c r="C402" s="28" t="s">
        <v>300</v>
      </c>
      <c r="D402" s="28"/>
      <c r="E402" s="1"/>
    </row>
    <row r="403" spans="1:5" ht="75" customHeight="1">
      <c r="A403" s="3" t="s">
        <v>278</v>
      </c>
      <c r="B403" s="1" t="s">
        <v>279</v>
      </c>
      <c r="C403" s="28" t="s">
        <v>305</v>
      </c>
      <c r="D403" s="28"/>
      <c r="E403" s="1"/>
    </row>
    <row r="404" spans="1:5" ht="30">
      <c r="A404" s="3" t="s">
        <v>281</v>
      </c>
      <c r="B404" s="1" t="s">
        <v>282</v>
      </c>
      <c r="C404" s="28" t="s">
        <v>58</v>
      </c>
      <c r="D404" s="28"/>
      <c r="E404" s="1"/>
    </row>
    <row r="405" spans="1:5" ht="15" customHeight="1">
      <c r="A405" s="35" t="s">
        <v>283</v>
      </c>
      <c r="B405" s="28" t="s">
        <v>284</v>
      </c>
      <c r="C405" s="28" t="s">
        <v>3</v>
      </c>
      <c r="D405" s="28"/>
      <c r="E405" s="28"/>
    </row>
    <row r="406" spans="1:5" ht="38.25" customHeight="1">
      <c r="A406" s="35"/>
      <c r="B406" s="28"/>
      <c r="C406" s="29" t="s">
        <v>59</v>
      </c>
      <c r="D406" s="29"/>
      <c r="E406" s="28"/>
    </row>
    <row r="407" spans="1:5" ht="45" customHeight="1">
      <c r="A407" s="3" t="s">
        <v>285</v>
      </c>
      <c r="B407" s="1" t="s">
        <v>286</v>
      </c>
      <c r="C407" s="28" t="s">
        <v>287</v>
      </c>
      <c r="D407" s="28"/>
      <c r="E407" s="1"/>
    </row>
    <row r="408" spans="1:5" ht="60">
      <c r="A408" s="3" t="s">
        <v>306</v>
      </c>
      <c r="B408" s="1"/>
      <c r="C408" s="28" t="s">
        <v>3</v>
      </c>
      <c r="D408" s="28"/>
      <c r="E408" s="1"/>
    </row>
    <row r="409" spans="1:5" ht="15" customHeight="1">
      <c r="A409" s="33" t="s">
        <v>214</v>
      </c>
      <c r="B409" s="1" t="s">
        <v>215</v>
      </c>
      <c r="C409" s="28" t="s">
        <v>3</v>
      </c>
      <c r="D409" s="28"/>
      <c r="E409" s="1"/>
    </row>
    <row r="410" spans="1:5" ht="30">
      <c r="A410" s="3" t="s">
        <v>11</v>
      </c>
      <c r="B410" s="1" t="s">
        <v>289</v>
      </c>
      <c r="C410" s="36">
        <v>5.7999999999999996E-3</v>
      </c>
      <c r="D410" s="36"/>
      <c r="E410" s="1"/>
    </row>
    <row r="411" spans="1:5" ht="30">
      <c r="A411" s="3" t="s">
        <v>12</v>
      </c>
      <c r="B411" s="1" t="s">
        <v>290</v>
      </c>
      <c r="C411" s="37" t="s">
        <v>13</v>
      </c>
      <c r="D411" s="37"/>
      <c r="E411" s="1"/>
    </row>
    <row r="412" spans="1:5" ht="30">
      <c r="A412" s="3" t="s">
        <v>14</v>
      </c>
      <c r="B412" s="1" t="s">
        <v>291</v>
      </c>
      <c r="C412" s="37" t="s">
        <v>13</v>
      </c>
      <c r="D412" s="37"/>
      <c r="E412" s="7" t="s">
        <v>65</v>
      </c>
    </row>
    <row r="413" spans="1:5" ht="30">
      <c r="A413" s="3" t="s">
        <v>97</v>
      </c>
      <c r="B413" s="1" t="s">
        <v>307</v>
      </c>
      <c r="C413" s="36">
        <v>4.0000000000000002E-4</v>
      </c>
      <c r="D413" s="36"/>
      <c r="E413" s="7" t="s">
        <v>308</v>
      </c>
    </row>
    <row r="414" spans="1:5" ht="30">
      <c r="A414" s="3" t="s">
        <v>15</v>
      </c>
      <c r="B414" s="1" t="s">
        <v>292</v>
      </c>
      <c r="C414" s="36">
        <v>6.1999999999999998E-3</v>
      </c>
      <c r="D414" s="36"/>
      <c r="E414" s="1"/>
    </row>
    <row r="415" spans="1:5" ht="30">
      <c r="A415" s="3" t="s">
        <v>20</v>
      </c>
      <c r="B415" s="1" t="s">
        <v>293</v>
      </c>
      <c r="C415" s="28">
        <v>63</v>
      </c>
      <c r="D415" s="28"/>
      <c r="E415" s="1"/>
    </row>
    <row r="416" spans="1:5" ht="30">
      <c r="A416" s="3" t="s">
        <v>21</v>
      </c>
      <c r="B416" s="1" t="s">
        <v>294</v>
      </c>
      <c r="C416" s="28">
        <v>199</v>
      </c>
      <c r="D416" s="28"/>
      <c r="E416" s="1"/>
    </row>
    <row r="417" spans="1:5" ht="45">
      <c r="A417" s="3" t="s">
        <v>309</v>
      </c>
      <c r="B417" s="1"/>
      <c r="C417" s="28" t="s">
        <v>3</v>
      </c>
      <c r="D417" s="28"/>
      <c r="E417" s="1"/>
    </row>
    <row r="418" spans="1:5" ht="15" customHeight="1">
      <c r="A418" s="33" t="s">
        <v>214</v>
      </c>
      <c r="B418" s="1" t="s">
        <v>215</v>
      </c>
      <c r="C418" s="28" t="s">
        <v>3</v>
      </c>
      <c r="D418" s="28"/>
      <c r="E418" s="1"/>
    </row>
    <row r="419" spans="1:5" ht="15" customHeight="1">
      <c r="A419" s="3" t="s">
        <v>237</v>
      </c>
      <c r="B419" s="1" t="s">
        <v>238</v>
      </c>
      <c r="C419" s="28" t="s">
        <v>132</v>
      </c>
      <c r="D419" s="28"/>
      <c r="E419" s="1"/>
    </row>
    <row r="420" spans="1:5" ht="15" customHeight="1">
      <c r="A420" s="3" t="s">
        <v>239</v>
      </c>
      <c r="B420" s="1" t="s">
        <v>240</v>
      </c>
      <c r="C420" s="28" t="s">
        <v>2</v>
      </c>
      <c r="D420" s="28"/>
      <c r="E420" s="1"/>
    </row>
    <row r="421" spans="1:5" ht="15" customHeight="1">
      <c r="A421" s="35" t="s">
        <v>241</v>
      </c>
      <c r="B421" s="28" t="s">
        <v>242</v>
      </c>
      <c r="C421" s="28" t="s">
        <v>3</v>
      </c>
      <c r="D421" s="28"/>
      <c r="E421" s="28"/>
    </row>
    <row r="422" spans="1:5" ht="63.75" customHeight="1">
      <c r="A422" s="35"/>
      <c r="B422" s="28"/>
      <c r="C422" s="29" t="s">
        <v>133</v>
      </c>
      <c r="D422" s="29"/>
      <c r="E422" s="28"/>
    </row>
    <row r="423" spans="1:5" ht="15" customHeight="1">
      <c r="A423" s="3" t="s">
        <v>243</v>
      </c>
      <c r="B423" s="1" t="s">
        <v>244</v>
      </c>
      <c r="C423" s="28" t="s">
        <v>5</v>
      </c>
      <c r="D423" s="28"/>
      <c r="E423" s="1"/>
    </row>
    <row r="424" spans="1:5" ht="15" customHeight="1">
      <c r="A424" s="35" t="s">
        <v>245</v>
      </c>
      <c r="B424" s="28" t="s">
        <v>246</v>
      </c>
      <c r="C424" s="28" t="s">
        <v>3</v>
      </c>
      <c r="D424" s="28"/>
      <c r="E424" s="28"/>
    </row>
    <row r="425" spans="1:5" ht="51" customHeight="1">
      <c r="A425" s="35"/>
      <c r="B425" s="28"/>
      <c r="C425" s="29" t="s">
        <v>6</v>
      </c>
      <c r="D425" s="29"/>
      <c r="E425" s="28"/>
    </row>
    <row r="426" spans="1:5" ht="45" customHeight="1">
      <c r="A426" s="3" t="s">
        <v>247</v>
      </c>
      <c r="B426" s="1" t="s">
        <v>248</v>
      </c>
      <c r="C426" s="28" t="s">
        <v>7</v>
      </c>
      <c r="D426" s="28"/>
      <c r="E426" s="1"/>
    </row>
    <row r="427" spans="1:5" ht="15" customHeight="1">
      <c r="A427" s="3" t="s">
        <v>249</v>
      </c>
      <c r="B427" s="1" t="s">
        <v>250</v>
      </c>
      <c r="C427" s="28" t="s">
        <v>25</v>
      </c>
      <c r="D427" s="28"/>
      <c r="E427" s="1"/>
    </row>
    <row r="428" spans="1:5" ht="15" customHeight="1">
      <c r="A428" s="35" t="s">
        <v>251</v>
      </c>
      <c r="B428" s="28" t="s">
        <v>252</v>
      </c>
      <c r="C428" s="28" t="s">
        <v>3</v>
      </c>
      <c r="D428" s="28"/>
      <c r="E428" s="28"/>
    </row>
    <row r="429" spans="1:5" ht="140.25" customHeight="1">
      <c r="A429" s="35"/>
      <c r="B429" s="28"/>
      <c r="C429" s="29" t="s">
        <v>138</v>
      </c>
      <c r="D429" s="29"/>
      <c r="E429" s="28"/>
    </row>
    <row r="430" spans="1:5" ht="30" customHeight="1">
      <c r="A430" s="3" t="s">
        <v>255</v>
      </c>
      <c r="B430" s="1" t="s">
        <v>256</v>
      </c>
      <c r="C430" s="28" t="s">
        <v>257</v>
      </c>
      <c r="D430" s="28"/>
      <c r="E430" s="1"/>
    </row>
    <row r="431" spans="1:5" ht="15" customHeight="1">
      <c r="A431" s="3" t="s">
        <v>258</v>
      </c>
      <c r="B431" s="1" t="s">
        <v>259</v>
      </c>
      <c r="C431" s="28" t="s">
        <v>16</v>
      </c>
      <c r="D431" s="28"/>
      <c r="E431" s="1"/>
    </row>
    <row r="432" spans="1:5" ht="15" customHeight="1">
      <c r="A432" s="35" t="s">
        <v>260</v>
      </c>
      <c r="B432" s="28" t="s">
        <v>261</v>
      </c>
      <c r="C432" s="28" t="s">
        <v>3</v>
      </c>
      <c r="D432" s="28"/>
      <c r="E432" s="28"/>
    </row>
    <row r="433" spans="1:5" ht="76.5" customHeight="1">
      <c r="A433" s="35"/>
      <c r="B433" s="28"/>
      <c r="C433" s="29" t="s">
        <v>17</v>
      </c>
      <c r="D433" s="29"/>
      <c r="E433" s="28"/>
    </row>
    <row r="434" spans="1:5" ht="120" customHeight="1">
      <c r="A434" s="3" t="s">
        <v>262</v>
      </c>
      <c r="B434" s="1" t="s">
        <v>263</v>
      </c>
      <c r="C434" s="28" t="s">
        <v>136</v>
      </c>
      <c r="D434" s="28"/>
      <c r="E434" s="1"/>
    </row>
    <row r="435" spans="1:5" ht="15" customHeight="1">
      <c r="A435" s="3" t="s">
        <v>264</v>
      </c>
      <c r="B435" s="1" t="s">
        <v>265</v>
      </c>
      <c r="C435" s="28" t="s">
        <v>27</v>
      </c>
      <c r="D435" s="28"/>
      <c r="E435" s="1"/>
    </row>
    <row r="436" spans="1:5" ht="15" customHeight="1">
      <c r="A436" s="35" t="s">
        <v>266</v>
      </c>
      <c r="B436" s="28" t="s">
        <v>267</v>
      </c>
      <c r="C436" s="28" t="s">
        <v>3</v>
      </c>
      <c r="D436" s="28"/>
      <c r="E436" s="28"/>
    </row>
    <row r="437" spans="1:5" ht="102" customHeight="1">
      <c r="A437" s="35"/>
      <c r="B437" s="28"/>
      <c r="C437" s="29" t="s">
        <v>139</v>
      </c>
      <c r="D437" s="29"/>
      <c r="E437" s="28"/>
    </row>
    <row r="438" spans="1:5">
      <c r="A438" s="35"/>
      <c r="B438" s="28"/>
      <c r="C438" s="29"/>
      <c r="D438" s="29"/>
      <c r="E438" s="28"/>
    </row>
    <row r="439" spans="1:5" ht="165.75" customHeight="1">
      <c r="A439" s="35"/>
      <c r="B439" s="28"/>
      <c r="C439" s="29" t="s">
        <v>140</v>
      </c>
      <c r="D439" s="29"/>
      <c r="E439" s="28"/>
    </row>
    <row r="440" spans="1:5">
      <c r="A440" s="35"/>
      <c r="B440" s="28"/>
      <c r="C440" s="29"/>
      <c r="D440" s="29"/>
      <c r="E440" s="28"/>
    </row>
    <row r="441" spans="1:5" ht="255" customHeight="1">
      <c r="A441" s="35"/>
      <c r="B441" s="28"/>
      <c r="C441" s="29" t="s">
        <v>141</v>
      </c>
      <c r="D441" s="29"/>
      <c r="E441" s="28"/>
    </row>
    <row r="442" spans="1:5">
      <c r="A442" s="35"/>
      <c r="B442" s="28"/>
      <c r="C442" s="29"/>
      <c r="D442" s="29"/>
      <c r="E442" s="28"/>
    </row>
    <row r="443" spans="1:5" ht="114.75" customHeight="1">
      <c r="A443" s="35"/>
      <c r="B443" s="28"/>
      <c r="C443" s="29" t="s">
        <v>142</v>
      </c>
      <c r="D443" s="29"/>
      <c r="E443" s="28"/>
    </row>
    <row r="444" spans="1:5">
      <c r="A444" s="35"/>
      <c r="B444" s="28"/>
      <c r="C444" s="29"/>
      <c r="D444" s="29"/>
      <c r="E444" s="28"/>
    </row>
    <row r="445" spans="1:5" ht="76.5" customHeight="1">
      <c r="A445" s="35"/>
      <c r="B445" s="28"/>
      <c r="C445" s="29" t="s">
        <v>33</v>
      </c>
      <c r="D445" s="29"/>
      <c r="E445" s="28"/>
    </row>
    <row r="446" spans="1:5">
      <c r="A446" s="35"/>
      <c r="B446" s="28"/>
      <c r="C446" s="29"/>
      <c r="D446" s="29"/>
      <c r="E446" s="28"/>
    </row>
    <row r="447" spans="1:5" ht="127.5" customHeight="1">
      <c r="A447" s="35"/>
      <c r="B447" s="28"/>
      <c r="C447" s="29" t="s">
        <v>104</v>
      </c>
      <c r="D447" s="29"/>
      <c r="E447" s="28"/>
    </row>
    <row r="448" spans="1:5">
      <c r="A448" s="35"/>
      <c r="B448" s="28"/>
      <c r="C448" s="28"/>
      <c r="D448" s="28"/>
      <c r="E448" s="28"/>
    </row>
    <row r="449" spans="1:5" ht="140.25" customHeight="1">
      <c r="A449" s="35"/>
      <c r="B449" s="28"/>
      <c r="C449" s="30" t="s">
        <v>35</v>
      </c>
      <c r="D449" s="30"/>
      <c r="E449" s="28"/>
    </row>
    <row r="450" spans="1:5">
      <c r="A450" s="35"/>
      <c r="B450" s="28"/>
      <c r="C450" s="29"/>
      <c r="D450" s="29"/>
      <c r="E450" s="28"/>
    </row>
    <row r="451" spans="1:5" ht="102" customHeight="1">
      <c r="A451" s="35"/>
      <c r="B451" s="28"/>
      <c r="C451" s="29" t="s">
        <v>36</v>
      </c>
      <c r="D451" s="29"/>
      <c r="E451" s="28"/>
    </row>
    <row r="452" spans="1:5">
      <c r="A452" s="35"/>
      <c r="B452" s="28"/>
      <c r="C452" s="30"/>
      <c r="D452" s="30"/>
      <c r="E452" s="28"/>
    </row>
    <row r="453" spans="1:5" ht="63.75" customHeight="1">
      <c r="A453" s="35"/>
      <c r="B453" s="28"/>
      <c r="C453" s="30" t="s">
        <v>105</v>
      </c>
      <c r="D453" s="30"/>
      <c r="E453" s="28"/>
    </row>
    <row r="454" spans="1:5" ht="75" customHeight="1">
      <c r="A454" s="3" t="s">
        <v>268</v>
      </c>
      <c r="B454" s="1" t="s">
        <v>269</v>
      </c>
      <c r="C454" s="28" t="s">
        <v>304</v>
      </c>
      <c r="D454" s="28"/>
      <c r="E454" s="1"/>
    </row>
    <row r="455" spans="1:5" ht="15" customHeight="1">
      <c r="A455" s="3" t="s">
        <v>271</v>
      </c>
      <c r="B455" s="1" t="s">
        <v>272</v>
      </c>
      <c r="C455" s="28" t="s">
        <v>38</v>
      </c>
      <c r="D455" s="28"/>
      <c r="E455" s="1"/>
    </row>
    <row r="456" spans="1:5" ht="15" customHeight="1">
      <c r="A456" s="35" t="s">
        <v>273</v>
      </c>
      <c r="B456" s="28" t="s">
        <v>274</v>
      </c>
      <c r="C456" s="28" t="s">
        <v>3</v>
      </c>
      <c r="D456" s="28"/>
      <c r="E456" s="28"/>
    </row>
    <row r="457" spans="1:5" ht="140.25" customHeight="1">
      <c r="A457" s="35"/>
      <c r="B457" s="28"/>
      <c r="C457" s="29" t="s">
        <v>39</v>
      </c>
      <c r="D457" s="29"/>
      <c r="E457" s="28"/>
    </row>
    <row r="458" spans="1:5">
      <c r="A458" s="35"/>
      <c r="B458" s="28"/>
      <c r="C458" s="30"/>
      <c r="D458" s="30"/>
      <c r="E458" s="28"/>
    </row>
    <row r="459" spans="1:5" ht="38.25" customHeight="1">
      <c r="A459" s="35"/>
      <c r="B459" s="28"/>
      <c r="C459" s="30" t="s">
        <v>40</v>
      </c>
      <c r="D459" s="30"/>
      <c r="E459" s="28"/>
    </row>
    <row r="460" spans="1:5">
      <c r="A460" s="35"/>
      <c r="B460" s="28"/>
      <c r="C460" s="30"/>
      <c r="D460" s="30"/>
      <c r="E460" s="28"/>
    </row>
    <row r="461" spans="1:5" ht="63.75" customHeight="1">
      <c r="A461" s="35"/>
      <c r="B461" s="28"/>
      <c r="C461" s="30" t="s">
        <v>41</v>
      </c>
      <c r="D461" s="30"/>
      <c r="E461" s="28"/>
    </row>
    <row r="462" spans="1:5">
      <c r="A462" s="35"/>
      <c r="B462" s="28"/>
      <c r="C462" s="30"/>
      <c r="D462" s="30"/>
      <c r="E462" s="28"/>
    </row>
    <row r="463" spans="1:5" ht="38.25" customHeight="1">
      <c r="A463" s="35"/>
      <c r="B463" s="28"/>
      <c r="C463" s="30" t="s">
        <v>42</v>
      </c>
      <c r="D463" s="30"/>
      <c r="E463" s="28"/>
    </row>
    <row r="464" spans="1:5">
      <c r="A464" s="35"/>
      <c r="B464" s="28"/>
      <c r="C464" s="30"/>
      <c r="D464" s="30"/>
      <c r="E464" s="28"/>
    </row>
    <row r="465" spans="1:5" ht="127.5" customHeight="1">
      <c r="A465" s="35"/>
      <c r="B465" s="28"/>
      <c r="C465" s="30" t="s">
        <v>143</v>
      </c>
      <c r="D465" s="30"/>
      <c r="E465" s="28"/>
    </row>
    <row r="466" spans="1:5">
      <c r="A466" s="35"/>
      <c r="B466" s="28"/>
      <c r="C466" s="28"/>
      <c r="D466" s="28"/>
      <c r="E466" s="28"/>
    </row>
    <row r="467" spans="1:5" ht="165.75" customHeight="1">
      <c r="A467" s="35"/>
      <c r="B467" s="28"/>
      <c r="C467" s="30" t="s">
        <v>144</v>
      </c>
      <c r="D467" s="30"/>
      <c r="E467" s="28"/>
    </row>
    <row r="468" spans="1:5">
      <c r="A468" s="35"/>
      <c r="B468" s="28"/>
      <c r="C468" s="30"/>
      <c r="D468" s="30"/>
      <c r="E468" s="28"/>
    </row>
    <row r="469" spans="1:5" ht="63.75" customHeight="1">
      <c r="A469" s="35"/>
      <c r="B469" s="28"/>
      <c r="C469" s="30" t="s">
        <v>45</v>
      </c>
      <c r="D469" s="30"/>
      <c r="E469" s="28"/>
    </row>
    <row r="470" spans="1:5">
      <c r="A470" s="35"/>
      <c r="B470" s="28"/>
      <c r="C470" s="30"/>
      <c r="D470" s="30"/>
      <c r="E470" s="28"/>
    </row>
    <row r="471" spans="1:5" ht="38.25" customHeight="1">
      <c r="A471" s="35"/>
      <c r="B471" s="28"/>
      <c r="C471" s="30" t="s">
        <v>47</v>
      </c>
      <c r="D471" s="30"/>
      <c r="E471" s="28"/>
    </row>
    <row r="472" spans="1:5">
      <c r="A472" s="35"/>
      <c r="B472" s="28"/>
      <c r="C472" s="30"/>
      <c r="D472" s="30"/>
      <c r="E472" s="28"/>
    </row>
    <row r="473" spans="1:5" ht="38.25" customHeight="1">
      <c r="A473" s="35"/>
      <c r="B473" s="28"/>
      <c r="C473" s="30" t="s">
        <v>48</v>
      </c>
      <c r="D473" s="30"/>
      <c r="E473" s="28"/>
    </row>
    <row r="474" spans="1:5">
      <c r="A474" s="35"/>
      <c r="B474" s="28"/>
      <c r="C474" s="30"/>
      <c r="D474" s="30"/>
      <c r="E474" s="28"/>
    </row>
    <row r="475" spans="1:5" ht="89.25" customHeight="1">
      <c r="A475" s="35"/>
      <c r="B475" s="28"/>
      <c r="C475" s="30" t="s">
        <v>49</v>
      </c>
      <c r="D475" s="30"/>
      <c r="E475" s="28"/>
    </row>
    <row r="476" spans="1:5">
      <c r="A476" s="35"/>
      <c r="B476" s="28"/>
      <c r="C476" s="30"/>
      <c r="D476" s="30"/>
      <c r="E476" s="28"/>
    </row>
    <row r="477" spans="1:5" ht="63.75" customHeight="1">
      <c r="A477" s="35"/>
      <c r="B477" s="28"/>
      <c r="C477" s="30" t="s">
        <v>50</v>
      </c>
      <c r="D477" s="30"/>
      <c r="E477" s="28"/>
    </row>
    <row r="478" spans="1:5">
      <c r="A478" s="35"/>
      <c r="B478" s="28"/>
      <c r="C478" s="30"/>
      <c r="D478" s="30"/>
      <c r="E478" s="28"/>
    </row>
    <row r="479" spans="1:5" ht="38.25" customHeight="1">
      <c r="A479" s="35"/>
      <c r="B479" s="28"/>
      <c r="C479" s="30" t="s">
        <v>51</v>
      </c>
      <c r="D479" s="30"/>
      <c r="E479" s="28"/>
    </row>
    <row r="480" spans="1:5">
      <c r="A480" s="35"/>
      <c r="B480" s="28"/>
      <c r="C480" s="30"/>
      <c r="D480" s="30"/>
      <c r="E480" s="28"/>
    </row>
    <row r="481" spans="1:5" ht="114.75" customHeight="1">
      <c r="A481" s="35"/>
      <c r="B481" s="28"/>
      <c r="C481" s="30" t="s">
        <v>119</v>
      </c>
      <c r="D481" s="30"/>
      <c r="E481" s="28"/>
    </row>
    <row r="482" spans="1:5">
      <c r="A482" s="35"/>
      <c r="B482" s="28"/>
      <c r="C482" s="30"/>
      <c r="D482" s="30"/>
      <c r="E482" s="28"/>
    </row>
    <row r="483" spans="1:5" ht="89.25" customHeight="1">
      <c r="A483" s="35"/>
      <c r="B483" s="28"/>
      <c r="C483" s="30" t="s">
        <v>121</v>
      </c>
      <c r="D483" s="30"/>
      <c r="E483" s="28"/>
    </row>
    <row r="484" spans="1:5">
      <c r="A484" s="35"/>
      <c r="B484" s="28"/>
      <c r="C484" s="30"/>
      <c r="D484" s="30"/>
      <c r="E484" s="28"/>
    </row>
    <row r="485" spans="1:5" ht="140.25" customHeight="1">
      <c r="A485" s="35"/>
      <c r="B485" s="28"/>
      <c r="C485" s="30" t="s">
        <v>73</v>
      </c>
      <c r="D485" s="30"/>
      <c r="E485" s="28"/>
    </row>
    <row r="486" spans="1:5">
      <c r="A486" s="35"/>
      <c r="B486" s="28"/>
      <c r="C486" s="28"/>
      <c r="D486" s="28"/>
      <c r="E486" s="28"/>
    </row>
    <row r="487" spans="1:5" ht="76.5" customHeight="1">
      <c r="A487" s="35"/>
      <c r="B487" s="28"/>
      <c r="C487" s="30" t="s">
        <v>54</v>
      </c>
      <c r="D487" s="30"/>
      <c r="E487" s="28"/>
    </row>
    <row r="488" spans="1:5">
      <c r="A488" s="35"/>
      <c r="B488" s="28"/>
      <c r="C488" s="30"/>
      <c r="D488" s="30"/>
      <c r="E488" s="28"/>
    </row>
    <row r="489" spans="1:5" ht="25.5" customHeight="1">
      <c r="A489" s="35"/>
      <c r="B489" s="28"/>
      <c r="C489" s="30" t="s">
        <v>55</v>
      </c>
      <c r="D489" s="30"/>
      <c r="E489" s="28"/>
    </row>
    <row r="490" spans="1:5">
      <c r="A490" s="35"/>
      <c r="B490" s="28"/>
      <c r="C490" s="28"/>
      <c r="D490" s="28"/>
      <c r="E490" s="28"/>
    </row>
    <row r="491" spans="1:5" ht="114.75" customHeight="1">
      <c r="A491" s="35"/>
      <c r="B491" s="28"/>
      <c r="C491" s="32" t="s">
        <v>130</v>
      </c>
      <c r="D491" s="32"/>
      <c r="E491" s="28"/>
    </row>
    <row r="492" spans="1:5" ht="45" customHeight="1">
      <c r="A492" s="3" t="s">
        <v>275</v>
      </c>
      <c r="B492" s="1" t="s">
        <v>276</v>
      </c>
      <c r="C492" s="28" t="s">
        <v>300</v>
      </c>
      <c r="D492" s="28"/>
      <c r="E492" s="1"/>
    </row>
    <row r="493" spans="1:5" ht="75" customHeight="1">
      <c r="A493" s="3" t="s">
        <v>278</v>
      </c>
      <c r="B493" s="1" t="s">
        <v>279</v>
      </c>
      <c r="C493" s="28" t="s">
        <v>305</v>
      </c>
      <c r="D493" s="28"/>
      <c r="E493" s="1"/>
    </row>
    <row r="494" spans="1:5" ht="30">
      <c r="A494" s="3" t="s">
        <v>281</v>
      </c>
      <c r="B494" s="1" t="s">
        <v>282</v>
      </c>
      <c r="C494" s="28" t="s">
        <v>58</v>
      </c>
      <c r="D494" s="28"/>
      <c r="E494" s="1"/>
    </row>
    <row r="495" spans="1:5" ht="15" customHeight="1">
      <c r="A495" s="35" t="s">
        <v>283</v>
      </c>
      <c r="B495" s="28" t="s">
        <v>284</v>
      </c>
      <c r="C495" s="28" t="s">
        <v>3</v>
      </c>
      <c r="D495" s="28"/>
      <c r="E495" s="28"/>
    </row>
    <row r="496" spans="1:5" ht="38.25" customHeight="1">
      <c r="A496" s="35"/>
      <c r="B496" s="28"/>
      <c r="C496" s="29" t="s">
        <v>59</v>
      </c>
      <c r="D496" s="29"/>
      <c r="E496" s="28"/>
    </row>
    <row r="497" spans="1:5" ht="45" customHeight="1">
      <c r="A497" s="3" t="s">
        <v>285</v>
      </c>
      <c r="B497" s="1" t="s">
        <v>286</v>
      </c>
      <c r="C497" s="28" t="s">
        <v>287</v>
      </c>
      <c r="D497" s="28"/>
      <c r="E497" s="1"/>
    </row>
    <row r="498" spans="1:5" ht="60">
      <c r="A498" s="3" t="s">
        <v>310</v>
      </c>
      <c r="B498" s="1"/>
      <c r="C498" s="28" t="s">
        <v>3</v>
      </c>
      <c r="D498" s="28"/>
      <c r="E498" s="1"/>
    </row>
    <row r="499" spans="1:5" ht="15" customHeight="1">
      <c r="A499" s="33" t="s">
        <v>214</v>
      </c>
      <c r="B499" s="1" t="s">
        <v>215</v>
      </c>
      <c r="C499" s="28" t="s">
        <v>3</v>
      </c>
      <c r="D499" s="28"/>
      <c r="E499" s="1"/>
    </row>
    <row r="500" spans="1:5" ht="30">
      <c r="A500" s="3" t="s">
        <v>11</v>
      </c>
      <c r="B500" s="1" t="s">
        <v>289</v>
      </c>
      <c r="C500" s="36">
        <v>5.7999999999999996E-3</v>
      </c>
      <c r="D500" s="36"/>
      <c r="E500" s="1"/>
    </row>
    <row r="501" spans="1:5" ht="30">
      <c r="A501" s="3" t="s">
        <v>12</v>
      </c>
      <c r="B501" s="1" t="s">
        <v>290</v>
      </c>
      <c r="C501" s="37" t="s">
        <v>13</v>
      </c>
      <c r="D501" s="37"/>
      <c r="E501" s="1"/>
    </row>
    <row r="502" spans="1:5" ht="30">
      <c r="A502" s="3" t="s">
        <v>14</v>
      </c>
      <c r="B502" s="1" t="s">
        <v>291</v>
      </c>
      <c r="C502" s="37" t="s">
        <v>13</v>
      </c>
      <c r="D502" s="37"/>
      <c r="E502" s="1"/>
    </row>
    <row r="503" spans="1:5" ht="30">
      <c r="A503" s="3" t="s">
        <v>15</v>
      </c>
      <c r="B503" s="1" t="s">
        <v>292</v>
      </c>
      <c r="C503" s="36">
        <v>5.7999999999999996E-3</v>
      </c>
      <c r="D503" s="36"/>
      <c r="E503" s="1"/>
    </row>
    <row r="504" spans="1:5" ht="30">
      <c r="A504" s="3" t="s">
        <v>20</v>
      </c>
      <c r="B504" s="1" t="s">
        <v>293</v>
      </c>
      <c r="C504" s="28">
        <v>59</v>
      </c>
      <c r="D504" s="28"/>
      <c r="E504" s="1"/>
    </row>
    <row r="505" spans="1:5" ht="30">
      <c r="A505" s="3" t="s">
        <v>21</v>
      </c>
      <c r="B505" s="1" t="s">
        <v>294</v>
      </c>
      <c r="C505" s="28">
        <v>186</v>
      </c>
      <c r="D505" s="28"/>
      <c r="E505" s="1"/>
    </row>
    <row r="506" spans="1:5" ht="30">
      <c r="A506" s="3" t="s">
        <v>22</v>
      </c>
      <c r="B506" s="1" t="s">
        <v>295</v>
      </c>
      <c r="C506" s="28">
        <v>324</v>
      </c>
      <c r="D506" s="28"/>
      <c r="E506" s="1"/>
    </row>
    <row r="507" spans="1:5" ht="30">
      <c r="A507" s="3" t="s">
        <v>23</v>
      </c>
      <c r="B507" s="1" t="s">
        <v>296</v>
      </c>
      <c r="C507" s="28">
        <v>726</v>
      </c>
      <c r="D507" s="28"/>
      <c r="E507" s="1"/>
    </row>
    <row r="508" spans="1:5" ht="45">
      <c r="A508" s="3" t="s">
        <v>311</v>
      </c>
      <c r="B508" s="1"/>
      <c r="C508" s="28" t="s">
        <v>3</v>
      </c>
      <c r="D508" s="28"/>
      <c r="E508" s="1"/>
    </row>
    <row r="509" spans="1:5" ht="15" customHeight="1">
      <c r="A509" s="33" t="s">
        <v>214</v>
      </c>
      <c r="B509" s="1" t="s">
        <v>215</v>
      </c>
      <c r="C509" s="28" t="s">
        <v>3</v>
      </c>
      <c r="D509" s="28"/>
      <c r="E509" s="1"/>
    </row>
    <row r="510" spans="1:5" ht="15" customHeight="1">
      <c r="A510" s="3" t="s">
        <v>237</v>
      </c>
      <c r="B510" s="1" t="s">
        <v>238</v>
      </c>
      <c r="C510" s="28" t="s">
        <v>146</v>
      </c>
      <c r="D510" s="28"/>
      <c r="E510" s="1"/>
    </row>
    <row r="511" spans="1:5" ht="15" customHeight="1">
      <c r="A511" s="3" t="s">
        <v>239</v>
      </c>
      <c r="B511" s="1" t="s">
        <v>240</v>
      </c>
      <c r="C511" s="28" t="s">
        <v>2</v>
      </c>
      <c r="D511" s="28"/>
      <c r="E511" s="1"/>
    </row>
    <row r="512" spans="1:5" ht="15" customHeight="1">
      <c r="A512" s="35" t="s">
        <v>241</v>
      </c>
      <c r="B512" s="28" t="s">
        <v>242</v>
      </c>
      <c r="C512" s="28" t="s">
        <v>3</v>
      </c>
      <c r="D512" s="28"/>
      <c r="E512" s="28"/>
    </row>
    <row r="513" spans="1:5" ht="63.75" customHeight="1">
      <c r="A513" s="35"/>
      <c r="B513" s="28"/>
      <c r="C513" s="29" t="s">
        <v>147</v>
      </c>
      <c r="D513" s="29"/>
      <c r="E513" s="28"/>
    </row>
    <row r="514" spans="1:5" ht="15" customHeight="1">
      <c r="A514" s="3" t="s">
        <v>243</v>
      </c>
      <c r="B514" s="1" t="s">
        <v>244</v>
      </c>
      <c r="C514" s="28" t="s">
        <v>5</v>
      </c>
      <c r="D514" s="28"/>
      <c r="E514" s="1"/>
    </row>
    <row r="515" spans="1:5" ht="15" customHeight="1">
      <c r="A515" s="35" t="s">
        <v>245</v>
      </c>
      <c r="B515" s="28" t="s">
        <v>246</v>
      </c>
      <c r="C515" s="28" t="s">
        <v>3</v>
      </c>
      <c r="D515" s="28"/>
      <c r="E515" s="28"/>
    </row>
    <row r="516" spans="1:5" ht="51" customHeight="1">
      <c r="A516" s="35"/>
      <c r="B516" s="28"/>
      <c r="C516" s="29" t="s">
        <v>6</v>
      </c>
      <c r="D516" s="29"/>
      <c r="E516" s="28"/>
    </row>
    <row r="517" spans="1:5" ht="45" customHeight="1">
      <c r="A517" s="3" t="s">
        <v>247</v>
      </c>
      <c r="B517" s="1" t="s">
        <v>248</v>
      </c>
      <c r="C517" s="28" t="s">
        <v>7</v>
      </c>
      <c r="D517" s="28"/>
      <c r="E517" s="1"/>
    </row>
    <row r="518" spans="1:5" ht="15" customHeight="1">
      <c r="A518" s="3" t="s">
        <v>249</v>
      </c>
      <c r="B518" s="1" t="s">
        <v>250</v>
      </c>
      <c r="C518" s="28" t="s">
        <v>25</v>
      </c>
      <c r="D518" s="28"/>
      <c r="E518" s="1"/>
    </row>
    <row r="519" spans="1:5" ht="15" customHeight="1">
      <c r="A519" s="35" t="s">
        <v>251</v>
      </c>
      <c r="B519" s="28" t="s">
        <v>252</v>
      </c>
      <c r="C519" s="28" t="s">
        <v>3</v>
      </c>
      <c r="D519" s="28"/>
      <c r="E519" s="28"/>
    </row>
    <row r="520" spans="1:5" ht="140.25" customHeight="1">
      <c r="A520" s="35"/>
      <c r="B520" s="28"/>
      <c r="C520" s="29" t="s">
        <v>68</v>
      </c>
      <c r="D520" s="29"/>
      <c r="E520" s="28"/>
    </row>
    <row r="521" spans="1:5" ht="30" customHeight="1">
      <c r="A521" s="3" t="s">
        <v>255</v>
      </c>
      <c r="B521" s="1" t="s">
        <v>256</v>
      </c>
      <c r="C521" s="28" t="s">
        <v>257</v>
      </c>
      <c r="D521" s="28"/>
      <c r="E521" s="1"/>
    </row>
    <row r="522" spans="1:5" ht="15" customHeight="1">
      <c r="A522" s="3" t="s">
        <v>258</v>
      </c>
      <c r="B522" s="1" t="s">
        <v>259</v>
      </c>
      <c r="C522" s="28" t="s">
        <v>16</v>
      </c>
      <c r="D522" s="28"/>
      <c r="E522" s="1"/>
    </row>
    <row r="523" spans="1:5" ht="15" customHeight="1">
      <c r="A523" s="35" t="s">
        <v>260</v>
      </c>
      <c r="B523" s="28" t="s">
        <v>261</v>
      </c>
      <c r="C523" s="28" t="s">
        <v>3</v>
      </c>
      <c r="D523" s="28"/>
      <c r="E523" s="28"/>
    </row>
    <row r="524" spans="1:5" ht="76.5" customHeight="1">
      <c r="A524" s="35"/>
      <c r="B524" s="28"/>
      <c r="C524" s="29" t="s">
        <v>17</v>
      </c>
      <c r="D524" s="29"/>
      <c r="E524" s="28"/>
    </row>
    <row r="525" spans="1:5" ht="120" customHeight="1">
      <c r="A525" s="3" t="s">
        <v>262</v>
      </c>
      <c r="B525" s="1" t="s">
        <v>263</v>
      </c>
      <c r="C525" s="28" t="s">
        <v>18</v>
      </c>
      <c r="D525" s="28"/>
      <c r="E525" s="1"/>
    </row>
    <row r="526" spans="1:5" ht="15" customHeight="1">
      <c r="A526" s="3" t="s">
        <v>264</v>
      </c>
      <c r="B526" s="1" t="s">
        <v>265</v>
      </c>
      <c r="C526" s="28" t="s">
        <v>27</v>
      </c>
      <c r="D526" s="28"/>
      <c r="E526" s="1"/>
    </row>
    <row r="527" spans="1:5" ht="15" customHeight="1">
      <c r="A527" s="35" t="s">
        <v>266</v>
      </c>
      <c r="B527" s="28" t="s">
        <v>267</v>
      </c>
      <c r="C527" s="28" t="s">
        <v>3</v>
      </c>
      <c r="D527" s="28"/>
      <c r="E527" s="28"/>
    </row>
    <row r="528" spans="1:5" ht="102" customHeight="1">
      <c r="A528" s="35"/>
      <c r="B528" s="28"/>
      <c r="C528" s="29" t="s">
        <v>151</v>
      </c>
      <c r="D528" s="29"/>
      <c r="E528" s="28"/>
    </row>
    <row r="529" spans="1:5">
      <c r="A529" s="35"/>
      <c r="B529" s="28"/>
      <c r="C529" s="29"/>
      <c r="D529" s="29"/>
      <c r="E529" s="28"/>
    </row>
    <row r="530" spans="1:5" ht="89.25" customHeight="1">
      <c r="A530" s="35"/>
      <c r="B530" s="28"/>
      <c r="C530" s="29" t="s">
        <v>152</v>
      </c>
      <c r="D530" s="29"/>
      <c r="E530" s="28"/>
    </row>
    <row r="531" spans="1:5">
      <c r="A531" s="35"/>
      <c r="B531" s="28"/>
      <c r="C531" s="29"/>
      <c r="D531" s="29"/>
      <c r="E531" s="28"/>
    </row>
    <row r="532" spans="1:5" ht="102" customHeight="1">
      <c r="A532" s="35"/>
      <c r="B532" s="28"/>
      <c r="C532" s="29" t="s">
        <v>153</v>
      </c>
      <c r="D532" s="29"/>
      <c r="E532" s="28"/>
    </row>
    <row r="533" spans="1:5">
      <c r="A533" s="35"/>
      <c r="B533" s="28"/>
      <c r="C533" s="29"/>
      <c r="D533" s="29"/>
      <c r="E533" s="28"/>
    </row>
    <row r="534" spans="1:5" ht="76.5" customHeight="1">
      <c r="A534" s="35"/>
      <c r="B534" s="28"/>
      <c r="C534" s="29" t="s">
        <v>33</v>
      </c>
      <c r="D534" s="29"/>
      <c r="E534" s="28"/>
    </row>
    <row r="535" spans="1:5">
      <c r="A535" s="35"/>
      <c r="B535" s="28"/>
      <c r="C535" s="29"/>
      <c r="D535" s="29"/>
      <c r="E535" s="28"/>
    </row>
    <row r="536" spans="1:5" ht="127.5" customHeight="1">
      <c r="A536" s="35"/>
      <c r="B536" s="28"/>
      <c r="C536" s="29" t="s">
        <v>104</v>
      </c>
      <c r="D536" s="29"/>
      <c r="E536" s="28"/>
    </row>
    <row r="537" spans="1:5">
      <c r="A537" s="35"/>
      <c r="B537" s="28"/>
      <c r="C537" s="29"/>
      <c r="D537" s="29"/>
      <c r="E537" s="28"/>
    </row>
    <row r="538" spans="1:5" ht="140.25" customHeight="1">
      <c r="A538" s="35"/>
      <c r="B538" s="28"/>
      <c r="C538" s="30" t="s">
        <v>35</v>
      </c>
      <c r="D538" s="30"/>
      <c r="E538" s="28"/>
    </row>
    <row r="539" spans="1:5">
      <c r="A539" s="35"/>
      <c r="B539" s="28"/>
      <c r="C539" s="29"/>
      <c r="D539" s="29"/>
      <c r="E539" s="28"/>
    </row>
    <row r="540" spans="1:5" ht="102" customHeight="1">
      <c r="A540" s="35"/>
      <c r="B540" s="28"/>
      <c r="C540" s="29" t="s">
        <v>36</v>
      </c>
      <c r="D540" s="29"/>
      <c r="E540" s="28"/>
    </row>
    <row r="541" spans="1:5">
      <c r="A541" s="35"/>
      <c r="B541" s="28"/>
      <c r="C541" s="28"/>
      <c r="D541" s="28"/>
      <c r="E541" s="28"/>
    </row>
    <row r="542" spans="1:5" ht="63.75" customHeight="1">
      <c r="A542" s="35"/>
      <c r="B542" s="28"/>
      <c r="C542" s="30" t="s">
        <v>105</v>
      </c>
      <c r="D542" s="30"/>
      <c r="E542" s="28"/>
    </row>
    <row r="543" spans="1:5" ht="75" customHeight="1">
      <c r="A543" s="3" t="s">
        <v>268</v>
      </c>
      <c r="B543" s="1" t="s">
        <v>269</v>
      </c>
      <c r="C543" s="28" t="s">
        <v>304</v>
      </c>
      <c r="D543" s="28"/>
      <c r="E543" s="1"/>
    </row>
    <row r="544" spans="1:5" ht="15" customHeight="1">
      <c r="A544" s="3" t="s">
        <v>271</v>
      </c>
      <c r="B544" s="1" t="s">
        <v>272</v>
      </c>
      <c r="C544" s="28" t="s">
        <v>38</v>
      </c>
      <c r="D544" s="28"/>
      <c r="E544" s="1"/>
    </row>
    <row r="545" spans="1:5" ht="15" customHeight="1">
      <c r="A545" s="35" t="s">
        <v>273</v>
      </c>
      <c r="B545" s="28" t="s">
        <v>274</v>
      </c>
      <c r="C545" s="28" t="s">
        <v>3</v>
      </c>
      <c r="D545" s="28"/>
      <c r="E545" s="28"/>
    </row>
    <row r="546" spans="1:5" ht="140.25" customHeight="1">
      <c r="A546" s="35"/>
      <c r="B546" s="28"/>
      <c r="C546" s="29" t="s">
        <v>39</v>
      </c>
      <c r="D546" s="29"/>
      <c r="E546" s="28"/>
    </row>
    <row r="547" spans="1:5">
      <c r="A547" s="35"/>
      <c r="B547" s="28"/>
      <c r="C547" s="30"/>
      <c r="D547" s="30"/>
      <c r="E547" s="28"/>
    </row>
    <row r="548" spans="1:5" ht="165.75" customHeight="1">
      <c r="A548" s="35"/>
      <c r="B548" s="28"/>
      <c r="C548" s="30" t="s">
        <v>154</v>
      </c>
      <c r="D548" s="30"/>
      <c r="E548" s="28"/>
    </row>
    <row r="549" spans="1:5">
      <c r="A549" s="35"/>
      <c r="B549" s="28"/>
      <c r="C549" s="30"/>
      <c r="D549" s="30"/>
      <c r="E549" s="28"/>
    </row>
    <row r="550" spans="1:5" ht="191.25" customHeight="1">
      <c r="A550" s="35"/>
      <c r="B550" s="28"/>
      <c r="C550" s="30" t="s">
        <v>155</v>
      </c>
      <c r="D550" s="30"/>
      <c r="E550" s="28"/>
    </row>
    <row r="551" spans="1:5">
      <c r="A551" s="35"/>
      <c r="B551" s="28"/>
      <c r="C551" s="30"/>
      <c r="D551" s="30"/>
      <c r="E551" s="28"/>
    </row>
    <row r="552" spans="1:5" ht="38.25" customHeight="1">
      <c r="A552" s="35"/>
      <c r="B552" s="28"/>
      <c r="C552" s="30" t="s">
        <v>40</v>
      </c>
      <c r="D552" s="30"/>
      <c r="E552" s="28"/>
    </row>
    <row r="553" spans="1:5">
      <c r="A553" s="35"/>
      <c r="B553" s="28"/>
      <c r="C553" s="30"/>
      <c r="D553" s="30"/>
      <c r="E553" s="28"/>
    </row>
    <row r="554" spans="1:5" ht="63.75" customHeight="1">
      <c r="A554" s="35"/>
      <c r="B554" s="28"/>
      <c r="C554" s="30" t="s">
        <v>41</v>
      </c>
      <c r="D554" s="30"/>
      <c r="E554" s="28"/>
    </row>
    <row r="555" spans="1:5">
      <c r="A555" s="35"/>
      <c r="B555" s="28"/>
      <c r="C555" s="30"/>
      <c r="D555" s="30"/>
      <c r="E555" s="28"/>
    </row>
    <row r="556" spans="1:5" ht="51" customHeight="1">
      <c r="A556" s="35"/>
      <c r="B556" s="28"/>
      <c r="C556" s="30" t="s">
        <v>156</v>
      </c>
      <c r="D556" s="30"/>
      <c r="E556" s="28"/>
    </row>
    <row r="557" spans="1:5">
      <c r="A557" s="35"/>
      <c r="B557" s="28"/>
      <c r="C557" s="30"/>
      <c r="D557" s="30"/>
      <c r="E557" s="28"/>
    </row>
    <row r="558" spans="1:5" ht="38.25" customHeight="1">
      <c r="A558" s="35"/>
      <c r="B558" s="28"/>
      <c r="C558" s="30" t="s">
        <v>109</v>
      </c>
      <c r="D558" s="30"/>
      <c r="E558" s="28"/>
    </row>
    <row r="559" spans="1:5">
      <c r="A559" s="35"/>
      <c r="B559" s="28"/>
      <c r="C559" s="28"/>
      <c r="D559" s="28"/>
      <c r="E559" s="28"/>
    </row>
    <row r="560" spans="1:5" ht="89.25" customHeight="1">
      <c r="A560" s="35"/>
      <c r="B560" s="28"/>
      <c r="C560" s="30" t="s">
        <v>157</v>
      </c>
      <c r="D560" s="30"/>
      <c r="E560" s="28"/>
    </row>
    <row r="561" spans="1:5" ht="38.25" customHeight="1">
      <c r="A561" s="35"/>
      <c r="B561" s="28"/>
      <c r="C561" s="30" t="s">
        <v>42</v>
      </c>
      <c r="D561" s="30"/>
      <c r="E561" s="28"/>
    </row>
    <row r="562" spans="1:5">
      <c r="A562" s="35"/>
      <c r="B562" s="28"/>
      <c r="C562" s="30"/>
      <c r="D562" s="30"/>
      <c r="E562" s="28"/>
    </row>
    <row r="563" spans="1:5" ht="140.25" customHeight="1">
      <c r="A563" s="35"/>
      <c r="B563" s="28"/>
      <c r="C563" s="30" t="s">
        <v>158</v>
      </c>
      <c r="D563" s="30"/>
      <c r="E563" s="28"/>
    </row>
    <row r="564" spans="1:5">
      <c r="A564" s="35"/>
      <c r="B564" s="28"/>
      <c r="C564" s="30"/>
      <c r="D564" s="30"/>
      <c r="E564" s="28"/>
    </row>
    <row r="565" spans="1:5" ht="204" customHeight="1">
      <c r="A565" s="35"/>
      <c r="B565" s="28"/>
      <c r="C565" s="30" t="s">
        <v>159</v>
      </c>
      <c r="D565" s="30"/>
      <c r="E565" s="28"/>
    </row>
    <row r="566" spans="1:5">
      <c r="A566" s="35"/>
      <c r="B566" s="28"/>
      <c r="C566" s="30"/>
      <c r="D566" s="30"/>
      <c r="E566" s="28"/>
    </row>
    <row r="567" spans="1:5" ht="25.5" customHeight="1">
      <c r="A567" s="35"/>
      <c r="B567" s="28"/>
      <c r="C567" s="30" t="s">
        <v>44</v>
      </c>
      <c r="D567" s="30"/>
      <c r="E567" s="28"/>
    </row>
    <row r="568" spans="1:5">
      <c r="A568" s="35"/>
      <c r="B568" s="28"/>
      <c r="C568" s="30"/>
      <c r="D568" s="30"/>
      <c r="E568" s="28"/>
    </row>
    <row r="569" spans="1:5" ht="51" customHeight="1">
      <c r="A569" s="35"/>
      <c r="B569" s="28"/>
      <c r="C569" s="30" t="s">
        <v>160</v>
      </c>
      <c r="D569" s="30"/>
      <c r="E569" s="28"/>
    </row>
    <row r="570" spans="1:5">
      <c r="A570" s="35"/>
      <c r="B570" s="28"/>
      <c r="C570" s="30"/>
      <c r="D570" s="30"/>
      <c r="E570" s="28"/>
    </row>
    <row r="571" spans="1:5" ht="63.75" customHeight="1">
      <c r="A571" s="35"/>
      <c r="B571" s="28"/>
      <c r="C571" s="30" t="s">
        <v>45</v>
      </c>
      <c r="D571" s="30"/>
      <c r="E571" s="28"/>
    </row>
    <row r="572" spans="1:5">
      <c r="A572" s="35"/>
      <c r="B572" s="28"/>
      <c r="C572" s="30"/>
      <c r="D572" s="30"/>
      <c r="E572" s="28"/>
    </row>
    <row r="573" spans="1:5" ht="38.25" customHeight="1">
      <c r="A573" s="35"/>
      <c r="B573" s="28"/>
      <c r="C573" s="30" t="s">
        <v>47</v>
      </c>
      <c r="D573" s="30"/>
      <c r="E573" s="28"/>
    </row>
    <row r="574" spans="1:5">
      <c r="A574" s="35"/>
      <c r="B574" s="28"/>
      <c r="C574" s="30"/>
      <c r="D574" s="30"/>
      <c r="E574" s="28"/>
    </row>
    <row r="575" spans="1:5" ht="38.25" customHeight="1">
      <c r="A575" s="35"/>
      <c r="B575" s="28"/>
      <c r="C575" s="30" t="s">
        <v>48</v>
      </c>
      <c r="D575" s="30"/>
      <c r="E575" s="28"/>
    </row>
    <row r="576" spans="1:5">
      <c r="A576" s="35"/>
      <c r="B576" s="28"/>
      <c r="C576" s="30"/>
      <c r="D576" s="30"/>
      <c r="E576" s="28"/>
    </row>
    <row r="577" spans="1:5" ht="89.25" customHeight="1">
      <c r="A577" s="35"/>
      <c r="B577" s="28"/>
      <c r="C577" s="30" t="s">
        <v>49</v>
      </c>
      <c r="D577" s="30"/>
      <c r="E577" s="28"/>
    </row>
    <row r="578" spans="1:5">
      <c r="A578" s="35"/>
      <c r="B578" s="28"/>
      <c r="C578" s="30"/>
      <c r="D578" s="30"/>
      <c r="E578" s="28"/>
    </row>
    <row r="579" spans="1:5" ht="63.75" customHeight="1">
      <c r="A579" s="35"/>
      <c r="B579" s="28"/>
      <c r="C579" s="30" t="s">
        <v>50</v>
      </c>
      <c r="D579" s="30"/>
      <c r="E579" s="28"/>
    </row>
    <row r="580" spans="1:5">
      <c r="A580" s="35"/>
      <c r="B580" s="28"/>
      <c r="C580" s="28"/>
      <c r="D580" s="28"/>
      <c r="E580" s="28"/>
    </row>
    <row r="581" spans="1:5" ht="38.25" customHeight="1">
      <c r="A581" s="35"/>
      <c r="B581" s="28"/>
      <c r="C581" s="30" t="s">
        <v>90</v>
      </c>
      <c r="D581" s="30"/>
      <c r="E581" s="28"/>
    </row>
    <row r="582" spans="1:5">
      <c r="A582" s="35"/>
      <c r="B582" s="28"/>
      <c r="C582" s="30"/>
      <c r="D582" s="30"/>
      <c r="E582" s="28"/>
    </row>
    <row r="583" spans="1:5" ht="89.25" customHeight="1">
      <c r="A583" s="35"/>
      <c r="B583" s="28"/>
      <c r="C583" s="30" t="s">
        <v>121</v>
      </c>
      <c r="D583" s="30"/>
      <c r="E583" s="28"/>
    </row>
    <row r="584" spans="1:5">
      <c r="A584" s="35"/>
      <c r="B584" s="28"/>
      <c r="C584" s="30"/>
      <c r="D584" s="30"/>
      <c r="E584" s="28"/>
    </row>
    <row r="585" spans="1:5" ht="267.75" customHeight="1">
      <c r="A585" s="35"/>
      <c r="B585" s="28"/>
      <c r="C585" s="30" t="s">
        <v>161</v>
      </c>
      <c r="D585" s="30"/>
      <c r="E585" s="28"/>
    </row>
    <row r="586" spans="1:5">
      <c r="A586" s="35"/>
      <c r="B586" s="28"/>
      <c r="C586" s="30"/>
      <c r="D586" s="30"/>
      <c r="E586" s="28"/>
    </row>
    <row r="587" spans="1:5" ht="140.25" customHeight="1">
      <c r="A587" s="35"/>
      <c r="B587" s="28"/>
      <c r="C587" s="30" t="s">
        <v>53</v>
      </c>
      <c r="D587" s="30"/>
      <c r="E587" s="28"/>
    </row>
    <row r="588" spans="1:5">
      <c r="A588" s="35"/>
      <c r="B588" s="28"/>
      <c r="C588" s="29"/>
      <c r="D588" s="29"/>
      <c r="E588" s="28"/>
    </row>
    <row r="589" spans="1:5" ht="127.5" customHeight="1">
      <c r="A589" s="35"/>
      <c r="B589" s="28"/>
      <c r="C589" s="30" t="s">
        <v>125</v>
      </c>
      <c r="D589" s="30"/>
      <c r="E589" s="28"/>
    </row>
    <row r="590" spans="1:5">
      <c r="A590" s="35"/>
      <c r="B590" s="28"/>
      <c r="C590" s="30"/>
      <c r="D590" s="30"/>
      <c r="E590" s="28"/>
    </row>
    <row r="591" spans="1:5" ht="76.5" customHeight="1">
      <c r="A591" s="35"/>
      <c r="B591" s="28"/>
      <c r="C591" s="30" t="s">
        <v>54</v>
      </c>
      <c r="D591" s="30"/>
      <c r="E591" s="28"/>
    </row>
    <row r="592" spans="1:5">
      <c r="A592" s="35"/>
      <c r="B592" s="28"/>
      <c r="C592" s="30"/>
      <c r="D592" s="30"/>
      <c r="E592" s="28"/>
    </row>
    <row r="593" spans="1:5" ht="25.5" customHeight="1">
      <c r="A593" s="35"/>
      <c r="B593" s="28"/>
      <c r="C593" s="30" t="s">
        <v>55</v>
      </c>
      <c r="D593" s="30"/>
      <c r="E593" s="28"/>
    </row>
    <row r="594" spans="1:5">
      <c r="A594" s="35"/>
      <c r="B594" s="28"/>
      <c r="C594" s="30"/>
      <c r="D594" s="30"/>
      <c r="E594" s="28"/>
    </row>
    <row r="595" spans="1:5" ht="114.75" customHeight="1">
      <c r="A595" s="35"/>
      <c r="B595" s="28"/>
      <c r="C595" s="30" t="s">
        <v>130</v>
      </c>
      <c r="D595" s="30"/>
      <c r="E595" s="28"/>
    </row>
    <row r="596" spans="1:5" ht="45" customHeight="1">
      <c r="A596" s="3" t="s">
        <v>275</v>
      </c>
      <c r="B596" s="1" t="s">
        <v>276</v>
      </c>
      <c r="C596" s="28" t="s">
        <v>300</v>
      </c>
      <c r="D596" s="28"/>
      <c r="E596" s="1"/>
    </row>
    <row r="597" spans="1:5" ht="75" customHeight="1">
      <c r="A597" s="3" t="s">
        <v>278</v>
      </c>
      <c r="B597" s="1" t="s">
        <v>279</v>
      </c>
      <c r="C597" s="28" t="s">
        <v>305</v>
      </c>
      <c r="D597" s="28"/>
      <c r="E597" s="1"/>
    </row>
    <row r="598" spans="1:5" ht="30">
      <c r="A598" s="3" t="s">
        <v>281</v>
      </c>
      <c r="B598" s="1" t="s">
        <v>282</v>
      </c>
      <c r="C598" s="28" t="s">
        <v>58</v>
      </c>
      <c r="D598" s="28"/>
      <c r="E598" s="1"/>
    </row>
    <row r="599" spans="1:5" ht="15" customHeight="1">
      <c r="A599" s="35" t="s">
        <v>283</v>
      </c>
      <c r="B599" s="28" t="s">
        <v>284</v>
      </c>
      <c r="C599" s="28" t="s">
        <v>3</v>
      </c>
      <c r="D599" s="28"/>
      <c r="E599" s="28"/>
    </row>
    <row r="600" spans="1:5" ht="38.25" customHeight="1">
      <c r="A600" s="35"/>
      <c r="B600" s="28"/>
      <c r="C600" s="29" t="s">
        <v>59</v>
      </c>
      <c r="D600" s="29"/>
      <c r="E600" s="28"/>
    </row>
    <row r="601" spans="1:5" ht="45" customHeight="1">
      <c r="A601" s="3" t="s">
        <v>285</v>
      </c>
      <c r="B601" s="1" t="s">
        <v>286</v>
      </c>
      <c r="C601" s="28" t="s">
        <v>287</v>
      </c>
      <c r="D601" s="28"/>
      <c r="E601" s="1"/>
    </row>
    <row r="602" spans="1:5" ht="60">
      <c r="A602" s="3" t="s">
        <v>312</v>
      </c>
      <c r="B602" s="1"/>
      <c r="C602" s="28" t="s">
        <v>3</v>
      </c>
      <c r="D602" s="28"/>
      <c r="E602" s="1"/>
    </row>
    <row r="603" spans="1:5" ht="15" customHeight="1">
      <c r="A603" s="33" t="s">
        <v>214</v>
      </c>
      <c r="B603" s="1" t="s">
        <v>215</v>
      </c>
      <c r="C603" s="28" t="s">
        <v>3</v>
      </c>
      <c r="D603" s="28"/>
      <c r="E603" s="1"/>
    </row>
    <row r="604" spans="1:5" ht="30">
      <c r="A604" s="3" t="s">
        <v>11</v>
      </c>
      <c r="B604" s="1" t="s">
        <v>289</v>
      </c>
      <c r="C604" s="36">
        <v>5.7999999999999996E-3</v>
      </c>
      <c r="D604" s="36"/>
      <c r="E604" s="1"/>
    </row>
    <row r="605" spans="1:5" ht="30">
      <c r="A605" s="3" t="s">
        <v>12</v>
      </c>
      <c r="B605" s="1" t="s">
        <v>290</v>
      </c>
      <c r="C605" s="37" t="s">
        <v>13</v>
      </c>
      <c r="D605" s="37"/>
      <c r="E605" s="1"/>
    </row>
    <row r="606" spans="1:5" ht="30">
      <c r="A606" s="3" t="s">
        <v>14</v>
      </c>
      <c r="B606" s="1" t="s">
        <v>291</v>
      </c>
      <c r="C606" s="37" t="s">
        <v>13</v>
      </c>
      <c r="D606" s="37"/>
      <c r="E606" s="7" t="s">
        <v>65</v>
      </c>
    </row>
    <row r="607" spans="1:5" ht="30">
      <c r="A607" s="3" t="s">
        <v>15</v>
      </c>
      <c r="B607" s="1" t="s">
        <v>292</v>
      </c>
      <c r="C607" s="36">
        <v>5.7999999999999996E-3</v>
      </c>
      <c r="D607" s="36"/>
      <c r="E607" s="1"/>
    </row>
    <row r="608" spans="1:5" ht="30">
      <c r="A608" s="3" t="s">
        <v>20</v>
      </c>
      <c r="B608" s="1" t="s">
        <v>293</v>
      </c>
      <c r="C608" s="28">
        <v>59</v>
      </c>
      <c r="D608" s="28"/>
      <c r="E608" s="1"/>
    </row>
    <row r="609" spans="1:5" ht="30">
      <c r="A609" s="3" t="s">
        <v>21</v>
      </c>
      <c r="B609" s="1" t="s">
        <v>294</v>
      </c>
      <c r="C609" s="28">
        <v>186</v>
      </c>
      <c r="D609" s="28"/>
      <c r="E609" s="1"/>
    </row>
    <row r="610" spans="1:5" ht="30">
      <c r="A610" s="3" t="s">
        <v>313</v>
      </c>
      <c r="B610" s="1"/>
      <c r="C610" s="28" t="s">
        <v>3</v>
      </c>
      <c r="D610" s="28"/>
      <c r="E610" s="1"/>
    </row>
    <row r="611" spans="1:5" ht="15" customHeight="1">
      <c r="A611" s="33" t="s">
        <v>214</v>
      </c>
      <c r="B611" s="1" t="s">
        <v>215</v>
      </c>
      <c r="C611" s="28" t="s">
        <v>3</v>
      </c>
      <c r="D611" s="28"/>
      <c r="E611" s="1"/>
    </row>
    <row r="612" spans="1:5" ht="15" customHeight="1">
      <c r="A612" s="3" t="s">
        <v>237</v>
      </c>
      <c r="B612" s="1" t="s">
        <v>238</v>
      </c>
      <c r="C612" s="28" t="s">
        <v>163</v>
      </c>
      <c r="D612" s="28"/>
      <c r="E612" s="1"/>
    </row>
    <row r="613" spans="1:5" ht="15" customHeight="1">
      <c r="A613" s="3" t="s">
        <v>239</v>
      </c>
      <c r="B613" s="1" t="s">
        <v>240</v>
      </c>
      <c r="C613" s="28" t="s">
        <v>2</v>
      </c>
      <c r="D613" s="28"/>
      <c r="E613" s="1"/>
    </row>
    <row r="614" spans="1:5" ht="15" customHeight="1">
      <c r="A614" s="35" t="s">
        <v>241</v>
      </c>
      <c r="B614" s="28" t="s">
        <v>242</v>
      </c>
      <c r="C614" s="28" t="s">
        <v>3</v>
      </c>
      <c r="D614" s="28"/>
      <c r="E614" s="28"/>
    </row>
    <row r="615" spans="1:5" ht="51" customHeight="1">
      <c r="A615" s="35"/>
      <c r="B615" s="28"/>
      <c r="C615" s="29" t="s">
        <v>164</v>
      </c>
      <c r="D615" s="29"/>
      <c r="E615" s="28"/>
    </row>
    <row r="616" spans="1:5" ht="15" customHeight="1">
      <c r="A616" s="3" t="s">
        <v>243</v>
      </c>
      <c r="B616" s="1" t="s">
        <v>244</v>
      </c>
      <c r="C616" s="28" t="s">
        <v>5</v>
      </c>
      <c r="D616" s="28"/>
      <c r="E616" s="1"/>
    </row>
    <row r="617" spans="1:5" ht="15" customHeight="1">
      <c r="A617" s="35" t="s">
        <v>245</v>
      </c>
      <c r="B617" s="28" t="s">
        <v>246</v>
      </c>
      <c r="C617" s="28" t="s">
        <v>3</v>
      </c>
      <c r="D617" s="28"/>
      <c r="E617" s="28"/>
    </row>
    <row r="618" spans="1:5" ht="51" customHeight="1">
      <c r="A618" s="35"/>
      <c r="B618" s="28"/>
      <c r="C618" s="29" t="s">
        <v>6</v>
      </c>
      <c r="D618" s="29"/>
      <c r="E618" s="28"/>
    </row>
    <row r="619" spans="1:5" ht="45" customHeight="1">
      <c r="A619" s="3" t="s">
        <v>247</v>
      </c>
      <c r="B619" s="1" t="s">
        <v>248</v>
      </c>
      <c r="C619" s="28" t="s">
        <v>7</v>
      </c>
      <c r="D619" s="28"/>
      <c r="E619" s="1"/>
    </row>
    <row r="620" spans="1:5" ht="15" customHeight="1">
      <c r="A620" s="3" t="s">
        <v>249</v>
      </c>
      <c r="B620" s="1" t="s">
        <v>250</v>
      </c>
      <c r="C620" s="28" t="s">
        <v>25</v>
      </c>
      <c r="D620" s="28"/>
      <c r="E620" s="1"/>
    </row>
    <row r="621" spans="1:5" ht="15" customHeight="1">
      <c r="A621" s="35" t="s">
        <v>251</v>
      </c>
      <c r="B621" s="28" t="s">
        <v>252</v>
      </c>
      <c r="C621" s="28" t="s">
        <v>3</v>
      </c>
      <c r="D621" s="28"/>
      <c r="E621" s="28"/>
    </row>
    <row r="622" spans="1:5" ht="127.5" customHeight="1">
      <c r="A622" s="35"/>
      <c r="B622" s="28"/>
      <c r="C622" s="29" t="s">
        <v>170</v>
      </c>
      <c r="D622" s="29"/>
      <c r="E622" s="28"/>
    </row>
    <row r="623" spans="1:5" ht="15" customHeight="1">
      <c r="A623" s="3" t="s">
        <v>253</v>
      </c>
      <c r="B623" s="1" t="s">
        <v>254</v>
      </c>
      <c r="C623" s="36">
        <v>0.44440000000000002</v>
      </c>
      <c r="D623" s="36"/>
      <c r="E623" s="1"/>
    </row>
    <row r="624" spans="1:5" ht="30" customHeight="1">
      <c r="A624" s="3" t="s">
        <v>255</v>
      </c>
      <c r="B624" s="1" t="s">
        <v>256</v>
      </c>
      <c r="C624" s="28" t="s">
        <v>257</v>
      </c>
      <c r="D624" s="28"/>
      <c r="E624" s="1"/>
    </row>
    <row r="625" spans="1:5" ht="15" customHeight="1">
      <c r="A625" s="3" t="s">
        <v>258</v>
      </c>
      <c r="B625" s="1" t="s">
        <v>259</v>
      </c>
      <c r="C625" s="28" t="s">
        <v>16</v>
      </c>
      <c r="D625" s="28"/>
      <c r="E625" s="1"/>
    </row>
    <row r="626" spans="1:5" ht="15" customHeight="1">
      <c r="A626" s="35" t="s">
        <v>260</v>
      </c>
      <c r="B626" s="28" t="s">
        <v>261</v>
      </c>
      <c r="C626" s="28" t="s">
        <v>3</v>
      </c>
      <c r="D626" s="28"/>
      <c r="E626" s="28"/>
    </row>
    <row r="627" spans="1:5" ht="76.5" customHeight="1">
      <c r="A627" s="35"/>
      <c r="B627" s="28"/>
      <c r="C627" s="29" t="s">
        <v>167</v>
      </c>
      <c r="D627" s="29"/>
      <c r="E627" s="28"/>
    </row>
    <row r="628" spans="1:5" ht="120" customHeight="1">
      <c r="A628" s="3" t="s">
        <v>262</v>
      </c>
      <c r="B628" s="1" t="s">
        <v>263</v>
      </c>
      <c r="C628" s="28" t="s">
        <v>168</v>
      </c>
      <c r="D628" s="28"/>
      <c r="E628" s="1"/>
    </row>
    <row r="629" spans="1:5" ht="15" customHeight="1">
      <c r="A629" s="3" t="s">
        <v>264</v>
      </c>
      <c r="B629" s="1" t="s">
        <v>265</v>
      </c>
      <c r="C629" s="28" t="s">
        <v>27</v>
      </c>
      <c r="D629" s="28"/>
      <c r="E629" s="1"/>
    </row>
    <row r="630" spans="1:5" ht="15" customHeight="1">
      <c r="A630" s="35" t="s">
        <v>266</v>
      </c>
      <c r="B630" s="28" t="s">
        <v>267</v>
      </c>
      <c r="C630" s="28" t="s">
        <v>3</v>
      </c>
      <c r="D630" s="28"/>
      <c r="E630" s="28"/>
    </row>
    <row r="631" spans="1:5" ht="76.5" customHeight="1">
      <c r="A631" s="35"/>
      <c r="B631" s="28"/>
      <c r="C631" s="29" t="s">
        <v>171</v>
      </c>
      <c r="D631" s="29"/>
      <c r="E631" s="28"/>
    </row>
    <row r="632" spans="1:5">
      <c r="A632" s="35"/>
      <c r="B632" s="28"/>
      <c r="C632" s="28"/>
      <c r="D632" s="28"/>
      <c r="E632" s="28"/>
    </row>
    <row r="633" spans="1:5" ht="127.5" customHeight="1">
      <c r="A633" s="35"/>
      <c r="B633" s="28"/>
      <c r="C633" s="29" t="s">
        <v>172</v>
      </c>
      <c r="D633" s="29"/>
      <c r="E633" s="28"/>
    </row>
    <row r="634" spans="1:5">
      <c r="A634" s="35"/>
      <c r="B634" s="28"/>
      <c r="C634" s="28"/>
      <c r="D634" s="28"/>
      <c r="E634" s="28"/>
    </row>
    <row r="635" spans="1:5" ht="76.5" customHeight="1">
      <c r="A635" s="35"/>
      <c r="B635" s="28"/>
      <c r="C635" s="29" t="s">
        <v>173</v>
      </c>
      <c r="D635" s="29"/>
      <c r="E635" s="28"/>
    </row>
    <row r="636" spans="1:5">
      <c r="A636" s="35"/>
      <c r="B636" s="28"/>
      <c r="C636" s="23"/>
      <c r="D636" s="23"/>
      <c r="E636" s="28"/>
    </row>
    <row r="637" spans="1:5">
      <c r="A637" s="35"/>
      <c r="B637" s="28"/>
      <c r="C637" s="23"/>
      <c r="D637" s="23"/>
      <c r="E637" s="28"/>
    </row>
    <row r="638" spans="1:5" ht="15.75" thickBot="1">
      <c r="A638" s="35"/>
      <c r="B638" s="28"/>
      <c r="C638" s="8"/>
      <c r="D638" s="8"/>
      <c r="E638" s="28"/>
    </row>
    <row r="639" spans="1:5" ht="15.75" thickBot="1">
      <c r="A639" s="35"/>
      <c r="B639" s="28"/>
      <c r="C639" s="9" t="s">
        <v>174</v>
      </c>
      <c r="D639" s="10" t="s">
        <v>175</v>
      </c>
      <c r="E639" s="28"/>
    </row>
    <row r="640" spans="1:5" ht="15.75" thickBot="1">
      <c r="A640" s="35"/>
      <c r="B640" s="28"/>
      <c r="C640" s="11" t="s">
        <v>176</v>
      </c>
      <c r="D640" s="12"/>
      <c r="E640" s="28"/>
    </row>
    <row r="641" spans="1:5" ht="15.75" thickBot="1">
      <c r="A641" s="35"/>
      <c r="B641" s="28"/>
      <c r="C641" s="13" t="s">
        <v>177</v>
      </c>
      <c r="D641" s="14">
        <v>0.09</v>
      </c>
      <c r="E641" s="28"/>
    </row>
    <row r="642" spans="1:5" ht="15.75" thickBot="1">
      <c r="A642" s="35"/>
      <c r="B642" s="28"/>
      <c r="C642" s="15" t="s">
        <v>178</v>
      </c>
      <c r="D642" s="16">
        <v>0.03</v>
      </c>
      <c r="E642" s="28"/>
    </row>
    <row r="643" spans="1:5" ht="15.75" thickBot="1">
      <c r="A643" s="35"/>
      <c r="B643" s="28"/>
      <c r="C643" s="13" t="s">
        <v>179</v>
      </c>
      <c r="D643" s="14">
        <v>0.03</v>
      </c>
      <c r="E643" s="28"/>
    </row>
    <row r="644" spans="1:5" ht="15.75" thickBot="1">
      <c r="A644" s="35"/>
      <c r="B644" s="28"/>
      <c r="C644" s="15" t="s">
        <v>180</v>
      </c>
      <c r="D644" s="16">
        <v>0.05</v>
      </c>
      <c r="E644" s="28"/>
    </row>
    <row r="645" spans="1:5" ht="27" thickBot="1">
      <c r="A645" s="35"/>
      <c r="B645" s="28"/>
      <c r="C645" s="13" t="s">
        <v>181</v>
      </c>
      <c r="D645" s="14">
        <v>0.05</v>
      </c>
      <c r="E645" s="28"/>
    </row>
    <row r="646" spans="1:5">
      <c r="A646" s="35"/>
      <c r="B646" s="28"/>
      <c r="C646" s="17" t="s">
        <v>182</v>
      </c>
      <c r="D646" s="24">
        <v>0.25</v>
      </c>
      <c r="E646" s="28"/>
    </row>
    <row r="647" spans="1:5" ht="15.75" thickBot="1">
      <c r="A647" s="35"/>
      <c r="B647" s="28"/>
      <c r="C647" s="18" t="s">
        <v>183</v>
      </c>
      <c r="D647" s="25"/>
      <c r="E647" s="28"/>
    </row>
    <row r="648" spans="1:5" ht="26.25">
      <c r="A648" s="35"/>
      <c r="B648" s="28"/>
      <c r="C648" s="19" t="s">
        <v>184</v>
      </c>
      <c r="D648" s="26">
        <v>0.25</v>
      </c>
      <c r="E648" s="28"/>
    </row>
    <row r="649" spans="1:5" ht="27" thickBot="1">
      <c r="A649" s="35"/>
      <c r="B649" s="28"/>
      <c r="C649" s="20" t="s">
        <v>185</v>
      </c>
      <c r="D649" s="27"/>
      <c r="E649" s="28"/>
    </row>
    <row r="650" spans="1:5" ht="15.75" thickBot="1">
      <c r="A650" s="35"/>
      <c r="B650" s="28"/>
      <c r="C650" s="11" t="s">
        <v>186</v>
      </c>
      <c r="D650" s="12"/>
      <c r="E650" s="28"/>
    </row>
    <row r="651" spans="1:5" ht="15.75" thickBot="1">
      <c r="A651" s="35"/>
      <c r="B651" s="28"/>
      <c r="C651" s="13" t="s">
        <v>187</v>
      </c>
      <c r="D651" s="14">
        <v>0.2</v>
      </c>
      <c r="E651" s="28"/>
    </row>
    <row r="652" spans="1:5" ht="15.75" thickBot="1">
      <c r="A652" s="35"/>
      <c r="B652" s="28"/>
      <c r="C652" s="15" t="s">
        <v>188</v>
      </c>
      <c r="D652" s="16">
        <v>0.05</v>
      </c>
      <c r="E652" s="28"/>
    </row>
    <row r="653" spans="1:5" ht="15.75" thickBot="1">
      <c r="A653" s="35"/>
      <c r="B653" s="28"/>
      <c r="C653" s="21" t="s">
        <v>189</v>
      </c>
      <c r="D653" s="22">
        <v>1</v>
      </c>
      <c r="E653" s="28"/>
    </row>
    <row r="654" spans="1:5">
      <c r="A654" s="35"/>
      <c r="B654" s="28"/>
      <c r="C654" s="38"/>
      <c r="D654" s="38"/>
      <c r="E654" s="28"/>
    </row>
    <row r="655" spans="1:5" ht="89.25" customHeight="1">
      <c r="A655" s="35"/>
      <c r="B655" s="28"/>
      <c r="C655" s="29" t="s">
        <v>190</v>
      </c>
      <c r="D655" s="29"/>
      <c r="E655" s="28"/>
    </row>
    <row r="656" spans="1:5">
      <c r="A656" s="35"/>
      <c r="B656" s="28"/>
      <c r="C656" s="29"/>
      <c r="D656" s="29"/>
      <c r="E656" s="28"/>
    </row>
    <row r="657" spans="1:5" ht="114.75" customHeight="1">
      <c r="A657" s="35"/>
      <c r="B657" s="28"/>
      <c r="C657" s="29" t="s">
        <v>191</v>
      </c>
      <c r="D657" s="29"/>
      <c r="E657" s="28"/>
    </row>
    <row r="658" spans="1:5">
      <c r="A658" s="35"/>
      <c r="B658" s="28"/>
      <c r="C658" s="29"/>
      <c r="D658" s="29"/>
      <c r="E658" s="28"/>
    </row>
    <row r="659" spans="1:5" ht="76.5" customHeight="1">
      <c r="A659" s="35"/>
      <c r="B659" s="28"/>
      <c r="C659" s="29" t="s">
        <v>192</v>
      </c>
      <c r="D659" s="29"/>
      <c r="E659" s="28"/>
    </row>
    <row r="660" spans="1:5">
      <c r="A660" s="35"/>
      <c r="B660" s="28"/>
      <c r="C660" s="29"/>
      <c r="D660" s="29"/>
      <c r="E660" s="28"/>
    </row>
    <row r="661" spans="1:5" ht="89.25" customHeight="1">
      <c r="A661" s="35"/>
      <c r="B661" s="28"/>
      <c r="C661" s="29" t="s">
        <v>193</v>
      </c>
      <c r="D661" s="29"/>
      <c r="E661" s="28"/>
    </row>
    <row r="662" spans="1:5">
      <c r="A662" s="35"/>
      <c r="B662" s="28"/>
      <c r="C662" s="29"/>
      <c r="D662" s="29"/>
      <c r="E662" s="28"/>
    </row>
    <row r="663" spans="1:5" ht="102" customHeight="1">
      <c r="A663" s="35"/>
      <c r="B663" s="28"/>
      <c r="C663" s="29" t="s">
        <v>194</v>
      </c>
      <c r="D663" s="29"/>
      <c r="E663" s="28"/>
    </row>
    <row r="664" spans="1:5">
      <c r="A664" s="35"/>
      <c r="B664" s="28"/>
      <c r="C664" s="29"/>
      <c r="D664" s="29"/>
      <c r="E664" s="28"/>
    </row>
    <row r="665" spans="1:5" ht="140.25" customHeight="1">
      <c r="A665" s="35"/>
      <c r="B665" s="28"/>
      <c r="C665" s="30" t="s">
        <v>35</v>
      </c>
      <c r="D665" s="30"/>
      <c r="E665" s="28"/>
    </row>
    <row r="666" spans="1:5">
      <c r="A666" s="35"/>
      <c r="B666" s="28"/>
      <c r="C666" s="29"/>
      <c r="D666" s="29"/>
      <c r="E666" s="28"/>
    </row>
    <row r="667" spans="1:5" ht="102" customHeight="1">
      <c r="A667" s="35"/>
      <c r="B667" s="28"/>
      <c r="C667" s="29" t="s">
        <v>36</v>
      </c>
      <c r="D667" s="29"/>
      <c r="E667" s="28"/>
    </row>
    <row r="668" spans="1:5">
      <c r="A668" s="35"/>
      <c r="B668" s="28"/>
      <c r="C668" s="28"/>
      <c r="D668" s="28"/>
      <c r="E668" s="28"/>
    </row>
    <row r="669" spans="1:5" ht="63.75" customHeight="1">
      <c r="A669" s="35"/>
      <c r="B669" s="28"/>
      <c r="C669" s="30" t="s">
        <v>105</v>
      </c>
      <c r="D669" s="30"/>
      <c r="E669" s="28"/>
    </row>
    <row r="670" spans="1:5" ht="75" customHeight="1">
      <c r="A670" s="3" t="s">
        <v>268</v>
      </c>
      <c r="B670" s="1" t="s">
        <v>269</v>
      </c>
      <c r="C670" s="28" t="s">
        <v>304</v>
      </c>
      <c r="D670" s="28"/>
      <c r="E670" s="1"/>
    </row>
    <row r="671" spans="1:5" ht="15" customHeight="1">
      <c r="A671" s="3" t="s">
        <v>271</v>
      </c>
      <c r="B671" s="1" t="s">
        <v>272</v>
      </c>
      <c r="C671" s="28" t="s">
        <v>38</v>
      </c>
      <c r="D671" s="28"/>
      <c r="E671" s="1"/>
    </row>
    <row r="672" spans="1:5" ht="15" customHeight="1">
      <c r="A672" s="35" t="s">
        <v>273</v>
      </c>
      <c r="B672" s="28" t="s">
        <v>274</v>
      </c>
      <c r="C672" s="28" t="s">
        <v>3</v>
      </c>
      <c r="D672" s="28"/>
      <c r="E672" s="28"/>
    </row>
    <row r="673" spans="1:5" ht="140.25" customHeight="1">
      <c r="A673" s="35"/>
      <c r="B673" s="28"/>
      <c r="C673" s="29" t="s">
        <v>39</v>
      </c>
      <c r="D673" s="29"/>
      <c r="E673" s="28"/>
    </row>
    <row r="674" spans="1:5">
      <c r="A674" s="35"/>
      <c r="B674" s="28"/>
      <c r="C674" s="29"/>
      <c r="D674" s="29"/>
      <c r="E674" s="28"/>
    </row>
    <row r="675" spans="1:5" ht="102" customHeight="1">
      <c r="A675" s="35"/>
      <c r="B675" s="28"/>
      <c r="C675" s="30" t="s">
        <v>195</v>
      </c>
      <c r="D675" s="30"/>
      <c r="E675" s="28"/>
    </row>
    <row r="676" spans="1:5">
      <c r="A676" s="35"/>
      <c r="B676" s="28"/>
      <c r="C676" s="29"/>
      <c r="D676" s="29"/>
      <c r="E676" s="28"/>
    </row>
    <row r="677" spans="1:5" ht="102" customHeight="1">
      <c r="A677" s="35"/>
      <c r="B677" s="28"/>
      <c r="C677" s="30" t="s">
        <v>196</v>
      </c>
      <c r="D677" s="30"/>
      <c r="E677" s="28"/>
    </row>
    <row r="678" spans="1:5">
      <c r="A678" s="35"/>
      <c r="B678" s="28"/>
      <c r="C678" s="30"/>
      <c r="D678" s="30"/>
      <c r="E678" s="28"/>
    </row>
    <row r="679" spans="1:5" ht="63.75" customHeight="1">
      <c r="A679" s="35"/>
      <c r="B679" s="28"/>
      <c r="C679" s="30" t="s">
        <v>197</v>
      </c>
      <c r="D679" s="30"/>
      <c r="E679" s="28"/>
    </row>
    <row r="680" spans="1:5">
      <c r="A680" s="35"/>
      <c r="B680" s="28"/>
      <c r="C680" s="29"/>
      <c r="D680" s="29"/>
      <c r="E680" s="28"/>
    </row>
    <row r="681" spans="1:5" ht="204" customHeight="1">
      <c r="A681" s="35"/>
      <c r="B681" s="28"/>
      <c r="C681" s="30" t="s">
        <v>112</v>
      </c>
      <c r="D681" s="30"/>
      <c r="E681" s="28"/>
    </row>
    <row r="682" spans="1:5">
      <c r="A682" s="35"/>
      <c r="B682" s="28"/>
      <c r="C682" s="30"/>
      <c r="D682" s="30"/>
      <c r="E682" s="28"/>
    </row>
    <row r="683" spans="1:5" ht="89.25" customHeight="1">
      <c r="A683" s="35"/>
      <c r="B683" s="28"/>
      <c r="C683" s="30" t="s">
        <v>198</v>
      </c>
      <c r="D683" s="30"/>
      <c r="E683" s="28"/>
    </row>
    <row r="684" spans="1:5">
      <c r="A684" s="35"/>
      <c r="B684" s="28"/>
      <c r="C684" s="30"/>
      <c r="D684" s="30"/>
      <c r="E684" s="28"/>
    </row>
    <row r="685" spans="1:5" ht="63.75" customHeight="1">
      <c r="A685" s="35"/>
      <c r="B685" s="28"/>
      <c r="C685" s="30" t="s">
        <v>50</v>
      </c>
      <c r="D685" s="30"/>
      <c r="E685" s="28"/>
    </row>
    <row r="686" spans="1:5">
      <c r="A686" s="35"/>
      <c r="B686" s="28"/>
      <c r="C686" s="30"/>
      <c r="D686" s="30"/>
      <c r="E686" s="28"/>
    </row>
    <row r="687" spans="1:5" ht="165.75" customHeight="1">
      <c r="A687" s="35"/>
      <c r="B687" s="28"/>
      <c r="C687" s="30" t="s">
        <v>199</v>
      </c>
      <c r="D687" s="30"/>
      <c r="E687" s="28"/>
    </row>
    <row r="688" spans="1:5">
      <c r="A688" s="35"/>
      <c r="B688" s="28"/>
      <c r="C688" s="30"/>
      <c r="D688" s="30"/>
      <c r="E688" s="28"/>
    </row>
    <row r="689" spans="1:5" ht="38.25" customHeight="1">
      <c r="A689" s="35"/>
      <c r="B689" s="28"/>
      <c r="C689" s="30" t="s">
        <v>51</v>
      </c>
      <c r="D689" s="30"/>
      <c r="E689" s="28"/>
    </row>
    <row r="690" spans="1:5">
      <c r="A690" s="35"/>
      <c r="B690" s="28"/>
      <c r="C690" s="28"/>
      <c r="D690" s="28"/>
      <c r="E690" s="28"/>
    </row>
    <row r="691" spans="1:5" ht="204" customHeight="1">
      <c r="A691" s="35"/>
      <c r="B691" s="28"/>
      <c r="C691" s="30" t="s">
        <v>200</v>
      </c>
      <c r="D691" s="30"/>
      <c r="E691" s="28"/>
    </row>
    <row r="692" spans="1:5">
      <c r="A692" s="35"/>
      <c r="B692" s="28"/>
      <c r="C692" s="29"/>
      <c r="D692" s="29"/>
      <c r="E692" s="28"/>
    </row>
    <row r="693" spans="1:5" ht="89.25" customHeight="1">
      <c r="A693" s="35"/>
      <c r="B693" s="28"/>
      <c r="C693" s="30" t="s">
        <v>201</v>
      </c>
      <c r="D693" s="30"/>
      <c r="E693" s="28"/>
    </row>
    <row r="694" spans="1:5" ht="63.75" customHeight="1">
      <c r="A694" s="35"/>
      <c r="B694" s="28"/>
      <c r="C694" s="30" t="s">
        <v>202</v>
      </c>
      <c r="D694" s="30"/>
      <c r="E694" s="28"/>
    </row>
    <row r="695" spans="1:5">
      <c r="A695" s="35"/>
      <c r="B695" s="28"/>
      <c r="C695" s="30"/>
      <c r="D695" s="30"/>
      <c r="E695" s="28"/>
    </row>
    <row r="696" spans="1:5" ht="153" customHeight="1">
      <c r="A696" s="35"/>
      <c r="B696" s="28"/>
      <c r="C696" s="30" t="s">
        <v>203</v>
      </c>
      <c r="D696" s="30"/>
      <c r="E696" s="28"/>
    </row>
    <row r="697" spans="1:5">
      <c r="A697" s="35"/>
      <c r="B697" s="28"/>
      <c r="C697" s="30"/>
      <c r="D697" s="30"/>
      <c r="E697" s="28"/>
    </row>
    <row r="698" spans="1:5" ht="114.75" customHeight="1">
      <c r="A698" s="35"/>
      <c r="B698" s="28"/>
      <c r="C698" s="30" t="s">
        <v>204</v>
      </c>
      <c r="D698" s="30"/>
      <c r="E698" s="28"/>
    </row>
    <row r="699" spans="1:5">
      <c r="A699" s="35"/>
      <c r="B699" s="28"/>
      <c r="C699" s="30"/>
      <c r="D699" s="30"/>
      <c r="E699" s="28"/>
    </row>
    <row r="700" spans="1:5" ht="76.5" customHeight="1">
      <c r="A700" s="35"/>
      <c r="B700" s="28"/>
      <c r="C700" s="30" t="s">
        <v>205</v>
      </c>
      <c r="D700" s="30"/>
      <c r="E700" s="28"/>
    </row>
    <row r="701" spans="1:5">
      <c r="A701" s="35"/>
      <c r="B701" s="28"/>
      <c r="C701" s="28"/>
      <c r="D701" s="28"/>
      <c r="E701" s="28"/>
    </row>
    <row r="702" spans="1:5" ht="318.75" customHeight="1">
      <c r="A702" s="35"/>
      <c r="B702" s="28"/>
      <c r="C702" s="30" t="s">
        <v>206</v>
      </c>
      <c r="D702" s="30"/>
      <c r="E702" s="28"/>
    </row>
    <row r="703" spans="1:5">
      <c r="A703" s="35"/>
      <c r="B703" s="28"/>
      <c r="C703" s="30"/>
      <c r="D703" s="30"/>
      <c r="E703" s="28"/>
    </row>
    <row r="704" spans="1:5" ht="204" customHeight="1">
      <c r="A704" s="35"/>
      <c r="B704" s="28"/>
      <c r="C704" s="30" t="s">
        <v>207</v>
      </c>
      <c r="D704" s="30"/>
      <c r="E704" s="28"/>
    </row>
    <row r="705" spans="1:5">
      <c r="A705" s="35"/>
      <c r="B705" s="28"/>
      <c r="C705" s="30"/>
      <c r="D705" s="30"/>
      <c r="E705" s="28"/>
    </row>
    <row r="706" spans="1:5" ht="280.5" customHeight="1">
      <c r="A706" s="35"/>
      <c r="B706" s="28"/>
      <c r="C706" s="30" t="s">
        <v>208</v>
      </c>
      <c r="D706" s="30"/>
      <c r="E706" s="28"/>
    </row>
    <row r="707" spans="1:5">
      <c r="A707" s="35"/>
      <c r="B707" s="28"/>
      <c r="C707" s="30"/>
      <c r="D707" s="30"/>
      <c r="E707" s="28"/>
    </row>
    <row r="708" spans="1:5" ht="267.75" customHeight="1">
      <c r="A708" s="35"/>
      <c r="B708" s="28"/>
      <c r="C708" s="30" t="s">
        <v>209</v>
      </c>
      <c r="D708" s="30"/>
      <c r="E708" s="28"/>
    </row>
    <row r="709" spans="1:5">
      <c r="A709" s="35"/>
      <c r="B709" s="28"/>
      <c r="C709" s="28"/>
      <c r="D709" s="28"/>
      <c r="E709" s="28"/>
    </row>
    <row r="710" spans="1:5" ht="63.75" customHeight="1">
      <c r="A710" s="35"/>
      <c r="B710" s="28"/>
      <c r="C710" s="30" t="s">
        <v>210</v>
      </c>
      <c r="D710" s="30"/>
      <c r="E710" s="28"/>
    </row>
    <row r="711" spans="1:5">
      <c r="A711" s="35"/>
      <c r="B711" s="28"/>
      <c r="C711" s="28"/>
      <c r="D711" s="28"/>
      <c r="E711" s="28"/>
    </row>
    <row r="712" spans="1:5" ht="114.75" customHeight="1">
      <c r="A712" s="35"/>
      <c r="B712" s="28"/>
      <c r="C712" s="30" t="s">
        <v>130</v>
      </c>
      <c r="D712" s="30"/>
      <c r="E712" s="28"/>
    </row>
    <row r="713" spans="1:5" ht="45" customHeight="1">
      <c r="A713" s="3" t="s">
        <v>275</v>
      </c>
      <c r="B713" s="1" t="s">
        <v>276</v>
      </c>
      <c r="C713" s="28" t="s">
        <v>300</v>
      </c>
      <c r="D713" s="28"/>
      <c r="E713" s="1"/>
    </row>
    <row r="714" spans="1:5" ht="75" customHeight="1">
      <c r="A714" s="3" t="s">
        <v>278</v>
      </c>
      <c r="B714" s="1" t="s">
        <v>279</v>
      </c>
      <c r="C714" s="28" t="s">
        <v>305</v>
      </c>
      <c r="D714" s="28"/>
      <c r="E714" s="1"/>
    </row>
    <row r="715" spans="1:5" ht="30">
      <c r="A715" s="3" t="s">
        <v>281</v>
      </c>
      <c r="B715" s="1" t="s">
        <v>282</v>
      </c>
      <c r="C715" s="28" t="s">
        <v>58</v>
      </c>
      <c r="D715" s="28"/>
      <c r="E715" s="1"/>
    </row>
    <row r="716" spans="1:5" ht="15" customHeight="1">
      <c r="A716" s="35" t="s">
        <v>283</v>
      </c>
      <c r="B716" s="28" t="s">
        <v>284</v>
      </c>
      <c r="C716" s="28" t="s">
        <v>3</v>
      </c>
      <c r="D716" s="28"/>
      <c r="E716" s="28"/>
    </row>
    <row r="717" spans="1:5" ht="38.25" customHeight="1">
      <c r="A717" s="35"/>
      <c r="B717" s="28"/>
      <c r="C717" s="29" t="s">
        <v>59</v>
      </c>
      <c r="D717" s="29"/>
      <c r="E717" s="28"/>
    </row>
    <row r="718" spans="1:5" ht="45" customHeight="1">
      <c r="A718" s="3" t="s">
        <v>285</v>
      </c>
      <c r="B718" s="1" t="s">
        <v>286</v>
      </c>
      <c r="C718" s="28" t="s">
        <v>287</v>
      </c>
      <c r="D718" s="28"/>
      <c r="E718" s="1"/>
    </row>
    <row r="719" spans="1:5" ht="45">
      <c r="A719" s="3" t="s">
        <v>314</v>
      </c>
      <c r="B719" s="1"/>
      <c r="C719" s="28" t="s">
        <v>3</v>
      </c>
      <c r="D719" s="28"/>
      <c r="E719" s="1"/>
    </row>
    <row r="720" spans="1:5" ht="15" customHeight="1">
      <c r="A720" s="33" t="s">
        <v>214</v>
      </c>
      <c r="B720" s="1" t="s">
        <v>215</v>
      </c>
      <c r="C720" s="28" t="s">
        <v>3</v>
      </c>
      <c r="D720" s="28"/>
      <c r="E720" s="1"/>
    </row>
    <row r="721" spans="1:5" ht="30">
      <c r="A721" s="3" t="s">
        <v>11</v>
      </c>
      <c r="B721" s="1" t="s">
        <v>289</v>
      </c>
      <c r="C721" s="36">
        <v>4.7999999999999996E-3</v>
      </c>
      <c r="D721" s="36"/>
      <c r="E721" s="1"/>
    </row>
    <row r="722" spans="1:5" ht="30">
      <c r="A722" s="3" t="s">
        <v>12</v>
      </c>
      <c r="B722" s="1" t="s">
        <v>290</v>
      </c>
      <c r="C722" s="37" t="s">
        <v>13</v>
      </c>
      <c r="D722" s="37"/>
      <c r="E722" s="1"/>
    </row>
    <row r="723" spans="1:5" ht="30">
      <c r="A723" s="3" t="s">
        <v>14</v>
      </c>
      <c r="B723" s="1" t="s">
        <v>291</v>
      </c>
      <c r="C723" s="37" t="s">
        <v>13</v>
      </c>
      <c r="D723" s="37"/>
      <c r="E723" s="1"/>
    </row>
    <row r="724" spans="1:5" ht="30">
      <c r="A724" s="3" t="s">
        <v>97</v>
      </c>
      <c r="B724" s="1" t="s">
        <v>307</v>
      </c>
      <c r="C724" s="36">
        <v>1E-4</v>
      </c>
      <c r="D724" s="36"/>
      <c r="E724" s="7" t="s">
        <v>308</v>
      </c>
    </row>
    <row r="725" spans="1:5" ht="30">
      <c r="A725" s="3" t="s">
        <v>15</v>
      </c>
      <c r="B725" s="1" t="s">
        <v>292</v>
      </c>
      <c r="C725" s="36">
        <v>4.8999999999999998E-3</v>
      </c>
      <c r="D725" s="36"/>
      <c r="E725" s="1"/>
    </row>
    <row r="726" spans="1:5" ht="30">
      <c r="A726" s="3" t="s">
        <v>20</v>
      </c>
      <c r="B726" s="1" t="s">
        <v>293</v>
      </c>
      <c r="C726" s="28">
        <v>50</v>
      </c>
      <c r="D726" s="28"/>
      <c r="E726" s="1"/>
    </row>
    <row r="727" spans="1:5" ht="30">
      <c r="A727" s="3" t="s">
        <v>21</v>
      </c>
      <c r="B727" s="1" t="s">
        <v>294</v>
      </c>
      <c r="C727" s="28">
        <v>157</v>
      </c>
      <c r="D727" s="28"/>
      <c r="E727" s="1"/>
    </row>
    <row r="728" spans="1:5" ht="30">
      <c r="A728" s="3" t="s">
        <v>22</v>
      </c>
      <c r="B728" s="1" t="s">
        <v>295</v>
      </c>
      <c r="C728" s="28">
        <v>274</v>
      </c>
      <c r="D728" s="28"/>
      <c r="E728" s="1"/>
    </row>
    <row r="729" spans="1:5" ht="30">
      <c r="A729" s="3" t="s">
        <v>23</v>
      </c>
      <c r="B729" s="1" t="s">
        <v>296</v>
      </c>
      <c r="C729" s="28">
        <v>616</v>
      </c>
      <c r="D729" s="28"/>
      <c r="E729" s="1"/>
    </row>
    <row r="730" spans="1:5">
      <c r="A730" s="28"/>
      <c r="B730" s="28"/>
      <c r="C730" s="28"/>
      <c r="D730" s="28"/>
    </row>
    <row r="731" spans="1:5" ht="30" customHeight="1">
      <c r="A731" s="3" t="s">
        <v>65</v>
      </c>
      <c r="B731" s="35" t="s">
        <v>66</v>
      </c>
      <c r="C731" s="35"/>
      <c r="D731" s="35"/>
    </row>
    <row r="732" spans="1:5" ht="15" customHeight="1">
      <c r="A732" s="3" t="s">
        <v>98</v>
      </c>
      <c r="B732" s="35" t="s">
        <v>80</v>
      </c>
      <c r="C732" s="35"/>
      <c r="D732" s="35"/>
    </row>
    <row r="733" spans="1:5" ht="75" customHeight="1">
      <c r="A733" s="3" t="s">
        <v>308</v>
      </c>
      <c r="B733" s="35" t="s">
        <v>99</v>
      </c>
      <c r="C733" s="35"/>
      <c r="D733" s="35"/>
    </row>
  </sheetData>
  <mergeCells count="866">
    <mergeCell ref="A730:D730"/>
    <mergeCell ref="B731:D731"/>
    <mergeCell ref="B732:D732"/>
    <mergeCell ref="B733:D733"/>
    <mergeCell ref="C724:D724"/>
    <mergeCell ref="C725:D725"/>
    <mergeCell ref="C726:D726"/>
    <mergeCell ref="C727:D727"/>
    <mergeCell ref="C728:D728"/>
    <mergeCell ref="C729:D729"/>
    <mergeCell ref="C718:D718"/>
    <mergeCell ref="C719:D719"/>
    <mergeCell ref="C720:D720"/>
    <mergeCell ref="C721:D721"/>
    <mergeCell ref="C722:D722"/>
    <mergeCell ref="C723:D723"/>
    <mergeCell ref="E672:E712"/>
    <mergeCell ref="C713:D713"/>
    <mergeCell ref="C714:D714"/>
    <mergeCell ref="C715:D715"/>
    <mergeCell ref="A716:A717"/>
    <mergeCell ref="B716:B717"/>
    <mergeCell ref="C716:D716"/>
    <mergeCell ref="C717:D717"/>
    <mergeCell ref="E716:E717"/>
    <mergeCell ref="C707:D707"/>
    <mergeCell ref="C708:D708"/>
    <mergeCell ref="C709:D709"/>
    <mergeCell ref="C710:D710"/>
    <mergeCell ref="C711:D711"/>
    <mergeCell ref="C712:D712"/>
    <mergeCell ref="C701:D701"/>
    <mergeCell ref="C702:D702"/>
    <mergeCell ref="C703:D703"/>
    <mergeCell ref="C704:D704"/>
    <mergeCell ref="C705:D705"/>
    <mergeCell ref="C706:D706"/>
    <mergeCell ref="C695:D695"/>
    <mergeCell ref="C696:D696"/>
    <mergeCell ref="C697:D697"/>
    <mergeCell ref="C698:D698"/>
    <mergeCell ref="C699:D699"/>
    <mergeCell ref="C700:D700"/>
    <mergeCell ref="C689:D689"/>
    <mergeCell ref="C690:D690"/>
    <mergeCell ref="C691:D691"/>
    <mergeCell ref="C692:D692"/>
    <mergeCell ref="C693:D693"/>
    <mergeCell ref="C694:D694"/>
    <mergeCell ref="C683:D683"/>
    <mergeCell ref="C684:D684"/>
    <mergeCell ref="C685:D685"/>
    <mergeCell ref="C686:D686"/>
    <mergeCell ref="C687:D687"/>
    <mergeCell ref="C688:D688"/>
    <mergeCell ref="C677:D677"/>
    <mergeCell ref="C678:D678"/>
    <mergeCell ref="C679:D679"/>
    <mergeCell ref="C680:D680"/>
    <mergeCell ref="C681:D681"/>
    <mergeCell ref="C682:D682"/>
    <mergeCell ref="E630:E669"/>
    <mergeCell ref="C670:D670"/>
    <mergeCell ref="C671:D671"/>
    <mergeCell ref="A672:A712"/>
    <mergeCell ref="B672:B712"/>
    <mergeCell ref="C672:D672"/>
    <mergeCell ref="C673:D673"/>
    <mergeCell ref="C674:D674"/>
    <mergeCell ref="C675:D675"/>
    <mergeCell ref="C676:D676"/>
    <mergeCell ref="C664:D664"/>
    <mergeCell ref="C665:D665"/>
    <mergeCell ref="C666:D666"/>
    <mergeCell ref="C667:D667"/>
    <mergeCell ref="C668:D668"/>
    <mergeCell ref="C669:D669"/>
    <mergeCell ref="C658:D658"/>
    <mergeCell ref="C659:D659"/>
    <mergeCell ref="C660:D660"/>
    <mergeCell ref="C661:D661"/>
    <mergeCell ref="C662:D662"/>
    <mergeCell ref="C663:D663"/>
    <mergeCell ref="C635:D635"/>
    <mergeCell ref="C636:D636"/>
    <mergeCell ref="C654:D654"/>
    <mergeCell ref="C655:D655"/>
    <mergeCell ref="C656:D656"/>
    <mergeCell ref="C657:D657"/>
    <mergeCell ref="E626:E627"/>
    <mergeCell ref="C628:D628"/>
    <mergeCell ref="C629:D629"/>
    <mergeCell ref="A630:A669"/>
    <mergeCell ref="B630:B669"/>
    <mergeCell ref="C630:D630"/>
    <mergeCell ref="C631:D631"/>
    <mergeCell ref="C632:D632"/>
    <mergeCell ref="C633:D633"/>
    <mergeCell ref="C634:D634"/>
    <mergeCell ref="C623:D623"/>
    <mergeCell ref="C624:D624"/>
    <mergeCell ref="C625:D625"/>
    <mergeCell ref="A626:A627"/>
    <mergeCell ref="B626:B627"/>
    <mergeCell ref="C626:D626"/>
    <mergeCell ref="C627:D627"/>
    <mergeCell ref="C620:D620"/>
    <mergeCell ref="A621:A622"/>
    <mergeCell ref="B621:B622"/>
    <mergeCell ref="C621:D621"/>
    <mergeCell ref="C622:D622"/>
    <mergeCell ref="E621:E622"/>
    <mergeCell ref="A617:A618"/>
    <mergeCell ref="B617:B618"/>
    <mergeCell ref="C617:D617"/>
    <mergeCell ref="C618:D618"/>
    <mergeCell ref="E617:E618"/>
    <mergeCell ref="C619:D619"/>
    <mergeCell ref="A614:A615"/>
    <mergeCell ref="B614:B615"/>
    <mergeCell ref="C614:D614"/>
    <mergeCell ref="C615:D615"/>
    <mergeCell ref="E614:E615"/>
    <mergeCell ref="C616:D616"/>
    <mergeCell ref="C608:D608"/>
    <mergeCell ref="C609:D609"/>
    <mergeCell ref="C610:D610"/>
    <mergeCell ref="C611:D611"/>
    <mergeCell ref="C612:D612"/>
    <mergeCell ref="C613:D613"/>
    <mergeCell ref="C602:D602"/>
    <mergeCell ref="C603:D603"/>
    <mergeCell ref="C604:D604"/>
    <mergeCell ref="C605:D605"/>
    <mergeCell ref="C606:D606"/>
    <mergeCell ref="C607:D607"/>
    <mergeCell ref="A599:A600"/>
    <mergeCell ref="B599:B600"/>
    <mergeCell ref="C599:D599"/>
    <mergeCell ref="C600:D600"/>
    <mergeCell ref="E599:E600"/>
    <mergeCell ref="C601:D601"/>
    <mergeCell ref="C594:D594"/>
    <mergeCell ref="C595:D595"/>
    <mergeCell ref="E545:E595"/>
    <mergeCell ref="C596:D596"/>
    <mergeCell ref="C597:D597"/>
    <mergeCell ref="C598:D598"/>
    <mergeCell ref="C588:D588"/>
    <mergeCell ref="C589:D589"/>
    <mergeCell ref="C590:D590"/>
    <mergeCell ref="C591:D591"/>
    <mergeCell ref="C592:D592"/>
    <mergeCell ref="C593:D593"/>
    <mergeCell ref="C582:D582"/>
    <mergeCell ref="C583:D583"/>
    <mergeCell ref="C584:D584"/>
    <mergeCell ref="C585:D585"/>
    <mergeCell ref="C586:D586"/>
    <mergeCell ref="C587:D587"/>
    <mergeCell ref="C576:D576"/>
    <mergeCell ref="C577:D577"/>
    <mergeCell ref="C578:D578"/>
    <mergeCell ref="C579:D579"/>
    <mergeCell ref="C580:D580"/>
    <mergeCell ref="C581:D581"/>
    <mergeCell ref="C570:D570"/>
    <mergeCell ref="C571:D571"/>
    <mergeCell ref="C572:D572"/>
    <mergeCell ref="C573:D573"/>
    <mergeCell ref="C574:D574"/>
    <mergeCell ref="C575:D575"/>
    <mergeCell ref="C564:D564"/>
    <mergeCell ref="C565:D565"/>
    <mergeCell ref="C566:D566"/>
    <mergeCell ref="C567:D567"/>
    <mergeCell ref="C568:D568"/>
    <mergeCell ref="C569:D569"/>
    <mergeCell ref="C558:D558"/>
    <mergeCell ref="C559:D559"/>
    <mergeCell ref="C560:D560"/>
    <mergeCell ref="C561:D561"/>
    <mergeCell ref="C562:D562"/>
    <mergeCell ref="C563:D563"/>
    <mergeCell ref="C552:D552"/>
    <mergeCell ref="C553:D553"/>
    <mergeCell ref="C554:D554"/>
    <mergeCell ref="C555:D555"/>
    <mergeCell ref="C556:D556"/>
    <mergeCell ref="C557:D557"/>
    <mergeCell ref="C544:D544"/>
    <mergeCell ref="A545:A595"/>
    <mergeCell ref="B545:B595"/>
    <mergeCell ref="C545:D545"/>
    <mergeCell ref="C546:D546"/>
    <mergeCell ref="C547:D547"/>
    <mergeCell ref="C548:D548"/>
    <mergeCell ref="C549:D549"/>
    <mergeCell ref="C550:D550"/>
    <mergeCell ref="C551:D551"/>
    <mergeCell ref="C539:D539"/>
    <mergeCell ref="C540:D540"/>
    <mergeCell ref="C541:D541"/>
    <mergeCell ref="C542:D542"/>
    <mergeCell ref="E527:E542"/>
    <mergeCell ref="C543:D543"/>
    <mergeCell ref="C533:D533"/>
    <mergeCell ref="C534:D534"/>
    <mergeCell ref="C535:D535"/>
    <mergeCell ref="C536:D536"/>
    <mergeCell ref="C537:D537"/>
    <mergeCell ref="C538:D538"/>
    <mergeCell ref="C525:D525"/>
    <mergeCell ref="C526:D526"/>
    <mergeCell ref="A527:A542"/>
    <mergeCell ref="B527:B542"/>
    <mergeCell ref="C527:D527"/>
    <mergeCell ref="C528:D528"/>
    <mergeCell ref="C529:D529"/>
    <mergeCell ref="C530:D530"/>
    <mergeCell ref="C531:D531"/>
    <mergeCell ref="C532:D532"/>
    <mergeCell ref="E519:E520"/>
    <mergeCell ref="C521:D521"/>
    <mergeCell ref="C522:D522"/>
    <mergeCell ref="A523:A524"/>
    <mergeCell ref="B523:B524"/>
    <mergeCell ref="C523:D523"/>
    <mergeCell ref="C524:D524"/>
    <mergeCell ref="E523:E524"/>
    <mergeCell ref="C517:D517"/>
    <mergeCell ref="C518:D518"/>
    <mergeCell ref="A519:A520"/>
    <mergeCell ref="B519:B520"/>
    <mergeCell ref="C519:D519"/>
    <mergeCell ref="C520:D520"/>
    <mergeCell ref="E512:E513"/>
    <mergeCell ref="C514:D514"/>
    <mergeCell ref="A515:A516"/>
    <mergeCell ref="B515:B516"/>
    <mergeCell ref="C515:D515"/>
    <mergeCell ref="C516:D516"/>
    <mergeCell ref="E515:E516"/>
    <mergeCell ref="C509:D509"/>
    <mergeCell ref="C510:D510"/>
    <mergeCell ref="C511:D511"/>
    <mergeCell ref="A512:A513"/>
    <mergeCell ref="B512:B513"/>
    <mergeCell ref="C512:D512"/>
    <mergeCell ref="C513:D513"/>
    <mergeCell ref="C503:D503"/>
    <mergeCell ref="C504:D504"/>
    <mergeCell ref="C505:D505"/>
    <mergeCell ref="C506:D506"/>
    <mergeCell ref="C507:D507"/>
    <mergeCell ref="C508:D508"/>
    <mergeCell ref="C497:D497"/>
    <mergeCell ref="C498:D498"/>
    <mergeCell ref="C499:D499"/>
    <mergeCell ref="C500:D500"/>
    <mergeCell ref="C501:D501"/>
    <mergeCell ref="C502:D502"/>
    <mergeCell ref="C491:D491"/>
    <mergeCell ref="E456:E491"/>
    <mergeCell ref="C492:D492"/>
    <mergeCell ref="C493:D493"/>
    <mergeCell ref="C494:D494"/>
    <mergeCell ref="A495:A496"/>
    <mergeCell ref="B495:B496"/>
    <mergeCell ref="C495:D495"/>
    <mergeCell ref="C496:D496"/>
    <mergeCell ref="E495:E496"/>
    <mergeCell ref="C485:D485"/>
    <mergeCell ref="C486:D486"/>
    <mergeCell ref="C487:D487"/>
    <mergeCell ref="C488:D488"/>
    <mergeCell ref="C489:D489"/>
    <mergeCell ref="C490:D490"/>
    <mergeCell ref="C479:D479"/>
    <mergeCell ref="C480:D480"/>
    <mergeCell ref="C481:D481"/>
    <mergeCell ref="C482:D482"/>
    <mergeCell ref="C483:D483"/>
    <mergeCell ref="C484:D484"/>
    <mergeCell ref="C473:D473"/>
    <mergeCell ref="C474:D474"/>
    <mergeCell ref="C475:D475"/>
    <mergeCell ref="C476:D476"/>
    <mergeCell ref="C477:D477"/>
    <mergeCell ref="C478:D478"/>
    <mergeCell ref="C467:D467"/>
    <mergeCell ref="C468:D468"/>
    <mergeCell ref="C469:D469"/>
    <mergeCell ref="C470:D470"/>
    <mergeCell ref="C471:D471"/>
    <mergeCell ref="C472:D472"/>
    <mergeCell ref="C461:D461"/>
    <mergeCell ref="C462:D462"/>
    <mergeCell ref="C463:D463"/>
    <mergeCell ref="C464:D464"/>
    <mergeCell ref="C465:D465"/>
    <mergeCell ref="C466:D466"/>
    <mergeCell ref="E436:E453"/>
    <mergeCell ref="C454:D454"/>
    <mergeCell ref="C455:D455"/>
    <mergeCell ref="A456:A491"/>
    <mergeCell ref="B456:B491"/>
    <mergeCell ref="C456:D456"/>
    <mergeCell ref="C457:D457"/>
    <mergeCell ref="C458:D458"/>
    <mergeCell ref="C459:D459"/>
    <mergeCell ref="C460:D460"/>
    <mergeCell ref="C448:D448"/>
    <mergeCell ref="C449:D449"/>
    <mergeCell ref="C450:D450"/>
    <mergeCell ref="C451:D451"/>
    <mergeCell ref="C452:D452"/>
    <mergeCell ref="C453:D453"/>
    <mergeCell ref="C442:D442"/>
    <mergeCell ref="C443:D443"/>
    <mergeCell ref="C444:D444"/>
    <mergeCell ref="C445:D445"/>
    <mergeCell ref="C446:D446"/>
    <mergeCell ref="C447:D447"/>
    <mergeCell ref="C434:D434"/>
    <mergeCell ref="C435:D435"/>
    <mergeCell ref="A436:A453"/>
    <mergeCell ref="B436:B453"/>
    <mergeCell ref="C436:D436"/>
    <mergeCell ref="C437:D437"/>
    <mergeCell ref="C438:D438"/>
    <mergeCell ref="C439:D439"/>
    <mergeCell ref="C440:D440"/>
    <mergeCell ref="C441:D441"/>
    <mergeCell ref="E428:E429"/>
    <mergeCell ref="C430:D430"/>
    <mergeCell ref="C431:D431"/>
    <mergeCell ref="A432:A433"/>
    <mergeCell ref="B432:B433"/>
    <mergeCell ref="C432:D432"/>
    <mergeCell ref="C433:D433"/>
    <mergeCell ref="E432:E433"/>
    <mergeCell ref="C426:D426"/>
    <mergeCell ref="C427:D427"/>
    <mergeCell ref="A428:A429"/>
    <mergeCell ref="B428:B429"/>
    <mergeCell ref="C428:D428"/>
    <mergeCell ref="C429:D429"/>
    <mergeCell ref="E421:E422"/>
    <mergeCell ref="C423:D423"/>
    <mergeCell ref="A424:A425"/>
    <mergeCell ref="B424:B425"/>
    <mergeCell ref="C424:D424"/>
    <mergeCell ref="C425:D425"/>
    <mergeCell ref="E424:E425"/>
    <mergeCell ref="C418:D418"/>
    <mergeCell ref="C419:D419"/>
    <mergeCell ref="C420:D420"/>
    <mergeCell ref="A421:A422"/>
    <mergeCell ref="B421:B422"/>
    <mergeCell ref="C421:D421"/>
    <mergeCell ref="C422:D422"/>
    <mergeCell ref="C412:D412"/>
    <mergeCell ref="C413:D413"/>
    <mergeCell ref="C414:D414"/>
    <mergeCell ref="C415:D415"/>
    <mergeCell ref="C416:D416"/>
    <mergeCell ref="C417:D417"/>
    <mergeCell ref="E405:E406"/>
    <mergeCell ref="C407:D407"/>
    <mergeCell ref="C408:D408"/>
    <mergeCell ref="C409:D409"/>
    <mergeCell ref="C410:D410"/>
    <mergeCell ref="C411:D411"/>
    <mergeCell ref="C403:D403"/>
    <mergeCell ref="C404:D404"/>
    <mergeCell ref="A405:A406"/>
    <mergeCell ref="B405:B406"/>
    <mergeCell ref="C405:D405"/>
    <mergeCell ref="C406:D406"/>
    <mergeCell ref="C398:D398"/>
    <mergeCell ref="C399:D399"/>
    <mergeCell ref="C400:D400"/>
    <mergeCell ref="C401:D401"/>
    <mergeCell ref="E324:E401"/>
    <mergeCell ref="C402:D402"/>
    <mergeCell ref="C392:D392"/>
    <mergeCell ref="C393:D393"/>
    <mergeCell ref="C394:D394"/>
    <mergeCell ref="C395:D395"/>
    <mergeCell ref="C396:D396"/>
    <mergeCell ref="C397:D397"/>
    <mergeCell ref="C386:D386"/>
    <mergeCell ref="C387:D387"/>
    <mergeCell ref="C388:D388"/>
    <mergeCell ref="C389:D389"/>
    <mergeCell ref="C390:D390"/>
    <mergeCell ref="C391:D391"/>
    <mergeCell ref="C380:D380"/>
    <mergeCell ref="C381:D381"/>
    <mergeCell ref="C382:D382"/>
    <mergeCell ref="C383:D383"/>
    <mergeCell ref="C384:D384"/>
    <mergeCell ref="C385:D385"/>
    <mergeCell ref="C374:D374"/>
    <mergeCell ref="C375:D375"/>
    <mergeCell ref="C376:D376"/>
    <mergeCell ref="C377:D377"/>
    <mergeCell ref="C378:D378"/>
    <mergeCell ref="C379:D379"/>
    <mergeCell ref="C368:D368"/>
    <mergeCell ref="C369:D369"/>
    <mergeCell ref="C370:D370"/>
    <mergeCell ref="C371:D371"/>
    <mergeCell ref="C372:D372"/>
    <mergeCell ref="C373:D373"/>
    <mergeCell ref="C362:D362"/>
    <mergeCell ref="C363:D363"/>
    <mergeCell ref="C364:D364"/>
    <mergeCell ref="C365:D365"/>
    <mergeCell ref="C366:D366"/>
    <mergeCell ref="C367:D367"/>
    <mergeCell ref="C356:D356"/>
    <mergeCell ref="C357:D357"/>
    <mergeCell ref="C358:D358"/>
    <mergeCell ref="C359:D359"/>
    <mergeCell ref="C360:D360"/>
    <mergeCell ref="C361:D361"/>
    <mergeCell ref="C350:D350"/>
    <mergeCell ref="C351:D351"/>
    <mergeCell ref="C352:D352"/>
    <mergeCell ref="C353:D353"/>
    <mergeCell ref="C354:D354"/>
    <mergeCell ref="C355:D355"/>
    <mergeCell ref="C344:D344"/>
    <mergeCell ref="C345:D345"/>
    <mergeCell ref="C346:D346"/>
    <mergeCell ref="C347:D347"/>
    <mergeCell ref="C348:D348"/>
    <mergeCell ref="C349:D349"/>
    <mergeCell ref="C338:D338"/>
    <mergeCell ref="C339:D339"/>
    <mergeCell ref="C340:D340"/>
    <mergeCell ref="C341:D341"/>
    <mergeCell ref="C342:D342"/>
    <mergeCell ref="C343:D343"/>
    <mergeCell ref="C332:D332"/>
    <mergeCell ref="C333:D333"/>
    <mergeCell ref="C334:D334"/>
    <mergeCell ref="C335:D335"/>
    <mergeCell ref="C336:D336"/>
    <mergeCell ref="C337:D337"/>
    <mergeCell ref="A324:A401"/>
    <mergeCell ref="B324:B401"/>
    <mergeCell ref="C324:D324"/>
    <mergeCell ref="C325:D325"/>
    <mergeCell ref="C326:D326"/>
    <mergeCell ref="C327:D327"/>
    <mergeCell ref="C328:D328"/>
    <mergeCell ref="C329:D329"/>
    <mergeCell ref="C330:D330"/>
    <mergeCell ref="C331:D331"/>
    <mergeCell ref="C319:D319"/>
    <mergeCell ref="C320:D320"/>
    <mergeCell ref="C321:D321"/>
    <mergeCell ref="E307:E321"/>
    <mergeCell ref="C322:D322"/>
    <mergeCell ref="C323:D323"/>
    <mergeCell ref="C313:D313"/>
    <mergeCell ref="C314:D314"/>
    <mergeCell ref="C315:D315"/>
    <mergeCell ref="C316:D316"/>
    <mergeCell ref="C317:D317"/>
    <mergeCell ref="C318:D318"/>
    <mergeCell ref="C305:D305"/>
    <mergeCell ref="C306:D306"/>
    <mergeCell ref="A307:A321"/>
    <mergeCell ref="B307:B321"/>
    <mergeCell ref="C307:D307"/>
    <mergeCell ref="C308:D308"/>
    <mergeCell ref="C309:D309"/>
    <mergeCell ref="C310:D310"/>
    <mergeCell ref="C311:D311"/>
    <mergeCell ref="C312:D312"/>
    <mergeCell ref="E299:E300"/>
    <mergeCell ref="C301:D301"/>
    <mergeCell ref="C302:D302"/>
    <mergeCell ref="A303:A304"/>
    <mergeCell ref="B303:B304"/>
    <mergeCell ref="C303:D303"/>
    <mergeCell ref="C304:D304"/>
    <mergeCell ref="E303:E304"/>
    <mergeCell ref="C297:D297"/>
    <mergeCell ref="C298:D298"/>
    <mergeCell ref="A299:A300"/>
    <mergeCell ref="B299:B300"/>
    <mergeCell ref="C299:D299"/>
    <mergeCell ref="C300:D300"/>
    <mergeCell ref="E292:E293"/>
    <mergeCell ref="C294:D294"/>
    <mergeCell ref="A295:A296"/>
    <mergeCell ref="B295:B296"/>
    <mergeCell ref="C295:D295"/>
    <mergeCell ref="C296:D296"/>
    <mergeCell ref="E295:E296"/>
    <mergeCell ref="C290:D290"/>
    <mergeCell ref="C291:D291"/>
    <mergeCell ref="A292:A293"/>
    <mergeCell ref="B292:B293"/>
    <mergeCell ref="C292:D292"/>
    <mergeCell ref="C293:D293"/>
    <mergeCell ref="C284:D284"/>
    <mergeCell ref="C285:D285"/>
    <mergeCell ref="C286:D286"/>
    <mergeCell ref="C287:D287"/>
    <mergeCell ref="C288:D288"/>
    <mergeCell ref="C289:D289"/>
    <mergeCell ref="E277:E278"/>
    <mergeCell ref="C279:D279"/>
    <mergeCell ref="C280:D280"/>
    <mergeCell ref="C281:D281"/>
    <mergeCell ref="C282:D282"/>
    <mergeCell ref="C283:D283"/>
    <mergeCell ref="C275:D275"/>
    <mergeCell ref="C276:D276"/>
    <mergeCell ref="A277:A278"/>
    <mergeCell ref="B277:B278"/>
    <mergeCell ref="C277:D277"/>
    <mergeCell ref="C278:D278"/>
    <mergeCell ref="C270:D270"/>
    <mergeCell ref="C271:D271"/>
    <mergeCell ref="C272:D272"/>
    <mergeCell ref="C273:D273"/>
    <mergeCell ref="E237:E273"/>
    <mergeCell ref="C274:D274"/>
    <mergeCell ref="C264:D264"/>
    <mergeCell ref="C265:D265"/>
    <mergeCell ref="C266:D266"/>
    <mergeCell ref="C267:D267"/>
    <mergeCell ref="C268:D268"/>
    <mergeCell ref="C269:D269"/>
    <mergeCell ref="C258:D258"/>
    <mergeCell ref="C259:D259"/>
    <mergeCell ref="C260:D260"/>
    <mergeCell ref="C261:D261"/>
    <mergeCell ref="C262:D262"/>
    <mergeCell ref="C263:D263"/>
    <mergeCell ref="C252:D252"/>
    <mergeCell ref="C253:D253"/>
    <mergeCell ref="C254:D254"/>
    <mergeCell ref="C255:D255"/>
    <mergeCell ref="C256:D256"/>
    <mergeCell ref="C257:D257"/>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3:D233"/>
    <mergeCell ref="C234:D234"/>
    <mergeCell ref="E215:E234"/>
    <mergeCell ref="C235:D235"/>
    <mergeCell ref="C236:D236"/>
    <mergeCell ref="A237:A273"/>
    <mergeCell ref="B237:B273"/>
    <mergeCell ref="C237:D237"/>
    <mergeCell ref="C238:D238"/>
    <mergeCell ref="C239:D239"/>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3:D213"/>
    <mergeCell ref="C214:D214"/>
    <mergeCell ref="A215:A234"/>
    <mergeCell ref="B215:B234"/>
    <mergeCell ref="C215:D215"/>
    <mergeCell ref="C216:D216"/>
    <mergeCell ref="C217:D217"/>
    <mergeCell ref="C218:D218"/>
    <mergeCell ref="C219:D219"/>
    <mergeCell ref="C220:D220"/>
    <mergeCell ref="E208:E209"/>
    <mergeCell ref="C210:D210"/>
    <mergeCell ref="A211:A212"/>
    <mergeCell ref="B211:B212"/>
    <mergeCell ref="C211:D211"/>
    <mergeCell ref="C212:D212"/>
    <mergeCell ref="E211:E212"/>
    <mergeCell ref="C206:D206"/>
    <mergeCell ref="C207:D207"/>
    <mergeCell ref="A208:A209"/>
    <mergeCell ref="B208:B209"/>
    <mergeCell ref="C208:D208"/>
    <mergeCell ref="C209:D209"/>
    <mergeCell ref="E201:E202"/>
    <mergeCell ref="C203:D203"/>
    <mergeCell ref="A204:A205"/>
    <mergeCell ref="B204:B205"/>
    <mergeCell ref="C204:D204"/>
    <mergeCell ref="C205:D205"/>
    <mergeCell ref="E204:E205"/>
    <mergeCell ref="C199:D199"/>
    <mergeCell ref="C200:D200"/>
    <mergeCell ref="A201:A202"/>
    <mergeCell ref="B201:B202"/>
    <mergeCell ref="C201:D201"/>
    <mergeCell ref="C202:D202"/>
    <mergeCell ref="C193:D193"/>
    <mergeCell ref="C194:D194"/>
    <mergeCell ref="C195:D195"/>
    <mergeCell ref="C196:D196"/>
    <mergeCell ref="C197:D197"/>
    <mergeCell ref="C198:D198"/>
    <mergeCell ref="E186:E187"/>
    <mergeCell ref="C188:D188"/>
    <mergeCell ref="C189:D189"/>
    <mergeCell ref="C190:D190"/>
    <mergeCell ref="C191:D191"/>
    <mergeCell ref="C192:D192"/>
    <mergeCell ref="C184:D184"/>
    <mergeCell ref="C185:D185"/>
    <mergeCell ref="A186:A187"/>
    <mergeCell ref="B186:B187"/>
    <mergeCell ref="C186:D186"/>
    <mergeCell ref="C187:D187"/>
    <mergeCell ref="C179:D179"/>
    <mergeCell ref="C180:D180"/>
    <mergeCell ref="C181:D181"/>
    <mergeCell ref="C182:D182"/>
    <mergeCell ref="E146:E182"/>
    <mergeCell ref="C183:D183"/>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2:D142"/>
    <mergeCell ref="C143:D143"/>
    <mergeCell ref="E124:E143"/>
    <mergeCell ref="C144:D144"/>
    <mergeCell ref="C145:D145"/>
    <mergeCell ref="A146:A182"/>
    <mergeCell ref="B146:B182"/>
    <mergeCell ref="C146:D146"/>
    <mergeCell ref="C147:D147"/>
    <mergeCell ref="C148:D14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2:D122"/>
    <mergeCell ref="C123:D123"/>
    <mergeCell ref="A124:A143"/>
    <mergeCell ref="B124:B143"/>
    <mergeCell ref="C124:D124"/>
    <mergeCell ref="C125:D125"/>
    <mergeCell ref="C126:D126"/>
    <mergeCell ref="C127:D127"/>
    <mergeCell ref="C128:D128"/>
    <mergeCell ref="C129:D129"/>
    <mergeCell ref="E117:E118"/>
    <mergeCell ref="C119:D119"/>
    <mergeCell ref="A120:A121"/>
    <mergeCell ref="B120:B121"/>
    <mergeCell ref="C120:D120"/>
    <mergeCell ref="C121:D121"/>
    <mergeCell ref="E120:E121"/>
    <mergeCell ref="C115:D115"/>
    <mergeCell ref="C116:D116"/>
    <mergeCell ref="A117:A118"/>
    <mergeCell ref="B117:B118"/>
    <mergeCell ref="C117:D117"/>
    <mergeCell ref="C118:D118"/>
    <mergeCell ref="E110:E111"/>
    <mergeCell ref="C112:D112"/>
    <mergeCell ref="A113:A114"/>
    <mergeCell ref="B113:B114"/>
    <mergeCell ref="C113:D113"/>
    <mergeCell ref="C114:D114"/>
    <mergeCell ref="E113:E114"/>
    <mergeCell ref="C106:D106"/>
    <mergeCell ref="C107:D107"/>
    <mergeCell ref="C108:D108"/>
    <mergeCell ref="C109:D109"/>
    <mergeCell ref="A110:A111"/>
    <mergeCell ref="B110:B111"/>
    <mergeCell ref="C110:D110"/>
    <mergeCell ref="C111:D111"/>
    <mergeCell ref="C100:D100"/>
    <mergeCell ref="C101:D101"/>
    <mergeCell ref="C102:D102"/>
    <mergeCell ref="C103:D103"/>
    <mergeCell ref="C104:D104"/>
    <mergeCell ref="C105:D105"/>
    <mergeCell ref="E93:E94"/>
    <mergeCell ref="C95:D95"/>
    <mergeCell ref="C96:D96"/>
    <mergeCell ref="C97:D97"/>
    <mergeCell ref="C98:D98"/>
    <mergeCell ref="C99:D99"/>
    <mergeCell ref="C91:D91"/>
    <mergeCell ref="C92:D92"/>
    <mergeCell ref="A93:A94"/>
    <mergeCell ref="B93:B94"/>
    <mergeCell ref="C93:D93"/>
    <mergeCell ref="C94:D94"/>
    <mergeCell ref="C86:D86"/>
    <mergeCell ref="C87:D87"/>
    <mergeCell ref="C88:D88"/>
    <mergeCell ref="C89:D89"/>
    <mergeCell ref="E52:E89"/>
    <mergeCell ref="C90:D90"/>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49:D49"/>
    <mergeCell ref="E31:E49"/>
    <mergeCell ref="C50:D50"/>
    <mergeCell ref="C51:D51"/>
    <mergeCell ref="A52:A89"/>
    <mergeCell ref="B52:B89"/>
    <mergeCell ref="C52:D52"/>
    <mergeCell ref="C53:D53"/>
    <mergeCell ref="C54:D54"/>
    <mergeCell ref="C55:D55"/>
    <mergeCell ref="C43:D43"/>
    <mergeCell ref="C44:D44"/>
    <mergeCell ref="C45:D45"/>
    <mergeCell ref="C46:D46"/>
    <mergeCell ref="C47:D47"/>
    <mergeCell ref="C48:D48"/>
    <mergeCell ref="C37:D37"/>
    <mergeCell ref="C38:D38"/>
    <mergeCell ref="C39:D39"/>
    <mergeCell ref="C40:D40"/>
    <mergeCell ref="C41:D41"/>
    <mergeCell ref="C42:D42"/>
    <mergeCell ref="C29:D29"/>
    <mergeCell ref="C30:D30"/>
    <mergeCell ref="A31:A49"/>
    <mergeCell ref="B31:B49"/>
    <mergeCell ref="C31:D31"/>
    <mergeCell ref="C32:D32"/>
    <mergeCell ref="C33:D33"/>
    <mergeCell ref="C34:D34"/>
    <mergeCell ref="C35:D35"/>
    <mergeCell ref="C36:D36"/>
    <mergeCell ref="E22:E23"/>
    <mergeCell ref="C24:D24"/>
    <mergeCell ref="C25:D25"/>
    <mergeCell ref="C26:D26"/>
    <mergeCell ref="A27:A28"/>
    <mergeCell ref="B27:B28"/>
    <mergeCell ref="C27:D27"/>
    <mergeCell ref="C28:D28"/>
    <mergeCell ref="E27:E28"/>
    <mergeCell ref="C20:D20"/>
    <mergeCell ref="C21:D21"/>
    <mergeCell ref="A22:A23"/>
    <mergeCell ref="B22:B23"/>
    <mergeCell ref="C22:D22"/>
    <mergeCell ref="C23:D23"/>
    <mergeCell ref="C17:D17"/>
    <mergeCell ref="A18:A19"/>
    <mergeCell ref="B18:B19"/>
    <mergeCell ref="C18:D18"/>
    <mergeCell ref="C19:D19"/>
    <mergeCell ref="E18:E19"/>
    <mergeCell ref="C14:D14"/>
    <mergeCell ref="A15:A16"/>
    <mergeCell ref="B15:B16"/>
    <mergeCell ref="C15:D15"/>
    <mergeCell ref="C16:D16"/>
    <mergeCell ref="E15:E16"/>
    <mergeCell ref="C8:D8"/>
    <mergeCell ref="C9:D9"/>
    <mergeCell ref="C10:D10"/>
    <mergeCell ref="C11:D11"/>
    <mergeCell ref="C12:D12"/>
    <mergeCell ref="C13:D13"/>
    <mergeCell ref="C637:D637"/>
    <mergeCell ref="D646:D647"/>
    <mergeCell ref="D648:D649"/>
    <mergeCell ref="C1:E1"/>
    <mergeCell ref="C2:D2"/>
    <mergeCell ref="C3:D3"/>
    <mergeCell ref="C4:D4"/>
    <mergeCell ref="C5:D5"/>
    <mergeCell ref="C6:D6"/>
    <mergeCell ref="C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9:26Z</dcterms:created>
  <dcterms:modified xsi:type="dcterms:W3CDTF">2013-11-14T20:59:26Z</dcterms:modified>
</cp:coreProperties>
</file>